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densed Consolidate" sheetId="3" r:id="rId3"/>
    <s:sheet name="Unaudited Consolidated Statemen" sheetId="4" r:id="rId4"/>
    <s:sheet name="Unaudited Consolidated Stateme5" sheetId="5" r:id="rId5"/>
    <s:sheet name="Description of Business" sheetId="6" r:id="rId6"/>
    <s:sheet name="Basis of Presentation and Summa" sheetId="7" r:id="rId7"/>
    <s:sheet name="Supplemental Cash Flow Informat" sheetId="8" r:id="rId8"/>
    <s:sheet name="Investments in Marketable Secur" sheetId="9" r:id="rId9"/>
    <s:sheet name="Inventory" sheetId="10" r:id="rId10"/>
    <s:sheet name="Interest" sheetId="11" r:id="rId11"/>
    <s:sheet name="Borrowings" sheetId="12" r:id="rId12"/>
    <s:sheet name="Contingencies" sheetId="13" r:id="rId13"/>
    <s:sheet name="Fair Value Measurements" sheetId="14" r:id="rId14"/>
    <s:sheet name="Income Taxes" sheetId="15" r:id="rId15"/>
    <s:sheet name="Stock-based Compensation" sheetId="16" r:id="rId16"/>
    <s:sheet name="Earnings Per Share" sheetId="17" r:id="rId17"/>
    <s:sheet name="Other Liabilities" sheetId="18" r:id="rId18"/>
    <s:sheet name="Segment Information" sheetId="19" r:id="rId19"/>
    <s:sheet name="Supplemental Guarantor Informat" sheetId="20" r:id="rId20"/>
    <s:sheet name="Discontinued Operations" sheetId="21" r:id="rId21"/>
    <s:sheet name="Basis of Presentation and Sum22" sheetId="22" r:id="rId22"/>
    <s:sheet name="Supplemental Cash Flow Inform23" sheetId="23" r:id="rId23"/>
    <s:sheet name="Investments in Marketable Sec24" sheetId="24" r:id="rId24"/>
    <s:sheet name="Inventory (Tables)" sheetId="25" r:id="rId25"/>
    <s:sheet name="Interest (Tables)" sheetId="26" r:id="rId26"/>
    <s:sheet name="Borrowings (Tables)" sheetId="27" r:id="rId27"/>
    <s:sheet name="Contingencies (Tables)" sheetId="28" r:id="rId28"/>
    <s:sheet name="Fair Value Measurements (Tables" sheetId="29" r:id="rId29"/>
    <s:sheet name="Stock-based compensation (Table" sheetId="30" r:id="rId30"/>
    <s:sheet name="Earnings Per Share (Tables)" sheetId="31" r:id="rId31"/>
    <s:sheet name="Other Liabilities Other Liabili" sheetId="32" r:id="rId32"/>
    <s:sheet name="Segment Information (Tables)" sheetId="33" r:id="rId33"/>
    <s:sheet name="Supplemental Guarantor Inform34" sheetId="34" r:id="rId34"/>
    <s:sheet name="Discontinued Operations (Tables" sheetId="35" r:id="rId35"/>
    <s:sheet name="Description of Business (Detail" sheetId="36" r:id="rId36"/>
    <s:sheet name="Supplemental Cash Flow Inform37" sheetId="37" r:id="rId37"/>
    <s:sheet name="Investments in Marketable Sec38" sheetId="38" r:id="rId38"/>
    <s:sheet name="Investments in Marketable Sec39" sheetId="39" r:id="rId39"/>
    <s:sheet name="Investments in Marketable Sec40" sheetId="40" r:id="rId40"/>
    <s:sheet name="Inventory - Schedule of Invento" sheetId="41" r:id="rId41"/>
    <s:sheet name="Inventory - Total Owned Invento" sheetId="42" r:id="rId42"/>
    <s:sheet name="Inventory - Recoverability Sche" sheetId="43" r:id="rId43"/>
    <s:sheet name="Inventory - Schedule of Discoun" sheetId="44" r:id="rId44"/>
    <s:sheet name="Inventory - Quantitative Unobse" sheetId="45" r:id="rId45"/>
    <s:sheet name="Inventory - Impairments and Lot" sheetId="46" r:id="rId46"/>
    <s:sheet name="Inventory - Summary of Interest" sheetId="47" r:id="rId47"/>
    <s:sheet name="Inventory - Narrative (Details)" sheetId="48" r:id="rId48"/>
    <s:sheet name="Interest - Schedule of Capitali" sheetId="49" r:id="rId49"/>
    <s:sheet name="Borrowings - Schedule of Long-t" sheetId="50" r:id="rId50"/>
    <s:sheet name="Borrowings - Narrative (Details" sheetId="51" r:id="rId51"/>
    <s:sheet name="Borrowings - Debt Redemption (D" sheetId="52" r:id="rId52"/>
    <s:sheet name="Contingencies - Warranty (Detai" sheetId="53" r:id="rId53"/>
    <s:sheet name="Contingencies - Litigation and " sheetId="54" r:id="rId54"/>
    <s:sheet name="Fair Value Measurements - Fair " sheetId="55" r:id="rId55"/>
    <s:sheet name="Fair Value Measurements - Carry" sheetId="56" r:id="rId56"/>
    <s:sheet name="Income Taxes - Narrative (Detai" sheetId="57" r:id="rId57"/>
    <s:sheet name="Stock-based Compensation  - Sch" sheetId="58" r:id="rId58"/>
    <s:sheet name="- Narrative (Details)" sheetId="59" r:id="rId59"/>
    <s:sheet name="Stock-based Compensation  - S60" sheetId="60" r:id="rId60"/>
    <s:sheet name="Stock-based Compensation  - Sto" sheetId="61" r:id="rId61"/>
    <s:sheet name="Stock-based Compensation  - Non" sheetId="62" r:id="rId62"/>
    <s:sheet name="Earnings Per Share - Narrative " sheetId="63" r:id="rId63"/>
    <s:sheet name="Earnings Per Share - Diluted Sh" sheetId="64" r:id="rId64"/>
    <s:sheet name="Other Liabilities Other Liabi65" sheetId="65" r:id="rId65"/>
    <s:sheet name="Segment Information (Details)" sheetId="66" r:id="rId66"/>
    <s:sheet name="Supplemental Guarantor Inform67" sheetId="67" r:id="rId67"/>
    <s:sheet name="Supplemental Guarantor Inform68" sheetId="68" r:id="rId68"/>
    <s:sheet name="Supplemental Guarantor Inform69" sheetId="69" r:id="rId69"/>
    <s:sheet name="Discontinued Operations - Resul" sheetId="70" r:id="rId70"/>
  </s:sheets>
  <s:definedNames/>
  <s:calcPr calcId="124519" calcMode="auto" fullCalcOnLoad="1"/>
</s:workbook>
</file>

<file path=xl/sharedStrings.xml><?xml version="1.0" encoding="utf-8"?>
<sst xmlns="http://schemas.openxmlformats.org/spreadsheetml/2006/main" uniqueCount="632">
  <si>
    <t>Document and Entity Information - shares</t>
  </si>
  <si>
    <t>9 Months Ended</t>
  </si>
  <si>
    <t>Jun. 30, 2016</t>
  </si>
  <si>
    <t>Jul. 25, 2016</t>
  </si>
  <si>
    <t>Document and Entity Information [Abstract]</t>
  </si>
  <si>
    <t>Entity Registrant Name</t>
  </si>
  <si>
    <t>BEAZER HOMES USA INC</t>
  </si>
  <si>
    <t>Entity Central Index Key</t>
  </si>
  <si>
    <t>Document Type</t>
  </si>
  <si>
    <t>10-Q</t>
  </si>
  <si>
    <t>Document Period End Date</t>
  </si>
  <si>
    <t>Jun. 30,
		2016</t>
  </si>
  <si>
    <t>Amendment Flag</t>
  </si>
  <si>
    <t>false</t>
  </si>
  <si>
    <t>Document Fiscal Year Focus</t>
  </si>
  <si>
    <t>Document Fiscal Period Focus</t>
  </si>
  <si>
    <t>Q3</t>
  </si>
  <si>
    <t>Current Fiscal Year End Date</t>
  </si>
  <si>
    <t>--09-30</t>
  </si>
  <si>
    <t>Entity Filer Category</t>
  </si>
  <si>
    <t>Accelerated Filer</t>
  </si>
  <si>
    <t>Entity Common Stock, Shares Outstanding</t>
  </si>
  <si>
    <t>Unaudited Consolidated Balance Sheets - USD ($) $ in Thousands</t>
  </si>
  <si>
    <t>Sep. 30, 2015</t>
  </si>
  <si>
    <t>ASSETS</t>
  </si>
  <si>
    <t>Cash and cash equivalents</t>
  </si>
  <si>
    <t>Restricted cash</t>
  </si>
  <si>
    <t>Accounts receivable (net of allowance of $866 and $1,052, respectively)</t>
  </si>
  <si>
    <t>Income tax receivable</t>
  </si>
  <si>
    <t>Owned inventory</t>
  </si>
  <si>
    <t>Investments in unconsolidated entities</t>
  </si>
  <si>
    <t>Deferred tax assets, net</t>
  </si>
  <si>
    <t>Property and equipment, net</t>
  </si>
  <si>
    <t>Other assets</t>
  </si>
  <si>
    <t>Total assets</t>
  </si>
  <si>
    <t>LIABILITIES AND STOCKHOLDERS’ EQUITY</t>
  </si>
  <si>
    <t>Trade accounts payable</t>
  </si>
  <si>
    <t>Other liabilities</t>
  </si>
  <si>
    <t>Total debt (net of discounts of $4,819 and $3,639, respectively)</t>
  </si>
  <si>
    <t>Total liabilities</t>
  </si>
  <si>
    <t>Stockholders’ equity:</t>
  </si>
  <si>
    <t>Preferred stock (par value $.01 per share, 5,000,000 shares authorized, no shares issued)</t>
  </si>
  <si>
    <t>Common stock (par value $0.001 per share, 63,000,000 shares authorized, 33,083,145 issued and outstanding and 32,660,583 issued and outstanding, respectively)</t>
  </si>
  <si>
    <t>Paid-in capital</t>
  </si>
  <si>
    <t>Accumulated deficit</t>
  </si>
  <si>
    <t>Total stockholders’ equity</t>
  </si>
  <si>
    <t>Total liabilities and stockholders’ equity</t>
  </si>
  <si>
    <t>Unaudited Condensed Consolidated Balance Sheets (Parenthetical) - USD ($) $ in Thousands</t>
  </si>
  <si>
    <t>Allowances for accounts receivable</t>
  </si>
  <si>
    <t>Discounts on total debt</t>
  </si>
  <si>
    <t>Preferred stock, par value (in US$ per share)</t>
  </si>
  <si>
    <t>Preferred stock, shares authorized</t>
  </si>
  <si>
    <t>Preferred stock, shares issued</t>
  </si>
  <si>
    <t>Common stock, par value (in US$ per share)</t>
  </si>
  <si>
    <t>Common stock, shares authorized</t>
  </si>
  <si>
    <t>Common stock, shares issued</t>
  </si>
  <si>
    <t>Common stock, shares outstanding</t>
  </si>
  <si>
    <t>Unaudited Consolidated Statements of Income - USD ($) shares in Thousands, $ in Thousands</t>
  </si>
  <si>
    <t>3 Months Ended</t>
  </si>
  <si>
    <t>Jun. 30, 2015</t>
  </si>
  <si>
    <t>Income Statement [Abstract]</t>
  </si>
  <si>
    <t>Total revenue</t>
  </si>
  <si>
    <t>Home construction and land sales expenses</t>
  </si>
  <si>
    <t>Inventory impairments and abandonments</t>
  </si>
  <si>
    <t>Gross profit</t>
  </si>
  <si>
    <t>Commissions</t>
  </si>
  <si>
    <t>General and administrative expenses</t>
  </si>
  <si>
    <t>Depreciation and amortization</t>
  </si>
  <si>
    <t>Operating income</t>
  </si>
  <si>
    <t>Equity in income of unconsolidated entities</t>
  </si>
  <si>
    <t>Loss on extinguishment of debt</t>
  </si>
  <si>
    <t>Other expense, net</t>
  </si>
  <si>
    <t>(Loss) income before income taxes</t>
  </si>
  <si>
    <t>Expense (benefit) from income taxes</t>
  </si>
  <si>
    <t>Income (loss) from continuing operations</t>
  </si>
  <si>
    <t>Loss from discontinued operations, net of tax</t>
  </si>
  <si>
    <t>Net income (loss)</t>
  </si>
  <si>
    <t>Weighted average number of shares:</t>
  </si>
  <si>
    <t>Basic (shares)</t>
  </si>
  <si>
    <t>Diluted (shares)</t>
  </si>
  <si>
    <t>Basic income (loss) per share:</t>
  </si>
  <si>
    <t>Continuing operations (in dollars per share)</t>
  </si>
  <si>
    <t>Discontinued operations (in dollars per share)</t>
  </si>
  <si>
    <t>Total (in dollars per share)</t>
  </si>
  <si>
    <t>Diluted income (loss) per share:</t>
  </si>
  <si>
    <t>Change in unrealized loss related to available-for-sale securities</t>
  </si>
  <si>
    <t>Comprehensive income (loss)</t>
  </si>
  <si>
    <t>Unaudited Consolidated Statements of Cash Flows - USD ($) $ in Thousands</t>
  </si>
  <si>
    <t>Cash flows from operating activities:</t>
  </si>
  <si>
    <t>Adjustments to reconcile net income (loss) to net cash used in operating activities:</t>
  </si>
  <si>
    <t>Stock-based compensation expense</t>
  </si>
  <si>
    <t>Deferred and other income tax expense (benefit)</t>
  </si>
  <si>
    <t>Gain on sale of fixed assets</t>
  </si>
  <si>
    <t>Change in allowance for doubtful accounts</t>
  </si>
  <si>
    <t>Equity in (income) loss of unconsolidated entities and marketable securities</t>
  </si>
  <si>
    <t>Cash distributions of income from unconsolidated entities and marketable securities</t>
  </si>
  <si>
    <t>Changes in operating assets and liabilities:</t>
  </si>
  <si>
    <t>Increase in accounts receivable</t>
  </si>
  <si>
    <t>Decrease (increase) in income tax receivable</t>
  </si>
  <si>
    <t>Increase in inventory</t>
  </si>
  <si>
    <t>Increase in other assets</t>
  </si>
  <si>
    <t>(Decrease) increase in trade accounts payable</t>
  </si>
  <si>
    <t>Decrease in other liabilities</t>
  </si>
  <si>
    <t>Other changes</t>
  </si>
  <si>
    <t>Net cash used in operating activities</t>
  </si>
  <si>
    <t>Cash flows from investing activities:</t>
  </si>
  <si>
    <t>Capital expenditures</t>
  </si>
  <si>
    <t>Proceeds from sale of fixed assets</t>
  </si>
  <si>
    <t>Return of capital from unconsolidated entities and marketable securities</t>
  </si>
  <si>
    <t>Increase in Restricted Cash</t>
  </si>
  <si>
    <t>Decrease in Restricted Cash</t>
  </si>
  <si>
    <t>Net cash provided by investing activities</t>
  </si>
  <si>
    <t>Cash flows from financing activities:</t>
  </si>
  <si>
    <t>Repayment of debt</t>
  </si>
  <si>
    <t>Proceeds from issuance of new debt</t>
  </si>
  <si>
    <t>Repayment of borrowings from credit facility</t>
  </si>
  <si>
    <t>Borrowings from credit facility</t>
  </si>
  <si>
    <t>Debt issuance costs</t>
  </si>
  <si>
    <t>Other financing activities</t>
  </si>
  <si>
    <t>Net cash (used in) provided by financing activities</t>
  </si>
  <si>
    <t>Decrease in cash and cash equivalents</t>
  </si>
  <si>
    <t>Cash and cash equivalents at beginning of period</t>
  </si>
  <si>
    <t>Cash and cash equivalents at end of period</t>
  </si>
  <si>
    <t>Description of Business</t>
  </si>
  <si>
    <t>Description of Business [Abstract]</t>
  </si>
  <si>
    <t>Description of Business Beazer Homes USA, Inc. (“we,” “us,” “our,” “Beazer,” “Beazer Homes” and the “Company”) is a geographically diversified homebuilder with active operations in 13 states within three geographic regions in the United States: the West, East and Southeast. Our homes are designed to appeal to homeowners at different price points across various demographic segments and are generally offered for sale in advance of their construction. Our objective is to provide our customers with homes that incorporate exceptional value and quality, while seeking to maximize our return on invested capital over the course of a housing cycle. For an additional description of our business, refer to Item 1 within our Annual Report on Form 10-K for the fiscal year ended September 30, 2015 (2015 Annual Report).</t>
  </si>
  <si>
    <t>Basis of Presentation and Summary of Significant Accounting Policies</t>
  </si>
  <si>
    <t>Accounting Policies [Abstract]</t>
  </si>
  <si>
    <t>Basis of Presentation and Summary of Significant Accounting Policies The accompanying unaudited consolidated financial statements of the Company have been prepared in accordance with accounting principles generally accepted in the United States of America (GAAP) for interim financial information and in accordance with the instructions to Form 10-Q and Article 10 of Regulation S-X. Such unaudited financial statements do not include all of the information and disclosures required by GAAP for complete financial statements. In our opinion, all adjustments (consisting primarily of normal recurring adjustments) necessary for a fair presentation have been included in the accompanying unaudited financial statements. The results of our consolidated operations presented herein for the three and nine months ended June 30, 2016 are not necessarily indicative of the results to be expected for the full year due to seasonal variations in our operations and other items. For further information and a discussion of our significant accounting policies other than as discussed below, refer to Note 2 to the audited consolidated financial statements within our 2015 Annual Report. Over the past few years, we have discontinued homebuilding operations in various markets. Results from certain of these exited markets are reported as discontinued operations in the accompanying unaudited consolidated statements of income for all periods presented (see Note 16 for further discussion of our discontinued operations). We evaluated events that occurred after the balance sheet date but before these financial statements were issued for accounting treatment and disclosure. Our fiscal 2016 began on October 1, 2015 and ends on September 30, 2016. Our fiscal 2015 began on October 1, 2014 and ended on September 30, 2015. Our fiscal 2014 began on October 1, 2013 and ended on September 30, 2014. Basis of Consolidation. These unaudited consolidated financial statements present the consolidated financial position, income, comprehensive income and cash flows of the Company, including its subsidiaries. Intercompany balances have been eliminated in consolidation. Use of Estimates. The preparation of financial statements in conformity with GAAP requires management to make informed estimates and judgments that affect the amounts reported in the unaudited consolidated financial statements and accompanying notes. Accordingly, actual results could differ from these estimates. Inventory Valuation. We assess our inventory assets no less than quarterly for recoverability in accordance with the policies described in Notes 2 and 5 to the audited consolidated financial statements within our 2015 Annual Report. Our homebuilding inventories that are accounted for as held for development (development projects in progress)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those communities that have been idled (land held for future development), all applicable interest and real estate taxes are expensed as incurred, and the inventory is stated at cost unless facts and circumstances indicate that the carrying value of the assets may not be recoverable. We record assets held for sale at the lower of the carrying value or fair value less costs to sell. Recent Accounting Pronouncements. Revenue from Contracts with Customers. In May 2014, the Financial Accounting Standards Board (FASB) issued Accounting Standards Update (ASU) 2014-09, Revenue from Contracts with Customers (ASU 2014-09) . ASU 2014-09 requires entities to recognize revenue at an amount that the entity expects to be entitled to upon transferring control of goods or services to a customer, as opposed to when risks and rewards transfer to a customer under the existing revenue recognition guidance. In August 2015, the FASB issued ASU 2015-14 to defer the effective date of ASU 2014-09 for one year, which makes the guidance effective for the Company's first fiscal year beginning after December 15, 2017. Additionally, the FASB is permitting entities to early adopt the standard, which allows for either full retrospective or modified retrospective methods of adoption, for reporting periods beginning after December 15, 2016. We are currently evaluating the impact of ASU 2014-09 on our consolidated financial statements and have been involved in industry-specific discussions with the FASB on the treatment of certain items. Presentation of Debt Issuance Costs. In April 2015, the FASB issued ASU 2015-03, Interest—Imputation of Interest: Simplifying the Presentation of Debt Issuance Costs (ASU 2015-03) . ASU 2015-03 requires debt issuance costs to be presented on the balance sheet as a direct deduction from the related debt liability, similar to the presentation of debt discounts or premiums. Additionally, in August 2015, the FASB issued related guidance in ASU 2015-15 pertaining to debt issuance costs incurred in connection with line-of-credit arrangements, which states that an objection would not be made to an entity deferring such costs and continuing to present them as an asset until the costs are amortized ratably over the term of the line-of-credit agreement. In all cases, debt issuance costs will continue to be amortized to interest expense. ASU 2015-03 requires retrospective application to all prior periods presented in the financial statements. Upon transition, an entity is required to comply with the applicable disclosures for a change in accounting principle. The guidance within ASU 2015-03 will be effective for the Company's first fiscal year beginning after December 15, 2015. Early adoption is permitted for financial statements that have not been previously issued. We only expect our balance sheet presentation of debt issuance costs that are not related to line-of-credit agreements to change as a result of the adoption of this guidance. Leases. In February 2016, the FASB issued ASU 2016-02, Leases (ASU 2016-02). ASU 2016-02 requires lessees to record most leases on their balance sheets. The timing and classification of lease-related expenses for lessees will depend on whether a lease is determined to be a finance lease or an operating lease using updated criteria within ASU 2016-02. Operating leases will result in straight-line expense (similar to current operating leases), while finance leases will result in a front-loaded expense pattern (similar to current capital leases). Regardless of lease type, the lessee will recognize a right-of-use asset, representing the right to use the identified asset during the lease term, and a related lease liability, representing the present value of the lease payments over the lease term. Lessor accounting will be largely similar to that under the current lease accounting rules. The guidance within ASU 2016-02 will be effective for the Company's first fiscal year beginning after December 15, 2018, with early adoption permitted. ASU 2016-02 must be adopted using a modified retrospective approach, which requires application of the standard at the beginning of the earliest comparative period presented, with certain optional practical expedients. ASU 2016-02 also requires significantly enhanced disclosures around an entity's leases and the related accounting. We are currently evaluating the impact of ASU 2016-02 on our consolidated financial statements. Stock Compensation . In March 2016, the FASB issued ASU 2016-09, Compensation - Stock Compensation (ASU 2016-09). ASU 2016-09 simplifies several aspects of accounting for employee stock-based compensation transactions. First, ASU 2016-09 requires that all tax benefits and deficiencies related to share-based payments be recorded as income tax expense in the income statement, thereby eliminating the concept of the “APIC pool” contained in current guidance. This change is required to be applied prospectively to all excess tax benefits (“windfalls”) and tax deficiencies (“shortfalls”) resulting from settlements after the date of the adoption of the ASU. Second, ASU 2016-09 permits entities to make an election to either estimate forfeitures or recognize them when they occur. If elected, the change to recognize forfeitures when they occur needs to be adopted using a modified retrospective approach, with a cumulative effect adjustment recorded to opening retained earnings. Third, ASU 2016-09 modifies the current exception to liability classification of an award when the employer withholds shares to meet tax withholding requirements. Finally, the classification of certain transactions related to share-based payments within the statement of cash flows is clarified within the ASU. The guidance within ASU 2016-09 will be effective for the Company's first fiscal year beginning after December 15, 2016. We are currently evaluating the impact of ASU 2016-09 on our consolidated financial statements, but do not expect a material impact upon adoption.</t>
  </si>
  <si>
    <t>Supplemental Cash Flow Information</t>
  </si>
  <si>
    <t>Supplemental Cash Flow Elements [Abstract]</t>
  </si>
  <si>
    <t>Supplemental Cash Flow Information The following table presents supplemental disclosure of non-cash and cash activity for the periods presented: Nine Months Ended June 30, (In thousands) 2016 2015 Supplemental disclosure of non-cash activity: Decrease in obligations related to land not owned under option agreements $ — $ (2,916 ) Non-cash land acquisitions (a) 8,265 12,904 Non-cash capital expenditure — 674 Supplemental disclosure of cash activity: Interest payments 95,316 99,434 Income tax payments 1,219 474 Tax refunds received 198 — (a) For the nine months ended June 30, 2016 , non-cash land acquisitions were comprised of lot takedowns from one of our unconsolidated land development joint ventures. For the nine months ended June 30, 2015 , non-cash land acquisitions were comprised of $7.8 million related to non-cash seller financing and $5.1 million in lot takedowns from one of our unconsolidated land development joint ventures.</t>
  </si>
  <si>
    <t>Investments in Marketable Securities and Unconsolidated Entities</t>
  </si>
  <si>
    <t>Equity Method Investments and Joint Ventures [Abstract]</t>
  </si>
  <si>
    <t>Investments in Marketable Securities and Unconsolidated Entities Marketable Securities During the fourth quarter of our fiscal 2014, the Company acquired shares of American Homes 4 Rent (AMH) in exchange for the Company's interest in a real estate investment trust (REIT). The shares represented marketable equity securities with a readily available fair value and were classified as available-for-sale securities. In March 2015, the Company sold the shares and recorded a loss of $1.8 million (approximately $0.5 million of which was attributable to fair value changes in our fiscal 2015) that was recorded within other expense, net in our unaudited consolidated statements of income. During the nine months ended June 30, 2015 , the Company recorded an unrealized gain of $1.3 million , which was reflected in other comprehensive income (loss), representing a reduction of the overall loss incurred on the securities since acquired. Unconsolidated Entities As of June 30, 2016 , we participated in certain joint ventures and other unconsolidated entities in which Beazer had less than a controlling interest. The following table presents our investment in these unconsolidated entities, as well as the total equity and outstanding borrowings of these unconsolidated entities as of June 30, 2016 and September 30, 2015 : (In thousands) June 30, 2016 September 30, 2015 Beazer’s investment in unconsolidated entities $ 9,361 $ 13,734 Total equity of unconsolidated entities 31,096 52,118 Total outstanding borrowings of unconsolidated entities 16,146 12,206 For the three and nine months ended June 30, 2016 and 2015 , there were no impairments related to our investments in these unconsolidated entities. Our equity in income from unconsolidated entity activities is as follows for the periods presented: Three Months Ended Nine Months Ended June 30, June 30, (In thousands) 2016 2015 2016 2015 Equity in income of unconsolidated entities $ 62 $ 153 $ 71 $ 377 South Edge/Inspirada. During our fiscal 2014, we and other members of the Inspirada joint venture (Inspirada) received land in exchange for our investment in Inspirada. During our fiscal 2015, we paid $3.3 million to the joint venture related to infrastructure and development costs. In the current fiscal year, we paid additional amounts, bringing our remaining obligation for our portion of future infrastructure and other development costs to $1.1 million as of June 30, 2016 . Guarantees. Our joint ventures typically obtain secured acquisition, development and construction financing. Historically, Beazer and our joint venture partners have provided varying levels of guarantees of debt and other debt-related obligations for these unconsolidated entities. However, as of June 30, 2016 and September 30, 2015 , we had no outstanding guarantees or other debt-related obligations related to our investments in unconsolidated entities. We and our joint venture partners generally provide unsecured environmental indemnities to land development joint venture project lenders. These indemnities obligate us to reimburse the project lenders for claims related to environmental matters for which they are held responsible. During the three and nine months ended June 30, 2016 and 2015 , we were not required to make any payments related to environmental indemnities. In assessing the need to record a liability for the contingent aspect of these guarantees, we consider our historical experience in being required to perform under the guarantees, the fair value of the collateral underlying these guarantees and the financial condition of the applicable unconsolidated entities. In addition, we monitor the fair value of the collateral of these unconsolidated entities to ensure that the related borrowings do not exceed the specified percentage of the value of the property securing the borrowings. We have not recorded a liability for the contingent aspects of any guarantees that we determined were reasonably possible but not probable.</t>
  </si>
  <si>
    <t>Inventory</t>
  </si>
  <si>
    <t>Real Estate [Abstract]</t>
  </si>
  <si>
    <t>Inventory The components of our owned inventory are as follows as of June 30, 2016 and September 30, 2015 : (In thousands) June 30, 2016 September 30, 2015 Homes under construction $ 520,313 $ 377,281 Development projects in progress 736,587 809,900 Land held for future development 221,148 270,990 Land held for sale 38,791 44,555 Capitalized interest 142,398 123,457 Model homes 72,613 71,407 Total owned inventory $ 1,731,850 $ 1,697,590 Homes under construction include homes substantially finished and ready for delivery and homes in various stages of construction. We had 172 (with a cost of $47.3 million ) and 128 (with a cost of $40.1 million ) substantially completed homes that were not subject to a sales contract (spec homes) as of June 30, 2016 and September 30, 2015 , respectively. Development projects in progress consist principally of land and land improvement costs. Certain of the fully developed lots in this category are reserved by a customer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interest and real estate taxes on land held for future development are expensed as incurred. Land held for sale is recorded at the lower of the carrying value or fair value less costs to sell.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refer to Note 6 for additional information on capitalized interest). Total owned inventory, by reportable segment, is presented by category in the table below as of June 30, 2016 and September 30, 2015 : (In thousands) Projects in Progress (a) Land Held for Future Development Land Held for Sale Total Owned Inventory June 30, 2016 West Segment $ 651,000 $ 180,233 $ 5,413 $ 836,646 East Segment 316,779 29,918 26,339 373,036 Southeast Segment 309,886 10,997 5,939 326,822 Corporate and unallocated 194,246 (b) — 1,100 195,346 Total $ 1,471,911 $ 221,148 $ 38,791 $ 1,731,850 September 30, 2015 West Segment $ 583,210 $ 230,778 $ 6,941 $ 820,929 East Segment 353,054 29,280 30,927 413,261 Southeast Segment 277,351 10,932 5,587 293,870 Corporate and unallocated 168,430 (b) — 1,100 169,530 Total $ 1,382,045 $ 270,990 $ 44,555 $ 1,697,590 (a) Projects in progress include homes under construction, development projects in progress, capitalized interest and model home categories from the preceding table. (b) Includes capitalized interest and indirect costs that are maintained within Corporate and unallocated. Inventory Impairments. When conducting our community level review for the recoverability of our inventory related to projects in progress, we establish a quarterly “watch list” of communities that carry profit margins in backlog and in our forecast that are below a minimum threshold of profitability, as well as recent closings that have gross margins less than a specific threshold. Each community is first evaluated qualitatively to determine if there are temporary factors driving the low profitability levels. Following our qualitative evaluation, communities with more than 10 homes remaining to close are subjected to substantial additional financial and operational analyses and review that consider the competitive environment and other factors contributing to profit margins below our watch list threshold. Our assumptions about future home sales prices and absorption rates require significant judgment because the residential homebuilding industry is cyclical and is highly sensitive to changes in economic conditions. For certain communities, we determine that it is prudent to reduce sales prices or further increase sales incentives in response to a variety of factors, including competitive market conditions in those specific submarkets for the product and location of these communities.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 Market deterioration that exceeds our initial estimates may lead us to incur impairment charges on previously impaired homebuilding assets in addition to homebuilding assets not currently impaired but for which indicators of impairment may arise if markets deteriorate. For the quarter ended June 30, 2016 , there were three communities on our watch list, two in our West segment and the other in our East segment, that required further analysis to be performed after considering the number of lots remaining in each community and certain other qualitative factors. This additional analysis led to an impairment charge for two of these communities, principally due to a reduction in price taken at each community that is other than temporary based on current competitive and market dynamics. For the quarter ended June 30, 2015 , there were no communities on our quarterly watch list and therefore no further impairment analysis was performed. The table below summarizes the results of our undiscounted cash flow analysis by reportable segment, where applicable, for the quarter ended June 30, 2016 : ($ in thousands) Undiscounted Cash Flow Analyses Prepared Segment (a) # of (b) # of Pre-analysis Aggregate (c) Three Months Ended June 30, 2016 West 2 2 $ 22,969 124.0 % East 1 1 22,469 88.5 % Corporate and unallocated (d) — — 2,794 N/A (e) Total 3 3 $ 48,232 (a) We have elected to aggregate our disclosure at the reportable segment level because we believe this level of disclosure is most meaningful to the readers of our financial statements. (b) Totals in this column exclude communities that are closing out (and have less than 10 closings remaining), as well as communities that are excluded due to certain qualitative considerations that would imply that low profitability levels are temporary in nature. (c) An aggregate undiscounted cash flow as a percentage of book value under 100% would indicate a possible impairment and is consistent with our “watch list” methodology. While this metric for the communities in the West segment was above 100% for the current quarter in total, the community that we ultimately impaired was below 100%, while the community we did not impair was above 100%. (d) Amount represents capitalized interest and indirects balance related to the communities for which an undiscounted cash flow analysis was prepared. Capitalized interest and indirects are maintained within our Corporate and unallocated segment. (e) N/A - not applicable. The following table presents, by reportable segment, details around the impairment charges taken on projects in progress for the three and nine months ended June 30, 2016 : ($ in thousands) Three Months Ended June 30, 2016 Nine Months Ended June 30, 2016 Segment # of # of Lots Impairment Estimated Fair # of # of Lots Impairment Estimated Fair West 1 179 $ 5,216 $ 10,827 2 213 $ 6,729 $ 16,345 East 1 78 5,894 18,073 1 78 5,894 18,073 Corporate and unallocated (a) — — 789 — — — 1,101 — Total 2 257 $ 11,899 $ 28,900 3 291 $ 13,724 $ 34,418 (a) Amount represents capitalized interest and indirects balance that was impaired. Capitalized interest and indirects are maintained within our Corporate and unallocated segment. The following table presents the ranges or values of significant quantitative unobservable inputs we used in determining the fair value of the communities we impaired during the periods presented: Three Months Ended June 30, Nine Months Ended June 30, Unobservable Inputs 2016 2015 2016 2015 Average selling price (in thousands) $355 - $560 — $355 - $560 — Closings per community per month 2 - 4 — 2 - 4 — Discount rate 14.15 % — 14.15% - 15.33% — Impairments on land held for sale generally represent write downs of these properties to net realizable value, less estimated costs to sell, and are based on current market conditions and our review of recent comparable transactions. Our assumptions about land sales prices require significant judgment because the real estate market is highly sensitive to changes in economic conditions. We calculate the estimated fair value of land held for sale based on current market conditions and assumptions made by management, which may differ materially from actual results and may result in additional impairments if market conditions deteriorate. From time-to-time, we also determine that the proper course of action with respect to a community is to not exercise an option and to write-off the deposit securing the option takedown and the related pre-acquisition costs, as applicable. In determining whether to abandon lots or lot option contracts, our evaluation is primarily based upon the expected cash flows from the property. Additionally, in certain limited instances, we are forced to abandon lots due to permitting or other regulatory issues that do not allow us to build on those lots. If we intend to abandon or walk away from a property, we record a charge to earnings for the deposit amount and any related capitalized costs in the period such decision is made. Abandonment charges generally relate to our decision to abandon lots or not exercise certain option contracts that are not projected to produce adequate results, no longer fit with our long-term strategic plan or, in limited circumstances, are not suitable for building due to regulatory or environmental restrictions that are enacted. The following table presents, by reportable segment, our total impairment and abandonment charges for the periods presented: Three Months Ended June 30, Nine Months Ended June 30, (In thousands) 2016 2015 2016 2015 Projects in Progress: West $ 5,216 $ — $ 6,729 $ — East 5,894 — 5,894 — Corporate and unallocated 789 — 1,101 — Total impairment charges on projects in progress $ 11,899 $ — $ 13,724 $ — Land Held for Sale: East $ 18 $ 249 $ 215 $ 249 Southeast — — 371 — Total impairment charges on land held for sale $ 18 $ 249 $ 586 $ 249 Abandonments: Southeast $ — $ — $ 788 $ — Total impairment and abandonment charges $ 11,917 $ 249 $ 15,098 $ 249 Lot Option Agreements and Variable Interest Entities (VIEs). As previously discussed, we also have access to land inventory through lot option contracts, which generally enable us to defer acquiring portions of properties owned by third parties and unconsolidated entities until we have determined whether to exercise our lot option. The majority of our lot option contracts require a non-refundable cash deposit or irrevocable letter of credit based on a percentage of the purchase price of the land for the right to acquire lots during a specified period of time at a specified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incurred.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June 30, 2016 and September 30, 2015 : (In thousands) Deposits &amp; Non-refundable Pre-acquisition Costs Incurred Remaining Obligation As of June 30, 2016 Unconsolidated lot option agreements $ 76,968 $ 438,498 As of September 30, 2015 Unconsolidated lot option agreements $ 51,475 $ 420,070</t>
  </si>
  <si>
    <t>Interest</t>
  </si>
  <si>
    <t>Interest Our ability to capitalize interest incurred during the three and nine months ended June 30, 2016 and 2015 was limited by our inventory eligible for capitalization. The following table presents certain information regarding interest for the periods presented: Three Months Ended June 30, Nine Months Ended June 30, (In thousands) 2016 2015 2016 2015 Capitalized interest in inventory, beginning of period $ 140,139 $ 112,476 $ 123,457 $ 87,619 Interest incurred 28,758 30,748 89,313 91,290 Capitalized interest impaired (626 ) — (710 ) — Interest expense not qualified for capitalization and included as other expense (a) (5,406 ) (5,954 ) (19,471 ) (23,396 ) Capitalized interest amortized to house construction and land sales expenses (b) (20,467 ) (13,558 ) (50,191 ) (31,801 ) Capitalized interest in inventory, end of period $ 142,398 $ 123,712 $ 142,398 $ 123,712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use construction and land sale expenses varies based on the number of homes closed during the period and land sales, if any, as well as other factors.</t>
  </si>
  <si>
    <t>Borrowings</t>
  </si>
  <si>
    <t>Debt Disclosure [Abstract]</t>
  </si>
  <si>
    <t>Borrowings As of June 30, 2016 and September 30, 2015 , we had the following debt, net of discounts: (In thousands) Maturity Date June 30, 2016 September 30, 2015 8 1/8% Senior Notes June 2016 $ — $ 170,879 6 5/8% Senior Secured Notes April 2018 300,000 300,000 9 1/8% Senior Notes May 2019 215,925 235,000 5 3/4% Senior Notes June 2019 321,393 325,000 7 1/2% Senior Notes September 2021 200,000 200,000 7 1/4% Senior Notes February 2023 200,000 200,000 Unamortized debt discounts (3,069 ) (3,639 ) Total Senior Notes, net $ 1,234,249 $ 1,427,240 Term Loan (net of unamortized discount of $1,750) March 2018 120,750 — Junior Subordinated Notes (net of unamortized accretion of $41,420 and $42,970, respectively) July 2036 59,353 57,803 Cash Secured Loans Not Applicable — 22,368 Other Secured Notes payable Various Dates 15,131 20,864 Total debt, net $ 1,429,483 $ 1,528,275 Secured Revolving Credit Facility. Our Secured Revolving Credit Facility (the Facility) provides us with working capital and letter of credit capacity. On November 6, 2015, we executed a Second Amendment (the Second Amendment) to our Second Amended and Restated Credit Agreement originally dated September 24, 2012. The Second Amendment, among other things, increased the maximum aggregate amount of the Facility from $130.0 million to $145.0 million and extended its termination date to January 15, 2018. The Facility continues to be with three lenders. As of June 30, 2016 and September 30, 2015 , we had no borrowings outstanding under the Facility. The Facility allows us to issue letters of credit against the undrawn capacity. Subject to our option to cash collateralize our obligations under the Facility upon certain conditions, our obligations under the Facility are secured by liens on substantially all of our personal property and a significant portion of our owned real property. We have also pledged approximately $1 billion of inventory assets to the Facility to collateralize potential future borrowings or letters of credit (in addition to the letters of credit already issued under the Facility). As of June 30, 2016 , we had $29.9 million in letters of credit outstanding under the Facility, leaving us with $115.1 million in remaining capacity. The Facility contains certain covenants, including negative covenants and financial maintenance covenants, with which we are required to comply. As of June 30, 2016 , we were in compliance with all such covenants. Letter of Credit Facilities. We have entered into stand-alone, cash-secured letter of credit agreements with banks to maintain our pre-existing letters of credit and to provide for the issuance of new letters of credit (in addition to the letters of credit issued under the Facility). As of June 30, 2016 and September 30, 2015 , we had letters of credit outstanding under these additional facilities of $15.6 million and $14.4 million , respectively, all of which were secured by cash collateral in restricted accounts. The Company may enter into additional arrangements to provide further letter of credit capacity. Senior Notes. Our Senior Notes are unsecured or secured obligations ranking pari passu with all other existing and future senior indebtedness. Substantially all of our significant subsidiaries are full and unconditional guarantors of the Senior Notes and are jointly and severally liable for obligations under the Senior Notes and the Facility. Each guarantor subsidiary is a 100% owned subsidiary of Beazer Homes. See Note 15 for further information. The Company's Senior Notes are issued under indentures that contain certain restrictive covenants which, among other things, restrict our ability to pay dividends, repurchase our common stock, incur additional indebtedness and to make certain investments. Specifically, the majority of our Senior Notes contain covenants that restrict our ability to incur additional indebtedness unless it is refinancing indebtedness, non-recourse indebtedness and certain other allowed indebtedness. The incurrence of refinancing indebtedness and non-recourse indebtedness, as defined in the applicable indentures, is exempted from the covenant test. Compliance with our Senior Note covenants does not significantly impact our operations. We were in compliance with the covenants contained in the indentures of all of our Senior Notes as of June 30, 2016 . All unsecured Senior Notes rank equally in right of payment with all of our existing and future senior unsecured obligations, senior to all of the Company's existing and future subordinated indebtedness and effectively subordinated to the Company's existing and future secured indebtedness, including indebtedness under the Facility, the Term Loan (defined below) and our 6.625% Senior Secured Notes due April 2018, to the extent of the value of the assets securing such indebtedness. The unsecured Senior Notes and related guarantees are structurally subordinated to all indebtedness and other liabilities of all of the Company's subsidiaries that do not guarantee these notes. The unsecured Senior Notes are fully and unconditionally guaranteed jointly and severally on a senior basis by the Company's wholly-owned subsidiaries party to each applicable indenture. The table below summarizes the redemption terms for our Senior Notes: Senior Note Description Issuance Date Maturity Date Redemption Terms 6 5/8% Senior Secured Notes July 2012 April 2018 Callable at any time, in whole or in part, at a set redemption price equal to 101.656% of the principal amount 9 1/8% Senior Notes November 2010 May 2019 Callable at any time prior to November 15, 2016, in whole or in part, at a redemption price equal to 102.281% of the principal amount; redeemable after November 15, 2016 at par 5 3/4% Senior Notes April 2014 June 2019 Callable at any time before March 15, 2019, in whole or in part, at a redemption price equal to 100% of the principal amount, plus a customary make-whole premium 7 1/2% Senior Notes September 2013 September 2021 Callable at any time prior to September 15, 2016, in whole or in part, at a redemption price equal to 100% of the principal amount, plus a customary make-whole premium; after September 15, 2016, callable at a redemption price equal to 105.625% of the principal amount; after September 15, 2017, callable at a redemption price equal to 103.75% of the principal amount; after September 15, 2018, callable at a redemption price equal to 101.875% of the principal amount 7 1/4% Senior Notes February 2013 February 2023 Callable at any time prior to February 1, 2018, in whole or in part, at a redemption price equal to 100% of the principal amount, plus a customary make-whole premium; after February 1, 2018, callable at a redemption price equal to 103.625% of the principal amount; after February 1, 2019, callable at a redemption price equal to 102.41% of the principal amount; after February 1, 2020, callable at a redemption price equal to 101.208% of the principal amount During the current quarter, we redeemed $9.3 million and $3.0 million of our Senior Notes due May 2019 and June 2019, respectively. This debt repurchase activity resulted in a gain on extinguishment of debt of $0.4 million during the three months ended June 30, 2016 . During the nine months ended June 30, 2016 , we redeemed our remaining Senior Notes due 2016 (the 2016 Notes) outstanding, mainly by utilizing the proceeds received from the term loan issued during the current fiscal year, which is discussed below. We also redeemed $19.1 million and $3.6 million of our Senior Notes due May 2019 and June 2019, respectively. This debt repurchase activity resulted in a total net loss on extinguishment of debt of $2.0 million for the nine months ended June 30, 2016 . Term Loan. On March 11, 2016, we entered into a credit agreement (the Credit Agreement) that provided us with a $140 million , two -year secured term loan (the Term Loan). The Term Loan requires quarterly principal payments of $17.5 million starting on June 30, 2016, the first payment of which was paid during the current quarter, and bears interest at the London Interbank Offered Rate (LIBOR) plus 550 basis points. The proceeds from the Term Loan were used to fund the redemption of the 2016 Notes. The Term Loan will mature and all remaining amounts outstanding thereunder will be due and payable on March 11, 2018, but can be pre-paid at any time without penalty. Substantially all of our subsidiaries are guarantors of the obligations under the Credit Agreement. Collectively, we granted security interests and mortgage liens on substantially all of our tangible and intangible assets on a second lien basis, with such security interests and liens ranking equal in priority to those granted as security for our 6.625% Senior Secured Notes due April 2018. The Credit Agreement contains covenants which, subject to certain exceptions, limit the ability of the Company and its restricted subsidiaries (as defined in the Credit Agreement) to, among other things, incur additional indebtedness, engage in certain asset sales, make certain types of restricted payments and create liens on assets of the Company or its restricted subsidiaries; these covenants are similar to existing covenants under our Senior Notes. In addition, the Credit Agreement requires that the Company’s inventory (as defined in the Credit Agreement) to be no less than $1.25 billion as of the last day of any fiscal quarter. The Credit Agreement also includes customary events of default, including, but not limited to, the failure to pay any interest, principal or fees when due; the failure to perform or the violation of any covenant or agreement; inaccurate or false representations or warranties; a default on other material indebtedness, insolvency or bankruptcy; a change of control; and the occurrence of certain material judgments against the Company. As of June 30, 2016 , we were in compliance with all such covenants. Junior Subordinated Notes. Our unsecured junior subordinated notes (Junior Subordinated Notes) in the amount of $103.1 million mature on July 30, 2036. The Junior Subordinated Notes are redeemable at par and pay interest at a fixed rate of 7.987% for the first 10 years ending July 30, 2016. Thereafter, the securities have a floating interest rate as defined in the Junior Subordinated Notes Indenture; based on current interest rates, we expect the floating interest rate to be lower than our current fixed rate. The obligations relating to these notes are subordinated to the Facility and the Senior Notes. In January 2010, we modified the terms of $75.0 million of these notes and recorded them at their then estimated fair value. Over the remaining life of the Junior Subordinated Notes, we will increase their carrying value until this carrying value equals the face value of the notes. As of June 30, 2016 , the unamortized accretion was $41.4 million and will be amortized over the remaining life of the notes. As of June 30, 2016 , we were in compliance with all covenants under our Junior Subordinated Notes. Cash Secured Loans. In March 2016, we redeemed the entire balance of our cash secured loan facilities using the cash that fully secured the borrowings under these facilities. This secured cash was reflected as restricted cash on our consolidated balance sheets. Other Secured Notes Payable. We periodically acquire land through the issuance of notes payable. As of June 30, 2016 and September 30, 2015 , we had outstanding secured notes payable of $15.1 million and $20.9 million , respectively, primarily related to these land acquisitions. The secured notes payable related to land acquisitions have varying expiration dates between 2016 and 2019 and have a weighted average fixed interest rate of 3.27% as of June 30, 2016 . These notes are secured by the real estate to which they relate. The agreements governing these secured notes payable contain various affirmative and negative covenants. There can be no assurance that we will be able to obtain any future waivers or amendments that may become necessary without significant additional cost or at all. In each instance, however, a covenant default can be cured by repayment of the indebtedness.</t>
  </si>
  <si>
    <t>Contingencies</t>
  </si>
  <si>
    <t>Commitments and Contingencies Disclosure [Abstract]</t>
  </si>
  <si>
    <t>Contingencies Beazer Homes and certain of its subsidiaries have been and continue to be named as defendants in various construction defect claims, complaints and other legal actions. The Company is subject to the possibility of loss contingencies arising from its business. In determining loss contingencies, we consider the likelihood of loss, as well as the ability to reasonably estimate the amount of such loss or liability. An estimated loss is recorded when it is considered probable that a liability has been incurred and the amount of loss can be reasonably estimated. Warranty Reserves. We currently provide a limited warranty (ranging from one to two years) covering workmanship and materials per our defined performance quality standards. In addition, we provide a limited warranty (generally ranging from a minimum of five years up to the period covered by the applicable statute of repose) covering only certain defined construction defects. We also provide a defined structural element warranty with single-family homes and townhomes in certain states. Our homebuilding work is performed by subcontractors that typically must agree to indemnify us with regard to their work and provide us with certificates of insurance demonstrating that they have met our insurance requirements and that we are named as an additional insured under their policies. Therefore, many claims relating to workmanship and materials that result in warranty spending are the primary responsibility of these subcontractors. In addition, we maintain insurance coverage related to our construction efforts that can result in recoveries of warranty and construction defect costs above certain specified limits. Our warranty reserves are included in other liabilities on our unaudited consolidated balance sheets and the provision for warranty accruals is included in home construction expenses in our unaudited consolidated statements of income. We record reserves covering anticipated warranty expense for each home we close. Management reviews the adequacy of warranty reserves each reporting period based on historical experience and management’s estimate of the costs to remediate the claims and adjusts these provisions accordingly. Our review includes a quarterly analysis of the historical data and trends in warranty expense by division. An analysis by division allows us to consider market specific factors such as our warranty experience, the number of home closings, the prices of homes, product mix and other data in estimating our warranty reserves. In addition, our analysis also contemplates the existence of any non-recurring or community-specific warranty-related matters that might not be included in our historical data and trends. While we adjust our estimated warranty liabilities each reporting period to the extent required as a result of our quarterly analyses, historical data and trends may not accurately predict actual warranty costs which could lead to a significant change in the reserve. Changes in our warranty reserves are as follows for the periods presented: Three Months Ended Nine Months Ended June 30, June 30, (In thousands) 2016 2015 2016 2015 Balance at beginning of period $ 40,903 $ 28,794 $ 27,681 $ 16,084 Accruals for warranties issued (a) 3,567 2,935 9,269 6,090 Changes in liability related to warranties existing in prior periods (b) 11,148 7,058 41,801 27,813 Payments made (b) (15,028 ) (7,963 ) (38,161 ) (19,163 ) Balance at end of period $ 40,590 $ 30,824 $ 40,590 $ 30,824 (a) Accruals for warranties issued are a function of the number of home closings in the period, the average selling prices of the homes closed and the rates of accrual per home estimated as a percentage of the selling price of the home. The increase in the amount of accrual in the current three and nine -month periods compared to the comparable prior-year periods is due to an increase in the number of closings and the sales prices of homes closed in the current periods, as well as increases in certain divisions' accrual rates. (b) Changes in liability related to warranties existing and payments made in all periods are elevated due to charges and subsequent payments related to water intrusion issues in certain of our communities located in Florida (refer to separate discussion below). Florida and New Jersey Water Intrusion Issues In the latter portion of fiscal 2014, we began to experience an increase in calls from homeowners reporting stucco and water intrusion issues in certain of our communities in Florida and one community in New Jersey. These issues continued to be reported to us in Florida throughout our fiscal 2015 and into our fiscal 2016. In New Jersey, while the calls were initially isolated to one community, we received calls from a second community with similar issues during the current fiscal year. Through June 30, 2016 , we have cumulatively recorded $71.5 million in charges related to these issues, of which $70.2 million related to the communities in Florida and $1.3 million related to the two communities in New Jersey. Refer to discussion below for further detail. Florida. The water intrusion issues in Florida (the Florida stucco issues) relate to stucco installation in multiple communities that first became known during our fiscal 2014. Other builders were also dealing with stucco issues, some of which received local media coverage. Throughout fiscal 2015, with many homeowners seeing an increased level of warranty-related activities occurring in their communities, the number of stucco and water-related warranty calls in Florida increased significantly. This led us to expand the scope of our inspections, including to homes and communities from which no warranty calls had been received. This enhanced review resulted in us determining that more homes and communities in Florida were likely to be adversely affected, leading to higher repair costs. Based on all of these activities and our resulting analysis, we recorded additional warranty expense of $26.3 million during the year ended September 30, 2015 related to the Florida stucco issues (of which $6.1 million and $24.0 million was recorded in the three and nine months ended June 30, 2015 , respectively), in addition to the $4.3 million recorded during our fiscal 2014. As of September 30, 2015, the accrual to cover outstanding payments and potential repair costs for the impacted homes was $14.5 million , after considering the repair costs already paid. During our fiscal 2016, we received additional homeowner calls beyond those anticipated based on our procedures and previous call hist ory and increased our cost estimates, causing us to record additional warranty expense related to the Florida stucco issues of $11.0 million and $39.6 million during the three and nine months ended June 30, 2016 , respectively. Our cost estimates to repair homes discovered in more recent periods are considerably higher than initial estimates, as these homes require more extensive repairs. As of June 30, 2016 , 724 homes have been identified as likely to require repairs (an increase of 192 homes to those that were anticipated to require repairs as of the end of our fiscal 2015), of which 352 homes have been repaired. We made payments related to the Florida stucco issues of $11.0 million and $27.8 million during the three and nine months ended June 30, 2016 , respectively, including payments on fully repaired homes, as well as payments on homes for which remediation is not yet complete, bringing the remaining accrual to $26.3 million as of June 30, 2016 , which is included in our overall warranty liability detailed above. As of June 30, 2016 , additional homes in the impacted communities remain within the period specified by the applicable statute of repose but are not yet deemed likely to require repairs and have not been reserved for. The cost to repair these additional homes would be approximately $6.0 million if the current cost estimates were applied to these additional homes. Our assessment of the Florida stucco issues is ongoing. As a result, we anticipate that the ultimate magnitude of our liability may change as additional information is obtained. Certain visual and other inspections of the homes that could be subject to defect often do not reveal the severity or extent of the defects, which can only be discovered once we receive a homeowner call and begin repairs. The current quarter and current fiscal year charges were offset by additional insurance recoveries from our insurers; for a discussion of the amounts we have already recovered or anticipate recovering from our insurer, refer to “Insurance Recoveries” section below. In addition, we believe that we will also recover a portion of such repair costs from sources other than our own insurer, including the subcontractors involved with the construction of these homes and their insurers; however, no amounts related to subcontractor recoveries have been recorded in our unaudited consolidated financial statements as of June 30, 2016 . New Jersey. Initially, the water intrusion issues in New Jersey related to flashing and stone installation in one specific community, for which we recorded $0.6 million in charges during our fiscal 2014. During our fiscal 2016, we began to receive homeowner calls related to one additional community citing similar issues, causing us to inspect the homes within the community and record an additional reserve of $0.7 million during the first nine months of the current fiscal year (a decrease of $0.5 million during the current fiscal quarter due to the impact of this issue being less costly than initially anticipated), which is also included in our overall warranty liability as of June 30, 2016 . Similar to the Florida stucco issues discussed above, the costs recorded during the current year period were fully offset by additional insurance recoveries from our third-party insurance, which is described below. Insurance Recoveries The Company has insurance policies that provide for the reimbursement of certain warranty costs incurred by us above a specified threshold for each period covered. We have surpassed these thresholds for certain policy years, particularly those that cover most of the homes impacted by the water intrusion issues discussed above. As such, we expect a substantial majority of additional costs incurred after the first quarter of our fiscal 2015 for warranty work on homes within these policy years to be reimbursed by our insurers. For one policy year, we are approaching the insurable claim limit for one Division under our first layer of coverage. In the event that we incur additional related losses that exceed this first layer policy limit, we expect to claim and recover such amounts under our excess insurance coverage. Warranty expense beyond the thresholds set in our insurance policies was recorded related to homes impacted by the Florida stucco issues and the water intrusion issues in New Jersey, as well as other various warranty issues, resulting in our recognition of $11.7 million and $47.9 million in insurance recoveries during the three and nine months ended June 30, 2016 , respectively, that we deem probable of receiving. For the three and nine months ended June 30, 2015 , $7.3 million and $13.0 million was recorded in insurance recoveries. Amounts recorded for anticipated insurance recoveries are reflected within our unaudited consolidated statements of income as a reduction of our home construction expenses, and associated amounts not yet received from our insurer were recorded on a gross basis (i.e. not net of any associated warranty expense) as a receivable within accounts receivable on our unaudited consolidated balance sheets. As of June 30, 2016 , we have cumulatively recorded $66.8 million in insurance recoveries related to insurance policy years for which we have surpassed our deductible. We have received multiple payments under these policies from our insurance provider during fiscal 2015 and during the nine months ended June 30, 2016 , reducing our insurance recovery receivable related to insurance policy years for which we have surpassed our deductible to $30.1 million as of June 30, 2016 . The total recovery amount recorded during the current quarter of $11.7 million offsets the impact of the incremental expense recorded during the current quarter related to the Florida stucco issues, with the remainder related to expenditures for other warranty issues that are in excess of our insurance deductibles. For the nine months ended June 30, 2016 , while the recoveries of $47.9 million recorded offset the incremental expense recorded related to the water intrusion issues in New Jersey, the recoveries recorded related to the Florida stucco issues were $3.6 million greater than the underlying expense, as we began to recover more costs than initially anticipated. The remaining insurance recovery amount for the nine months ended June 30, 2016 beyond the water intrusion issues in New Jersey and the Florida stucco issues related to expenditures for warranty issues that are individually immaterial but are also in excess of our insurance thresholds. Amounts still to be recovered under our insurance policies will vary based on whether expected additional warranty costs are actually incurred for periods for which our threshold has already been met. As a result, we anticipate the balance of our established receivable for insurance recoveries to fluctuate for potential future reimbursements, as well as the amounts ultimately owed to us from our insurer. Additionally, we entered into agreements with our third-party insurer during the current quarter to resolve certain issues related to the extent of our insurance coverage for multiple policy years. These agreements resulted in our recognition of $15.5 million in further insurance recoveries (in addition to those discussed above), which was recorded within our unaudited consolidated statements of income as a reduction of our home construction expenses, as the signing of the agreements settled a dispute with our insurers and made this recovery probable. Of the total settlement, we received $7.0 million in payments, reducing our receivable related to this matter to $8.5 million . This receivable, which is in addition to the insurance receivable discussed above, was recorded within accounts receivable on our unaudited consolidated balance sheet as of June 30, 2016 , and will be collected during the fourth quarter of our current fiscal year, in accordance with these agreements. Litigation From time-to-time, we have received claims from institutions that have acquired mortgages originated by our subsidiary, Beazer Mortgage Corporation (BMC), demanding damages or indemnity arising from BMC's activities or that we repurchase such mortgages. BMC stopped originating mortgages in 2008. We have been able to resolve these claims at no cost or for amounts that are not material to our consolidated financial statements. We currently have no such claims outstanding. However, we cannot rule out the potential for additional mortgage loan repurchase or indemnity claims in the future from other investors. At this time, we do not believe that the exposure related to any such claims would be material to our consolidated financial condition, results of operations or cash flows. As of June 30, 2016 , no liability has been recorded for any additional claims related to this matter, as such exposure is not both probable and reasonably estimable. A purported class action lawsuit was filed on July 7, 2016 against the Company in Maricopa County Arizona Superior Court on behalf of all homeowners in Arizona that purchased homes from the Company that included a certain roof underlayment. The complaint alleges various construction defects, but principally claims that the roof underlayment used in these homes is susceptible to leaks and was not installed in accordance with best practices. The monetary damage the plaintiff seeks has not been quantified. The Company believes these allegations are without merit and that class action treatment is inappropriate. The Company intends to vigorously defend itself against these claims, and believes at this time that any potential exposure is not probable nor able to be estimated. In the normal course of business, we are subject to various lawsuits.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any of the pending lawsuits could result in the payment by us of substantial monetary damages, which may not be fully covered by insurance. Further, the legal costs associated with the lawsuits and the amount of time required to be spent by management and the Board of Directors on these matters, even if we are ultimately successful, could have a material adverse effect on our financial condition, results of operations or cash flows. Other Matters On July 1, 2009, we entered into a Deferred Prosecution Agreement and associated Bill of Information (the “DPA”) with the United States Attorney for the Western District of North Carolina and a separate but related agreement with the United States Department of Housing and Urban Development (the HUD Agreement) and the Civil Division of the United States Department of Justice. We have satisfied our obligations under the DPA and in July 2014 the United States District Court for the Western Division of North Carolina dismissed the Bill of Information. However, under these agreements, we are obligated to make payments equal to 4% of “adjusted EBITDA,” as defined in the agreements, until the earlier of (a) September 30, 2016 or (b) the date that a cumulative $48.0 million has been paid pursuant to the DPA and the HUD Agreement. As of June 30, 2016 , we have paid a cumulative $28.1 million related to the DPA and the HUD Agreement. Additionally, we have a liability of $6.2 million recorded on our unaudited consolidated balance sheet as of June 30, 2016 related to the HUD Agreement, $1.9 million and $4.2 million of which was accrued for during the three and nine months ended June 30, 2016 , respectively. We and certain of our subsidiaries have been named as defendants in various claims, complaints and other legal actions, most relating to construction defects, moisture intrusion and product liability. Certain of the liabilities resulting from these actions are covered in whole or in part by insurance. In our opinion, based on our current assessment, the ultimate resolution of these matters will not have a material adverse effect on our financial condition, results of operations or cash flows. We have accrued $9.1 million and $12.6 million in other liabilities on our consolidated balance sheets related to litigation and other matters, excluding warranty, as of June 30, 2016 and September 30, 2015 , respectively. We had outstanding letters of credit and performance bonds of approximately $45.5 million and $190.4 million , respectively, as of June 30, 2016 , related principally to our obligations to local governments to construct roads and other improvements in various developments. We have an immaterial amount of outstanding letters of credit relating to our land option contracts as of June 30, 2016 .</t>
  </si>
  <si>
    <t>Fair Value Measurements</t>
  </si>
  <si>
    <t>Fair Value Disclosures [Abstract]</t>
  </si>
  <si>
    <t>Fair Value Measurements As of the dates presented, we had assets on our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recurring basis. The fair value of our deferred compensation plan assets is based on market-corroborated inputs (Level 2). Certain of our assets are required to be recorded at fair value on a non-recurring basis when events and circumstances indicate that the carrying value of these assets may not be recovered. We review our long-lived assets, including inventory, for recoverability when factors indicate an impairment may exist, but no less than quarterly. Fair value on assets deemed to be impaired are determined based upon the type of asset being evaluated. The fair value of our investments in unconsolidated entities is determined primarily using a discounted cash flow model to value the underlying net assets of the respective entities. Determining which hierarchical level an asset or liability falls within requires significant judgment. We evaluate our hierarchy disclosures each quarter. The following table presents the period-end balances of our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Nine Months Ended June 30, 2016 Deferred compensation plan assets (a) $ — $ 696 $ — $ 696 Development projects in progress (b) — — 34,418 (c) 34,418 Land held for sale (b) — — 16,473 (d) 16,473 Nine Months Ended June 30, 2015 Deferred compensation plan assets (a) — 618 — 618 Land held for sale (b) — — 1,148 1,148 (a) Measured at fair value on a recurring basis. (b) Measured at fair value on a non-recurring basis. (c) Amount represents the impairment-date fair value of the communities that we impaired during the nine months ended June 30, 2016 . Refer to Note 5 for additional discussion. (d) Amount represents the impairment-date fair value of certain land held for sale assets that were impaired during the nine months ended June 30, 2016 . The fair value of our cash and cash equivalents, restricted cash, accounts receivable, trade accounts payable, other liabilities, amounts due under the Facility (if outstanding) and other secured notes payable approximate their carrying amounts due to the short maturity of these assets and liabilities. When outstanding, obligations related to land not owned under option agreements approximate fair value. The following table presents the carrying value and estimated fair value of certain of our other financial liabilities as of June 30, 2016 and September 30, 2015 : (In thousands) As of June 30, 2016 As of September 30, 2015 Carrying (a) Fair Value Carrying (a) Fair Value Senior Notes $ 1,234,249 $ 1,142,060 $ 1,427,240 $ 1,412,173 Term Loan 120,750 120,750 — — Junior Subordinated Notes 59,353 59,353 57,803 57,803 $ 1,414,352 $ 1,322,163 $ 1,485,043 $ 1,469,976 (a) Carrying amounts are net of unamortized debt discounts or accretion. The estimated fair value shown above for our publicly-held Senior Notes has been determined using quoted market rates (Level 2). Since there is no trading market for our Term Loan and Junior Subordinated Notes, the fair value of these instruments is estimated by discounting scheduled cash flows through maturity using a discount rate that is specific to the applicable loan agreement (Level 3). Judgment is required in developing such estimates of fair value. Accordingly, the estimates presented herein are not necessarily indicative of the amounts that we could realize in a current market exchange.</t>
  </si>
  <si>
    <t>Income Taxes</t>
  </si>
  <si>
    <t>Income Tax Disclosure [Abstract]</t>
  </si>
  <si>
    <t>Income Taxes Income Tax Provision. Our income tax provision for quarterly interim periods is based on an estimated annual effective income tax rate calculated separately from the effect of significant, infrequent or unusual items. Our total income tax expense, including discontinued operations, was $5.2 million and $1.8 million for the three and nine months ended June 30, 2016 , respectively, compared to a tax benefit of $0.1 million and $0.7 million for the three and nine months ended June 30, 2015 , respectively. The change in our income tax expense was primarily driven by (1) the level of income or loss earned during the respective periods; (2) valuation allowance changes recorded during the previous fiscal year periods that are no longer recorded in the current fiscal year periods due to the release of a significant portion of our valuation allowance during the fourth quarter of our fiscal 2015 (see below); and (3) the timing of recognizing certain tax credits. Deferred Tax Assets and Liabilities. The Company continues to evaluate its deferred tax assets each period to determine if a valuation allowance is required based on whether it “is more likely than not” that some portion of the deferred tax assets would not be realized. As of September 30, 2015 and again as of June 30, 2016 , we concluded that it is more likely than not that a substantial portion of our deferred tax assets will be realized. As of June 30, 2016 , our conclusions on the valuation allowance of $57.7 million and Section 382 limitations related to our deferred tax assets remain consistent with the determinations we made during the period ended September 30, 2015 and are based on similar company specific and industry factors to those discussed in our 2015 Annual Report (refer to Note 13 to the audited consolidated financial statements within our 2015 Annual Report). Miscellaneous Tax Matters. In the normal course of business, we are subject to audits by federal and state tax authorities regarding various tax liabilities. The statute of limitations for our major tax jurisdictions remains open for examination for fiscal years 2007 and subsequent years.</t>
  </si>
  <si>
    <t>Stock-based Compensation</t>
  </si>
  <si>
    <t>Disclosure of Compensation Related Costs, Share-based Payments [Abstract]</t>
  </si>
  <si>
    <t>Stock-based Compensation Our total stock-based compensation expense is included in general and administrative expenses (G&amp;A) in our unaudited consolidated statements of income. A summary of the expense related to stock-based compensation by award type is as follows for the periods presented: Three Months Ended June 30, Nine Months Ended June 30, (In thousands) 2016 2015 2016 2015 Stock options expense $ 135 $ 171 $ 385 $ 528 Restricted stock awards expense 1,921 1,468 5,459 4,042 Before tax stock-based compensation expense 2,056 1,639 5,844 4,570 Tax benefit (1,043 ) — (a) (2,891 ) — (a) After tax stock-based compensation expense $ 1,013 $ 1,639 $ 2,953 $ 4,570 (a) Tax impact is zero due to the existence of a valuation allowance on our deferred tax assets in prior year periods. During the nine months ended June 30, 2016 and 2015 , employees surrendered 15,707 shares and 10,302 shares, respectively, to us in payment of minimum tax obligations upon the vesting of stock awards under our stock incentive plans. We valued this stock at the market price on the date of surrender, for an aggregate value of approximately $205,000 and $192,000 for the nine months ended June 30, 2016 and 2015 , respectively. Stock Options. The fair value of each stock option granted is estimated on the date of grant using the Black-Scholes option-pricing model (Black-Scholes Model). The intrinsic value of a stock option is the amount by which the market value of the underlying stock exceeds the exercise price. As of June 30, 2016 , the intrinsic value of our stock options outstanding and the aggregate options exercisable were both zero . As of June 30, 2016 and September 30, 2015 , there was $0.6 million and $0.5 million , respectively, of total unrecognized compensation cost related to nonvested stock options. The cost remaining as of June 30, 2016 is expected to be recognized over a weighted average period of 1.6 years . During the current quarter, the Compensation Committee of our Board of Directors approved the Employee Stock Option Program (EOP). This program is available to all full-time employees, other than our senior leadership team, and is designed to enable employees to share in potential future price appreciation of the Company's stock. The EOP matches stock purchases made by eligible employees meeting certain conditions with an option to purchase an additional share of the Company's shares on a one-to-one basis. The exercise price of the options granted is equal to the closing price of the Company's stock on the day the underlying stock is purchased. The options will vest on the second anniversary of the date of grant, but are forfeited if (1) the eligible employee no longer works for the Company or (2) the underlying shares are sold before the two-year vesting period is over. The total number of options available under the EOP is limited to 100,000 , of which 74,474 options were granted during the current quarter. During the nine months ended June 30, 2016 , we issued 115,074 stock options, each for one share of the Company's stock. These stock options typically vest ratably over three years from the date of grant, or two years from the date of grant if issued under the EOP. We used the following assumptions for stock options granted, which derived the weighted average fair value shown, for the period presented: Nine Months Ended June 30, 2016 Expected life of options 4.9 years Expected volatility 46.50 % Expected dividends — Weighted average risk-free interest rate 1.38 % Weighted average fair value $ 3.98 Activity related to stock options for the periods presented is as follows: Three Months Ended Nine Months Ended June 30, 2016 June 30, 2016 Shares Weighted Average Shares Weighted Average Outstanding at beginning of period 681,273 $ 17.89 643,907 $ 18.13 Granted 74,474 7.53 115,074 9.90 Forfeited (500 ) 7.32 (3,734 ) 17.03 Outstanding at end of period 755,247 $ 16.88 755,247 $ 16.88 Exercisable at end of period 590,200 $ 18.04 590,200 $ 18.04 Vested or expected to vest in the future 755,247 $ 16.88 755,247 $ 16.88 Restricted Stock Awards. The fair value of each restricted stock award with any market conditions is estimated on the date of grant using the Monte Carlo valuation method. The fair value of any restricted stock awards without market conditions is based on the market price of the Company's common stock on the date of grant. If applicable, the cash-settled component of any awards granted to employees is accounted for as a liability, which is adjusted to fair value each reporting period until vested. As of June 30, 2016 and September 30, 2015 , there was $13.1 million and $11.7 million , respectively, of total unrecognized compensation cost related to nonvested restricted stock awards. The cost remaining as of June 30, 2016 is expected to be recognized over a weighted average period of 2.0 years . During the nine months ended June 30, 2016 , we issued 231,624 shares of performance-based restricted stock (2016 Performance Shares) to our executive officers and certain other employees that also have market conditions. The 2016 Performance Shares are structured to be awarded based on the Company's performance under three pre-determined financial metrics at the end of the three-year performance period. After determining the number of shares earned based on the financial metrics, which can range from 0% to 175% of the targeted number of shares, the award will be subject to further upward or downward adjustment by as much as 20% based on the Company's relative total shareholder return (TSR) compared against the S&amp;P Homebuilders Select Industry Index during the three -year performance period. The 2016 Performance Shares were valued using the Monte Carlo valuation model due to the existence of the TSR market condition and had an estimated fair value of $15.43 per share on the date of grant. A Monte Carlo valuation model requires the following inputs: (1) the expected dividend yield on the underlying stock; (2) the expected price volatility of the underlying stock; (3) the risk-free interest rate for the period corresponding with the expected term of the award; and (4) the fair value of the underlying stock. For the Company and each member of the peer group, the following inputs were used, as applicable, in the Monte Carlo valuation model to determine the fair value as of the grant date for the 2016 Performance Shares: 0% dividend yield for the Company, expected price volatility ranging from 29.9% to 151.2% and a risk-free interest rate of 1.21% . The methodology used to determine these assumptions is similar to the Black-Scholes Model; however, the expected term is determined by the model in the Monte Carlo simulation. Any 2016 Performance Shares earned in excess of the target number of 231,624 shares may be settled in cash or additional shares at the discretion of the Compensation Committee of our Board of Directors. Any portion of these that do not vest at the end of the period will be forfeited. During nine months ended June 30, 2016 , we also issued 259,819 shares of time-based restricted stock (Restricted Shares) to our directors, executive officers and certain other employees. The Restricted Shares granted to our non-employee directors vest on the first anniversary of the grant, while the Restricted Shares granted to our executive officers and other employees vest ratably over three years from the date of grant. Activity relating to all restricted stock awards is as follows for the periods presented: Three Months Ended Nine Months Ended June 30, 2016 June 30, 2016 Shares Weighted Average Shares Weighted Average Grant Beginning of period 1,281,662 $ 17.23 956,283 $ 18.27 Granted — — 491,443 14.69 Vested (4,156 ) 18.15 (125,145 ) 18.61 Forfeited (8,099 ) 17.11 (53,174 ) 9.42 End of period 1,269,407 $ 17.23 1,269,407 $ 17.23</t>
  </si>
  <si>
    <t>Earnings Per Share</t>
  </si>
  <si>
    <t>Earnings Per Share [Abstract]</t>
  </si>
  <si>
    <t>Earnings Per Share Basic income (loss) per share is calculated by dividing net income (loss) by the weighted average number of shares outstanding during the period. Diluted income per share adjusts the basic income per share for the effects of any potentially dilutive instruments, only in periods in which the Company has net income and such effects are dilutive under the treasury stock method. Basic and diluted income (loss) per share is calculated using unrounded numbers. The Company reported net income for the three and nine months ended June 30, 2016 , and for the three months ended June 30, 2015. For the nine months ended June 30, 2015, the Company reported a net loss. Accordingly, all common stock equivalents were excluded during the nine months ended June 30, 2015 from the computation of diluted loss per share because inclusion would have resulted in anti-dilution. For both the three and nine months ended June 30, 2016 , 1.5 million shares related to nonvested stock-based compensation awards were excluded from our calculation of diluted income per share as a result of their anti-dilutive effect. For the three and nine months ended June 30, 2015 , 1.2 million and 1.4 million common stock equivalents, respectively, were excluded from our calculation of diluted income per share as a result of their anti-dilutive effect. The weighted average number of common shares outstanding used to calculate basic income (loss) per share is reconciled to shares used to calculate diluted income (loss) per share is as follows for the periods presented: Three Months Ended June 30, Nine Months Ended June 30, (in thousands) 2016 2015 2016 2015 Basic shares 31,813 26,482 31,793 26,473 Shares issuable upon conversion of TEUs — 5,221 — N/A (a) Shares issuable upon vesting/exercise of stock awards/options 7 97 4 N/A (a) Diluted shares 31,820 31,800 31,797 26,473 (a) N/A - Not applicable, as the Company reported a net loss for the period.</t>
  </si>
  <si>
    <t>Other Liabilities</t>
  </si>
  <si>
    <t>Other Liabilities Disclosure [Abstract]</t>
  </si>
  <si>
    <t>Other Liabilities Other liabilities include the following as of June 30, 2016 and September 30, 2015 : (In thousands) June 30, 2016 September 30, 2015 Accrued warranty expense $ 40,590 $ 27,681 Accrued interest 19,835 31,632 Accrued bonuses and deferred comp 19,364 25,076 Customer deposits 14,384 13,757 Litigation accrual 9,083 12,607 Income tax liabilities 2,264 1,998 Other 32,799 36,215 Total Other Liabilities $ 138,319 $ 148,966</t>
  </si>
  <si>
    <t>Segment Information</t>
  </si>
  <si>
    <t>Segment Reporting [Abstract]</t>
  </si>
  <si>
    <t>Segment Information We currently operate in 13 states that are grouped into three homebuilding segments based on geography. Revenues from our homebuilding segments are derived from the sale of homes that we construct and from land and lot sales. Our reportable segments have been determined on a basis that is used internally by management for evaluating segment performance and resource allocations. We have considered the applicable aggregation criteria, and have combined our homebuilding operations into three reportable segments as follows: West : Arizona, California, Nevada and Texas East : Delaware, Indiana, Maryland, New Jersey (a) , Tennessee and Virginia Southeast : Florida, Georgia, North Carolina and South Carolina (a) During our fiscal 2015, we made the decision that we would not continue to reinvest in new homebuilding assets in our New Jersey division; therefore, it is no longer considered an active operation. However, it is included in this listing because the segment information below continues to include New Jersey. Management’s evaluation of segment performance is based on segment operating income. Operating income for our homebuilding segments is defined as homebuilding, land sale and other revenues less home construction, land development and land sale expense, commission expense, depreciation and amortization and certain G&amp;A expenses that are incurred by or allocated to our homebuilding segments. The accounting policies of our segments are described in Note 2 to the consolidated financial statements within our 2015 Annual Report. The following tables contain our revenue, operating income (loss) and depreciation and amortization by segment for the periods presented: Three Months Ended Nine Months Ended June 30, June 30, (In thousands) 2016 2015 2016 2015 Revenue West $ 205,983 $ 149,129 $ 543,109 $ 351,975 East 140,717 155,160 348,109 363,152 Southeast 113,237 125,149 298,775 279,434 Total revenue $ 459,937 $ 429,438 $ 1,189,993 $ 994,561 Three Months Ended Nine Months Ended June 30, June 30, (In thousands) 2016 2015 2016 2015 Operating income West $ 23,822 $ 16,246 $ 59,535 $ 33,628 East 7,097 15,344 19,577 28,457 Southeast (a) 10,022 14,382 28,417 15,200 Segment total 40,941 45,972 107,529 77,285 Corporate and unallocated (b) (24,632 ) (28,276 ) (79,042 ) (62,643 ) Total operating income $ 16,309 $ 17,696 $ 28,487 $ 14,642 Three Months Ended Nine Months Ended June 30, June 30, (In thousands) 2016 2015 2016 2015 Depreciation and amortization West $ 1,475 $ 1,267 $ 4,025 $ 3,299 East 764 900 2,195 2,094 Southeast 603 793 1,599 1,817 Segment total 2,842 2,960 7,819 7,210 Corporate and unallocated (b) 545 537 1,615 1,409 Total depreciation and amortization $ 3,387 $ 3,497 $ 9,434 $ 8,619 (a) Operating income for our Southeast segment for the nine months ended June 30, 2016 and 2015 was impacted by unexpected warranty costs related to the Florida stucco issues, net of expected insurance recoveries. This impact was a credit of $3.6 million in the current year period, and expense of $13.6 million in the prior year period. (b) Corporate and unallocated operating loss includes amortization of capitalized interest; movement in capitalized indirects; expenses related to numerous shared services functions that benefit all segments but are not allocated to the operating segments reported above, including information technology, treasury, corporate finance, legal, branding and national marketing; and certain other amounts that are not allocated to our operating segments. For the three and nine months ended June 30, 2016 , the Corporate and unallocated operating loss includes a $15.5 million reduction in cost of sales resulting from an agreement entered into during the current quarter with our third-party insurer to resolve certain issues related to the extent of our insurance coverage (refer to Note 8). Corporate and unallocated depreciation and amortization represents depreciation and amortization related to assets held by corporate functions that benefit all segments. The following table contains our capital expenditures by segment for the periods presented: Nine Months Ended June 30, (In thousands) 2016 2015 Capital Expenditures West $ 5,189 $ 4,959 East 1,928 2,996 Southeast 2,323 2,653 Corporate and unallocated 278 1,822 Total capital expenditures $ 9,718 $ 12,430 The following table contains our asset balance by segment as of June 30, 2016 and September 30, 2015 : (In thousands) June 30, 2016 September 30, 2015 Assets West $ 855,537 $ 843,564 East 380,897 436,346 Southeast 365,610 317,295 Corporate and unallocated (a) 716,583 823,998 Total assets $ 2,318,627 $ 2,421,203 (a) Primarily consists of cash and cash equivalents, restricted cash, deferred taxes, capitalized interest and indirects and other items that are not allocated to the segments.</t>
  </si>
  <si>
    <t>Supplemental Guarantor Information</t>
  </si>
  <si>
    <t>Condensed Financial Information of Parent Company Only Disclosure [Abstract]</t>
  </si>
  <si>
    <t>Supplemental Guarantor information</t>
  </si>
  <si>
    <t>Supplemental Guarantor Information As discussed in Note 7, our obligations to pay principal, premium, if any, and interest under certain debt issuances are guaranteed on a joint and several basis by substantially all of our subsidiaries. Certain of our immaterial subsidiaries do not guarantee our Senior Notes, Term Loan or the Facility. The guarantees are full and unconditional and the guarantor subsidiaries are 100% owned by Beazer Homes USA, Inc. The following unaudited financial information presents the line items of our unaudited consolidated financial statements separated by amounts related to the parent issuer, guarantor subsidiaries, non-guarantor subsidiaries and consolidating adjustments as of or for the periods presented. Beazer Homes USA, Inc. Unaudited Consolidating Balance Sheet Information June 30, 2016 (In thousands) Beazer Homes Guarantor Non-Guarantor Consolidating Consolidated ASSETS Cash and cash equivalents $ 129,927 $ 1,702 $ 873 $ (5,293 ) $ 127,209 Restricted cash 17,101 1,745 — — 18,846 Accounts receivable (net of allowance of $866) — 65,903 2 — 65,905 Income tax receivable 221 — — — 221 Owned inventory — 1,731,850 — — 1,731,850 Investments in unconsolidated entities 773 8,588 — — 9,361 Deferred tax assets, net 324,763 — — — 324,763 Property and equipment, net — 21,008 — — 21,008 Investments in subsidiaries 692,387 — — (692,387 ) — Intercompany 901,414 — 2,373 (903,787 ) — Other assets 11,583 7,866 15 — 19,464 Total assets $ 2,078,169 $ 1,838,662 $ 3,263 $ (1,601,467 ) $ 2,318,627 LIABILITIES AND STOCKHOLDERS’ EQUITY Trade accounts payable $ — $ 109,449 $ — $ — $ 109,449 Other liabilities 20,068 117,857 394 — 138,319 Intercompany 2,373 906,707 — (909,080 ) — Total debt (net of discounts of $4,819) 1,414,352 15,131 — — 1,429,483 Total liabilities 1,436,793 1,149,144 394 (909,080 ) 1,677,251 Stockholders’ equity 641,376 689,518 2,869 (692,387 ) 641,376 Total liabilities and stockholders’ equity $ 2,078,169 $ 1,838,662 $ 3,263 $ (1,601,467 ) $ 2,318,627 Beazer Homes USA, Inc. Unaudited Consolidating Balance Sheet Information September 30, 2015 (In thousands) Beazer Homes Guarantor Non-Guarantor Consolidating Consolidated ASSETS Cash and cash equivalents $ 232,226 $ 21,543 $ 1,006 $ (3,192 ) $ 251,583 Restricted cash 37,177 1,724 — — 38,901 Accounts receivable (net of allowance of $1,052) — 52,378 1 — 52,379 Income tax receivable 419 — — — 419 Owned inventory — 1,697,590 — — 1,697,590 Investments in unconsolidated entities 773 12,961 — — 13,734 Deferred tax assets, net 325,373 — — — 325,373 Property and equipment, net — 22,230 — — 22,230 Investments in subsidiaries 649,701 — — (649,701 ) — Intercompany 913,733 — 2,384 (916,117 ) — Other assets 12,519 6,471 4 — 18,994 Total assets $ 2,171,921 $ 1,814,897 $ 3,395 $ (1,569,010 ) $ 2,421,203 LIABILITIES AND STOCKHOLDERS’ EQUITY Trade accounts payable $ — $ 113,539 $ — $ — $ 113,539 Other liabilities 31,703 116,718 545 — 148,966 Intercompany 2,384 916,925 — (919,309 ) — Total debt (net of discounts of $3,639) 1,507,411 20,864 — — 1,528,275 Total liabilities 1,541,498 1,168,046 545 (919,309 ) 1,790,780 Stockholders’ equity 630,423 646,851 2,850 (649,701 ) 630,423 Total liabilities and stockholders’ equity $ 2,171,921 $ 1,814,897 $ 3,395 $ (1,569,010 ) $ 2,421,203 Beazer Homes USA, Inc. Unaudited Consolidating Statements of Income (Loss) and Unaudited Comprehensive Income (Loss) (In thousands) Beazer Homes Guarantor Non-Guarantor Consolidating Consolidated Three Months Ended June 30, 2016 Total revenue $ — $ 459,937 $ 28 $ (28 ) $ 459,937 Home construction and land sales expenses 20,080 350,315 — (28 ) 370,367 Inventory impairments and abandonments 626 11,291 — — 11,917 Gross (loss) profit (20,706 ) 98,331 28 — 77,653 Commissions — 17,500 — — 17,500 General and administrative expenses — 40,435 22 — 40,457 Depreciation and amortization — 3,387 — — 3,387 Operating (loss) income (20,706 ) 37,009 6 — 16,309 Equity in income of unconsolidated entities — 62 — — 62 Gain on extinguishment of debt 429 — — — 429 Other (expense) income, net (5,406 ) 63 (1 ) — (5,344 ) (Loss) income before income taxes (25,683 ) 37,134 5 — 11,456 (Benefit from) provision for income taxes (12,533 ) 17,880 2 — 5,349 Equity in income of subsidiaries 19,257 — — (19,257 ) — Income from continuing operations 6,107 19,254 3 (19,257 ) 6,107 Loss from discontinued operations — (322 ) (3 ) — (325 ) Equity in income (loss) of subsidiaries from discontinued operations (325 ) — — 325 — Net income and comprehensive income $ 5,782 $ 18,932 $ — $ (18,932 ) $ 5,782 Beazer Homes Guarantor Non-Guarantor Consolidating Consolidated Three Months Ended June 30, 2015 Total revenue $ — $ 429,438 $ 33 $ (33 ) $ 429,438 Home construction and land sales expenses 13,548 339,566 — (33 ) 353,081 Inventory impairments and abandonments — 249 — — 249 Gross (loss) profit (13,548 ) 89,623 33 — 76,108 Commissions — 17,246 — — 17,246 General and administrative expenses — 37,641 28 — 37,669 Depreciation and amortization — 3,497 — — 3,497 Operating (loss) income (13,548 ) 31,239 5 — 17,696 Equity in income of unconsolidated entities — 153 — — 153 Other (expense) income, net (5,955 ) 193 (1 ) — (5,763 ) (Loss) income before income taxes (19,503 ) 31,585 4 — 12,086 (Benefit from) provision for income taxes (7,204 ) 7,067 2 — (135 ) Equity in income of subsidiaries 24,520 — — (24,520 ) — Income from continuing operations 12,221 24,518 2 (24,520 ) 12,221 Loss from discontinued operations — (43 ) (3 ) — (46 ) Equity in loss of subsidiaries from discontinued operations (46 ) — — 46 — Net income (loss) and comprehensive income (loss) $ 12,175 $ 24,475 $ (1 ) $ (24,474 ) $ 12,175 Beazer Homes USA, Inc. Guarantor Subsidiaries Non-Guarantor Subsidiaries Consolidating Adjustments Consolidated Beazer Homes USA, Inc. Nine Months Ended June 30, 2016 Total revenue $ — $ 1,189,993 $ 128 $ (128 ) $ 1,189,993 Home construction and land sales expenses 49,520 930,702 — (128 ) 980,094 Inventory impairments and abandonments 710 14,388 — — 15,098 Gross (loss) profit (50,230 ) 244,903 128 — 194,801 Commissions — 45,856 — — 45,856 General and administrative expenses — 110,944 80 — 111,024 Depreciation and amortization — 9,434 — — 9,434 Operating (loss) income (50,230 ) 78,669 48 — 28,487 Equity in income of unconsolidated entities — 71 — — 71 Loss on extinguishment of debt (2,030 ) — — — (2,030 ) Other (expense) income, net (19,471 ) 1,006 (2 ) — (18,467 ) (Loss) income before income taxes (71,731 ) 79,746 46 — 8,061 (Benefit from) provision for income taxes (34,592 ) 36,642 17 — 2,067 Equity in income of subsidiaries 43,133 — — (43,133 ) — Income from continuing operations 5,994 43,104 29 (43,133 ) 5,994 Loss from discontinued operations — (437 ) (10 ) — (447 ) Equity in loss of subsidiaries from discontinued operations (447 ) — — 447 — Net income and comprehensive income $ 5,547 $ 42,667 $ 19 $ (42,686 ) $ 5,547 Beazer Homes USA, Inc. Guarantor Subsidiaries Non-Guarantor Subsidiaries Consolidating Adjustments Consolidated Beazer Homes USA, Inc. Nine Months Ended June 30, 2015 Total revenue $ — $ 994,561 $ 165 $ (165 ) $ 994,561 Home construction and land sales expenses 31,524 797,714 — (165 ) 829,073 Inventory impairments and abandonments — 249 — — 249 Gross (loss) profit (31,524 ) 196,598 165 — 165,239 Commissions — 40,141 — — 40,141 General and administrative expenses — 101,749 88 — 101,837 Depreciation and amortization — 8,619 — — 8,619 Operating (loss) income (31,524 ) 46,089 77 — 14,642 Equity in income of unconsolidated entities — 377 — — 377 Other (expense) income, net (23,396 ) (270 ) (4 ) — (23,670 ) (Loss) income before income taxes (54,920 ) 46,196 73 — (8,651 ) (Benefit from) provision for income taxes (20,286 ) 19,533 27 — (726 ) Equity in income of subsidiaries 26,709 — — (26,709 ) — (Loss) income from continuing operations (7,925 ) 26,663 46 (26,709 ) (7,925 ) Loss from discontinued operations — (4,226 ) (10 ) — (4,236 ) Equity in loss of subsidiaries and discontinued operations (4,236 ) — — 4,236 — Net income (loss) $ (12,161 ) $ 22,437 $ 36 $ (22,473 ) $ (12,161 ) Change in unrealized loss related to available-for-sale securities 1,276 — — — 1,276 Comprehensive income (loss) $ (10,885 ) $ 22,437 $ 36 $ (22,473 ) $ (10,885 ) Beazer Homes USA, Inc. Unaudited Condensed Consolidating Statements of Cash Flows (In thousands) Beazer Homes Guarantor Non-Guarantor Consolidating Consolidated Nine Months Ended June 30, 2016 Net cash used in operating activities $ (50,272 ) $ 19,547 $ (144 ) $ — $ (30,869 ) Cash flows from investing activities: Capital expenditures — (9,718 ) — — (9,718 ) Proceeds from sale of fixed assets — 2,549 — — 2,549 Investments in unconsolidated entities — (3,138 ) — — (3,138 ) Proceeds from sale of unconsolidated entities — 1,142 — — 1,142 Increases in restricted cash (2,292 ) (2,387 ) — — (4,679 ) Decreases in restricted cash 22,368 2,366 — — 24,734 Advances to/from subsidiaries 26,409 — — (26,409 ) — Net cash provided by (used in) investing activities 46,485 (9,186 ) — (26,409 ) 10,890 Cash flows from financing activities: Repayment of debt (233,429 ) (5,883 ) — — (239,312 ) Proceeds from issuance of new debt 137,900 — — — 137,900 Repayment of borrowings from credit facility (50,000 ) — — — (50,000 ) Borrowings from credit facility 50,000 — — — 50,000 Debt issuance costs (2,545 ) — — — (2,545 ) Advances to/from subsidiaries — (24,319 ) 11 24,308 — Other financing activities (438 ) — — — (438 ) Net cash (used in) provided by financing activities (98,512 ) (30,202 ) 11 24,308 (104,395 ) Decrease in cash and cash equivalents (102,299 ) (19,841 ) (133 ) (2,101 ) (124,374 ) Cash and cash equivalents at beginning of period 232,226 21,543 1,006 (3,192 ) 251,583 Cash and cash equivalents at end of period $ 129,927 $ 1,702 $ 873 $ (5,293 ) $ 127,209 Beazer Homes Guarantor Non-Guarantor Consolidating Consolidated Nine Months Ended June 30, 2015 Net cash used in operating activities $ (55,814 ) $ (182,157 ) $ (169 ) $ — $ (238,140 ) Cash flows from investing activities: Capital expenditures — (11,756 ) — — (11,756 ) Investments in unconsolidated entities — (2,651 ) — — (2,651 ) Proceeds from sale of marketable securities and unconsolidated entities — 24,245 — — 24,245 Increases in restricted cash (2,025 ) (1,781 ) — — (3,806 ) Decreases in restricted cash 27,750 1,186 — — 28,936 Advances to/from subsidiaries (169,563 ) — 25 169,538 — Net cash (used in) provided by investing activities (143,838 ) 9,243 25 169,538 34,968 Cash flows from financing activities: Repayment of debt (10,390 ) (1,544 ) — — (11,934 ) Borrowings from credit facility 50,000 — — — 50,000 Repayment of borrowings from credit facility (30,000 ) — — — (30,000 ) Debt issuance costs (126 ) — — — (126 ) Dividends paid 500 — (500 ) — — Advances to/from subsidiaries — 170,305 — (170,305 ) — Other financing activities (170 ) — — — (170 ) Net cash provided by (used in) financing activities 9,814 168,761 (500 ) (170,305 ) 7,770 Decrease in cash and cash equivalents (189,838 ) (4,153 ) (644 ) (767 ) (195,402 ) Cash and cash equivalents at beginning of period 301,980 22,034 1,614 (1,474 ) 324,154 Cash and cash equivalents at end of period $ 112,142 $ 17,881 $ 970 $ (2,241 ) $ 128,752</t>
  </si>
  <si>
    <t>Discontinued Operations</t>
  </si>
  <si>
    <t>Discontinued Operations and Disposal Groups [Abstract]</t>
  </si>
  <si>
    <t>Discontinued Operations We continually review each of our markets in order to refine our overall investment strategy and to optimize capital and resource allocations, in an effort to enhance our financial position and to increase shareholder value. This review entails an evaluation of both external market factors and our position in each market, and over time has resulted in the decision to discontinue certain of our homebuilding operations. We have classified the results of operations of our discontinued operations separately in the accompanying unaudited consolidated statements of income for all periods presented. There were no material assets or liabilities related to these discontinued operations as of June 30, 2016 or September 30, 2015 . Discontinued operations were not segregated in the unaudited consolidated statements of cash flows. Therefore, amounts for certain captions in the unaudited consolidated statements of cash flows will not agree with the respective data in the unaudited consolidated statements of income. The results of our discontinued operations in the unaudited consolidated statements of income for the periods presented were as follows: Three Months Ended Nine Months Ended June 30, June 30, (In thousands) 2016 2015 2016 2015 Total revenue $ — $ 750 $ — $ 1,030 Home construction and land sales expenses (a) 395 901 647 4,957 Gross loss (395 ) (151 ) (647 ) (3,927 ) General and administrative expenses 111 (104 ) 58 314 Operating loss (506 ) (47 ) (705 ) (4,241 ) Other expense, net — (1 ) — — Loss from discontinued operations before income taxes (506 ) (48 ) (705 ) (4,241 ) Benefit from income taxes (181 ) (2 ) (258 ) (5 ) Loss from discontinued operations, net of tax $ (325 ) $ (46 ) $ (447 ) $ (4,236 ) (a) The nine months ended June 30, 2015 included a $3.7 million expense related to the probable liability of a case regarding alleged past construction defects in our discontinued operations in Denver, Colorado.</t>
  </si>
  <si>
    <t>Basis of Presentation and Summary of Significant Accounting Policies (Policies)</t>
  </si>
  <si>
    <t>Basis of Consolidation</t>
  </si>
  <si>
    <t xml:space="preserve">Basis of Consolidation. These unaudited consolidated financial statements present the consolidated financial position, income, comprehensive income and cash flows of the Company, including its subsidiaries. Intercompany balances have been eliminated in consolidation. </t>
  </si>
  <si>
    <t>Use of Estimates</t>
  </si>
  <si>
    <t>Use of Estimates. The preparation of financial statements in conformity with GAAP requires management to make informed estimates and judgments that affect the amounts reported in the unaudited consolidated financial statements and accompanying notes. Accordingly, actual results could differ from these estimates.</t>
  </si>
  <si>
    <t>Inventory Valuation</t>
  </si>
  <si>
    <t>Inventory Valuation. We assess our inventory assets no less than quarterly for recoverability in accordance with the policies described in Notes 2 and 5 to the audited consolidated financial statements within our 2015 Annual Report. Our homebuilding inventories that are accounted for as held for development (development projects in progress)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those communities that have been idled (land held for future development), all applicable interest and real estate taxes are expensed as incurred, and the inventory is stated at cost unless facts and circumstances indicate that the carrying value of the assets may not be recoverable. We record assets held for sale at the lower of the carrying value or fair value less costs to sell.</t>
  </si>
  <si>
    <t>Recent Accounting Pronouncements</t>
  </si>
  <si>
    <t>Recent Accounting Pronouncements. Revenue from Contracts with Customers. In May 2014, the Financial Accounting Standards Board (FASB) issued Accounting Standards Update (ASU) 2014-09, Revenue from Contracts with Customers (ASU 2014-09) . ASU 2014-09 requires entities to recognize revenue at an amount that the entity expects to be entitled to upon transferring control of goods or services to a customer, as opposed to when risks and rewards transfer to a customer under the existing revenue recognition guidance. In August 2015, the FASB issued ASU 2015-14 to defer the effective date of ASU 2014-09 for one year, which makes the guidance effective for the Company's first fiscal year beginning after December 15, 2017. Additionally, the FASB is permitting entities to early adopt the standard, which allows for either full retrospective or modified retrospective methods of adoption, for reporting periods beginning after December 15, 2016. We are currently evaluating the impact of ASU 2014-09 on our consolidated financial statements and have been involved in industry-specific discussions with the FASB on the treatment of certain items. Presentation of Debt Issuance Costs. In April 2015, the FASB issued ASU 2015-03, Interest—Imputation of Interest: Simplifying the Presentation of Debt Issuance Costs (ASU 2015-03) . ASU 2015-03 requires debt issuance costs to be presented on the balance sheet as a direct deduction from the related debt liability, similar to the presentation of debt discounts or premiums. Additionally, in August 2015, the FASB issued related guidance in ASU 2015-15 pertaining to debt issuance costs incurred in connection with line-of-credit arrangements, which states that an objection would not be made to an entity deferring such costs and continuing to present them as an asset until the costs are amortized ratably over the term of the line-of-credit agreement. In all cases, debt issuance costs will continue to be amortized to interest expense. ASU 2015-03 requires retrospective application to all prior periods presented in the financial statements. Upon transition, an entity is required to comply with the applicable disclosures for a change in accounting principle. The guidance within ASU 2015-03 will be effective for the Company's first fiscal year beginning after December 15, 2015. Early adoption is permitted for financial statements that have not been previously issued. We only expect our balance sheet presentation of debt issuance costs that are not related to line-of-credit agreements to change as a result of the adoption of this guidance. Leases. In February 2016, the FASB issued ASU 2016-02, Leases (ASU 2016-02). ASU 2016-02 requires lessees to record most leases on their balance sheets. The timing and classification of lease-related expenses for lessees will depend on whether a lease is determined to be a finance lease or an operating lease using updated criteria within ASU 2016-02. Operating leases will result in straight-line expense (similar to current operating leases), while finance leases will result in a front-loaded expense pattern (similar to current capital leases). Regardless of lease type, the lessee will recognize a right-of-use asset, representing the right to use the identified asset during the lease term, and a related lease liability, representing the present value of the lease payments over the lease term. Lessor accounting will be largely similar to that under the current lease accounting rules. The guidance within ASU 2016-02 will be effective for the Company's first fiscal year beginning after December 15, 2018, with early adoption permitted. ASU 2016-02 must be adopted using a modified retrospective approach, which requires application of the standard at the beginning of the earliest comparative period presented, with certain optional practical expedients. ASU 2016-02 also requires significantly enhanced disclosures around an entity's leases and the related accounting. We are currently evaluating the impact of ASU 2016-02 on our consolidated financial statements. Stock Compensation . In March 2016, the FASB issued ASU 2016-09, Compensation - Stock Compensation (ASU 2016-09). ASU 2016-09 simplifies several aspects of accounting for employee stock-based compensation transactions. First, ASU 2016-09 requires that all tax benefits and deficiencies related to share-based payments be recorded as income tax expense in the income statement, thereby eliminating the concept of the “APIC pool” contained in current guidance. This change is required to be applied prospectively to all excess tax benefits (“windfalls”) and tax deficiencies (“shortfalls”) resulting from settlements after the date of the adoption of the ASU. Second, ASU 2016-09 permits entities to make an election to either estimate forfeitures or recognize them when they occur. If elected, the change to recognize forfeitures when they occur needs to be adopted using a modified retrospective approach, with a cumulative effect adjustment recorded to opening retained earnings. Third, ASU 2016-09 modifies the current exception to liability classification of an award when the employer withholds shares to meet tax withholding requirements. Finally, the classification of certain transactions related to share-based payments within the statement of cash flows is clarified within the ASU. The guidance within ASU 2016-09 will be effective for the Company's first fiscal year beginning after December 15, 2016. We are currently evaluating the impact of ASU 2016-09 on our consolidated financial statements, but do not expect a material impact upon adoption.</t>
  </si>
  <si>
    <t>Supplemental Cash Flow Information (Tables)</t>
  </si>
  <si>
    <t>Supplemental disclosure of non-cash activity</t>
  </si>
  <si>
    <t>The following table presents supplemental disclosure of non-cash and cash activity for the periods presented: Nine Months Ended June 30, (In thousands) 2016 2015 Supplemental disclosure of non-cash activity: Decrease in obligations related to land not owned under option agreements $ — $ (2,916 ) Non-cash land acquisitions (a) 8,265 12,904 Non-cash capital expenditure — 674 Supplemental disclosure of cash activity: Interest payments 95,316 99,434 Income tax payments 1,219 474 Tax refunds received 198 — (a) For the nine months ended June 30, 2016 , non-cash land acquisitions were comprised of lot takedowns from one of our unconsolidated land development joint ventures. For the nine months ended June 30, 2015 , non-cash land acquisitions were comprised of $7.8 million related to non-cash seller financing and $5.1 million in lot takedowns from one of our unconsolidated land development joint ventures.</t>
  </si>
  <si>
    <t>Investments in Marketable Securities and Unconsolidated Joint Ventures (Tables)</t>
  </si>
  <si>
    <t>Investments in unconsolidated joint ventures, total equity and outstanding borrowings</t>
  </si>
  <si>
    <t>The following table presents our investment in these unconsolidated entities, as well as the total equity and outstanding borrowings of these unconsolidated entities as of June 30, 2016 and September 30, 2015 : (In thousands) June 30, 2016 September 30, 2015 Beazer’s investment in unconsolidated entities $ 9,361 $ 13,734 Total equity of unconsolidated entities 31,096 52,118 Total outstanding borrowings of unconsolidated entities 16,146 12,206 For the three and nine months ended June 30, 2016 and 2015 , there were no impairments related to our investments in these unconsolidated entities. Our equity in income from unconsolidated entity activities is as follows for the periods presented: Three Months Ended Nine Months Ended June 30, June 30, (In thousands) 2016 2015 2016 2015 Equity in income of unconsolidated entities $ 62 $ 153 $ 71 $ 377</t>
  </si>
  <si>
    <t>Inventory (Tables)</t>
  </si>
  <si>
    <t>Schedule of Inventory</t>
  </si>
  <si>
    <t>The components of our owned inventory are as follows as of June 30, 2016 and September 30, 2015 : (In thousands) June 30, 2016 September 30, 2015 Homes under construction $ 520,313 $ 377,281 Development projects in progress 736,587 809,900 Land held for future development 221,148 270,990 Land held for sale 38,791 44,555 Capitalized interest 142,398 123,457 Model homes 72,613 71,407 Total owned inventory $ 1,731,850 $ 1,697,590</t>
  </si>
  <si>
    <t>Schedule of Total Owned Inventory, by Segment</t>
  </si>
  <si>
    <t xml:space="preserve">Total owned inventory, by reportable segment, is presented by category in the table below as of June 30, 2016 and September 30, 2015 : (In thousands) Projects in Progress (a) Land Held for Future Development Land Held for Sale Total Owned Inventory June 30, 2016 West Segment $ 651,000 $ 180,233 $ 5,413 $ 836,646 East Segment 316,779 29,918 26,339 373,036 Southeast Segment 309,886 10,997 5,939 326,822 Corporate and unallocated 194,246 (b) — 1,100 195,346 Total $ 1,471,911 $ 221,148 $ 38,791 $ 1,731,850 September 30, 2015 West Segment $ 583,210 $ 230,778 $ 6,941 $ 820,929 East Segment 353,054 29,280 30,927 413,261 Southeast Segment 277,351 10,932 5,587 293,870 Corporate and unallocated 168,430 (b) — 1,100 169,530 Total $ 1,382,045 $ 270,990 $ 44,555 $ 1,697,590 (a) Projects in progress include homes under construction, development projects in progress, capitalized interest and model home categories from the preceding table. (b) Includes capitalized interest and indirect costs that are maintained within Corporate and unallocated. </t>
  </si>
  <si>
    <t>Recoverability Schedule of Inventory Assets Held for Development, by Reportable Segment</t>
  </si>
  <si>
    <t>The table below summarizes the results of our undiscounted cash flow analysis by reportable segment, where applicable, for the quarter ended June 30, 2016 : ($ in thousands) Undiscounted Cash Flow Analyses Prepared Segment (a) # of (b) # of Pre-analysis Aggregate (c) Three Months Ended June 30, 2016 West 2 2 $ 22,969 124.0 % East 1 1 22,469 88.5 % Corporate and unallocated (d) — — 2,794 N/A (e) Total 3 3 $ 48,232 (a) We have elected to aggregate our disclosure at the reportable segment level because we believe this level of disclosure is most meaningful to the readers of our financial statements. (b) Totals in this column exclude communities that are closing out (and have less than 10 closings remaining), as well as communities that are excluded due to certain qualitative considerations that would imply that low profitability levels are temporary in nature. (c) An aggregate undiscounted cash flow as a percentage of book value under 100% would indicate a possible impairment and is consistent with our “watch list” methodology. While this metric for the communities in the West segment was above 100% for the current quarter in total, the community that we ultimately impaired was below 100%, while the community we did not impair was above 100%. (d) Amount represents capitalized interest and indirects balance related to the communities for which an undiscounted cash flow analysis was prepared. Capitalized interest and indirects are maintained within our Corporate and unallocated segment. (e) N/A - not applicable.</t>
  </si>
  <si>
    <t>Schedule of Discounted Cash Flow Analysis</t>
  </si>
  <si>
    <t>The following table presents, by reportable segment, details around the impairment charges taken on projects in progress for the three and nine months ended June 30, 2016 : ($ in thousands) Three Months Ended June 30, 2016 Nine Months Ended June 30, 2016 Segment # of # of Lots Impairment Estimated Fair # of # of Lots Impairment Estimated Fair West 1 179 $ 5,216 $ 10,827 2 213 $ 6,729 $ 16,345 East 1 78 5,894 18,073 1 78 5,894 18,073 Corporate and unallocated (a) — — 789 — — — 1,101 — Total 2 257 $ 11,899 $ 28,900 3 291 $ 13,724 $ 34,418 (a) Amount represents capitalized interest and indirects balance that was impaired. Capitalized interest and indirects are maintained within our Corporate and unallocated segment.</t>
  </si>
  <si>
    <t>Quantitative Unobservable Inputs for Inventory Impairment</t>
  </si>
  <si>
    <t>The following table presents the ranges or values of significant quantitative unobservable inputs we used in determining the fair value of the communities we impaired during the periods presented: Three Months Ended June 30, Nine Months Ended June 30, Unobservable Inputs 2016 2015 2016 2015 Average selling price (in thousands) $355 - $560 — $355 - $560 — Closings per community per month 2 - 4 — 2 - 4 — Discount rate 14.15 % — 14.15% - 15.33% —</t>
  </si>
  <si>
    <t>Schedule of Inventory Impairments and Lot Option Abandonment Charges, by Reportable Homebuilding Segment</t>
  </si>
  <si>
    <t>The following table presents, by reportable segment, our total impairment and abandonment charges for the periods presented: Three Months Ended June 30, Nine Months Ended June 30, (In thousands) 2016 2015 2016 2015 Projects in Progress: West $ 5,216 $ — $ 6,729 $ — East 5,894 — 5,894 — Corporate and unallocated 789 — 1,101 — Total impairment charges on projects in progress $ 11,899 $ — $ 13,724 $ — Land Held for Sale: East $ 18 $ 249 $ 215 $ 249 Southeast — — 371 — Total impairment charges on land held for sale $ 18 $ 249 $ 586 $ 249 Abandonments: Southeast $ — $ — $ 788 $ — Total impairment and abandonment charges $ 11,917 $ 249 $ 15,098 $ 249</t>
  </si>
  <si>
    <t>Summary of Interests in Lot Option Agreements</t>
  </si>
  <si>
    <t>The following table provides a summary of our interests in lot option agreements as of June 30, 2016 and September 30, 2015 : (In thousands) Deposits &amp; Non-refundable Pre-acquisition Costs Incurred Remaining Obligation As of June 30, 2016 Unconsolidated lot option agreements $ 76,968 $ 438,498 As of September 30, 2015 Unconsolidated lot option agreements $ 51,475 $ 420,070</t>
  </si>
  <si>
    <t>Interest (Tables)</t>
  </si>
  <si>
    <t>Real Estate Inventory, Capitalized Interest Costs</t>
  </si>
  <si>
    <t>The following table presents certain information regarding interest for the periods presented: Three Months Ended June 30, Nine Months Ended June 30, (In thousands) 2016 2015 2016 2015 Capitalized interest in inventory, beginning of period $ 140,139 $ 112,476 $ 123,457 $ 87,619 Interest incurred 28,758 30,748 89,313 91,290 Capitalized interest impaired (626 ) — (710 ) — Interest expense not qualified for capitalization and included as other expense (a) (5,406 ) (5,954 ) (19,471 ) (23,396 ) Capitalized interest amortized to house construction and land sales expenses (b) (20,467 ) (13,558 ) (50,191 ) (31,801 ) Capitalized interest in inventory, end of period $ 142,398 $ 123,712 $ 142,398 $ 123,712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use construction and land sale expenses varies based on the number of homes closed during the period and land sales, if any, as well as other factors.</t>
  </si>
  <si>
    <t>Borrowings (Tables)</t>
  </si>
  <si>
    <t>Schedule of Long-Term Debt</t>
  </si>
  <si>
    <t>As of June 30, 2016 and September 30, 2015 , we had the following debt, net of discounts: (In thousands) Maturity Date June 30, 2016 September 30, 2015 8 1/8% Senior Notes June 2016 $ — $ 170,879 6 5/8% Senior Secured Notes April 2018 300,000 300,000 9 1/8% Senior Notes May 2019 215,925 235,000 5 3/4% Senior Notes June 2019 321,393 325,000 7 1/2% Senior Notes September 2021 200,000 200,000 7 1/4% Senior Notes February 2023 200,000 200,000 Unamortized debt discounts (3,069 ) (3,639 ) Total Senior Notes, net $ 1,234,249 $ 1,427,240 Term Loan (net of unamortized discount of $1,750) March 2018 120,750 — Junior Subordinated Notes (net of unamortized accretion of $41,420 and $42,970, respectively) July 2036 59,353 57,803 Cash Secured Loans Not Applicable — 22,368 Other Secured Notes payable Various Dates 15,131 20,864 Total debt, net $ 1,429,483 $ 1,528,275</t>
  </si>
  <si>
    <t>Debt Instrument Redemption</t>
  </si>
  <si>
    <t>The table below summarizes the redemption terms for our Senior Notes: Senior Note Description Issuance Date Maturity Date Redemption Terms 6 5/8% Senior Secured Notes July 2012 April 2018 Callable at any time, in whole or in part, at a set redemption price equal to 101.656% of the principal amount 9 1/8% Senior Notes November 2010 May 2019 Callable at any time prior to November 15, 2016, in whole or in part, at a redemption price equal to 102.281% of the principal amount; redeemable after November 15, 2016 at par 5 3/4% Senior Notes April 2014 June 2019 Callable at any time before March 15, 2019, in whole or in part, at a redemption price equal to 100% of the principal amount, plus a customary make-whole premium 7 1/2% Senior Notes September 2013 September 2021 Callable at any time prior to September 15, 2016, in whole or in part, at a redemption price equal to 100% of the principal amount, plus a customary make-whole premium; after September 15, 2016, callable at a redemption price equal to 105.625% of the principal amount; after September 15, 2017, callable at a redemption price equal to 103.75% of the principal amount; after September 15, 2018, callable at a redemption price equal to 101.875% of the principal amount 7 1/4% Senior Notes February 2013 February 2023 Callable at any time prior to February 1, 2018, in whole or in part, at a redemption price equal to 100% of the principal amount, plus a customary make-whole premium; after February 1, 2018, callable at a redemption price equal to 103.625% of the principal amount; after February 1, 2019, callable at a redemption price equal to 102.41% of the principal amount; after February 1, 2020, callable at a redemption price equal to 101.208% of the principal amount</t>
  </si>
  <si>
    <t>Contingencies (Tables)</t>
  </si>
  <si>
    <t>Warranty reserves</t>
  </si>
  <si>
    <t>Changes in our warranty reserves are as follows for the periods presented: Three Months Ended Nine Months Ended June 30, June 30, (In thousands) 2016 2015 2016 2015 Balance at beginning of period $ 40,903 $ 28,794 $ 27,681 $ 16,084 Accruals for warranties issued (a) 3,567 2,935 9,269 6,090 Changes in liability related to warranties existing in prior periods (b) 11,148 7,058 41,801 27,813 Payments made (b) (15,028 ) (7,963 ) (38,161 ) (19,163 ) Balance at end of period $ 40,590 $ 30,824 $ 40,590 $ 30,824 (a) Accruals for warranties issued are a function of the number of home closings in the period, the average selling prices of the homes closed and the rates of accrual per home estimated as a percentage of the selling price of the home. The increase in the amount of accrual in the current three and nine -month periods compared to the comparable prior-year periods is due to an increase in the number of closings and the sales prices of homes closed in the current periods, as well as increases in certain divisions' accrual rates. (b) Changes in liability related to warranties existing and payments made in all periods are elevated due to charges and subsequent payments related to water intrusion issues in certain of our communities located in Florida (refer to separate discussion below).</t>
  </si>
  <si>
    <t>Fair Value Measurements (Tables)</t>
  </si>
  <si>
    <t>Schedule of fair value assets measured on a recurring and non-recurring basis</t>
  </si>
  <si>
    <t>The following table presents the period-end balances of our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Nine Months Ended June 30, 2016 Deferred compensation plan assets (a) $ — $ 696 $ — $ 696 Development projects in progress (b) — — 34,418 (c) 34,418 Land held for sale (b) — — 16,473 (d) 16,473 Nine Months Ended June 30, 2015 Deferred compensation plan assets (a) — 618 — 618 Land held for sale (b) — — 1,148 1,148 (a) Measured at fair value on a recurring basis. (b) Measured at fair value on a non-recurring basis. (c) Amount represents the impairment-date fair value of the communities that we impaired during the nine months ended June 30, 2016 . Refer to Note 5 for additional discussion. (d) Amount represents the impairment-date fair value of certain land held for sale assets that were impaired during the nine months ended June 30, 2016 .</t>
  </si>
  <si>
    <t>Schedule of carrying values and estimated fair values of other financial assets and liabilities</t>
  </si>
  <si>
    <t>The following table presents the carrying value and estimated fair value of certain of our other financial liabilities as of June 30, 2016 and September 30, 2015 : (In thousands) As of June 30, 2016 As of September 30, 2015 Carrying (a) Fair Value Carrying (a) Fair Value Senior Notes $ 1,234,249 $ 1,142,060 $ 1,427,240 $ 1,412,173 Term Loan 120,750 120,750 — — Junior Subordinated Notes 59,353 59,353 57,803 57,803 $ 1,414,352 $ 1,322,163 $ 1,485,043 $ 1,469,976 (a) Carrying amounts are net of unamortized debt discounts or accretion.</t>
  </si>
  <si>
    <t>Stock-based compensation (Tables)</t>
  </si>
  <si>
    <t>Schedule of Compensation Cost for Share-based Payment Arrangements, Allocation of Share-based Compensation Costs</t>
  </si>
  <si>
    <t xml:space="preserve">A summary of the expense related to stock-based compensation by award type is as follows for the periods presented: Three Months Ended June 30, Nine Months Ended June 30, (In thousands) 2016 2015 2016 2015 Stock options expense $ 135 $ 171 $ 385 $ 528 Restricted stock awards expense 1,921 1,468 5,459 4,042 Before tax stock-based compensation expense 2,056 1,639 5,844 4,570 Tax benefit (1,043 ) — (a) (2,891 ) — (a) After tax stock-based compensation expense $ 1,013 $ 1,639 $ 2,953 $ 4,570 (a) Tax impact is zero due to the existence of a valuation allowance on our deferred tax assets in prior year periods. </t>
  </si>
  <si>
    <t>Schedule of Share-based Payment Award, Stock Options, Valuation Assumptions</t>
  </si>
  <si>
    <t>We used the following assumptions for stock options granted, which derived the weighted average fair value shown, for the period presented: Nine Months Ended June 30, 2016 Expected life of options 4.9 years Expected volatility 46.50 % Expected dividends — Weighted average risk-free interest rate 1.38 % Weighted average fair value $ 3.98</t>
  </si>
  <si>
    <t>Schedule of Stock Options and SSARs Outstanding, As Well As Related Activity</t>
  </si>
  <si>
    <t>Activity related to stock options for the periods presented is as follows: Three Months Ended Nine Months Ended June 30, 2016 June 30, 2016 Shares Weighted Average Shares Weighted Average Outstanding at beginning of period 681,273 $ 17.89 643,907 $ 18.13 Granted 74,474 7.53 115,074 9.90 Forfeited (500 ) 7.32 (3,734 ) 17.03 Outstanding at end of period 755,247 $ 16.88 755,247 $ 16.88 Exercisable at end of period 590,200 $ 18.04 590,200 $ 18.04 Vested or expected to vest in the future 755,247 $ 16.88 755,247 $ 16.88</t>
  </si>
  <si>
    <t>Schedule of Nonvested Stock Awards Activity</t>
  </si>
  <si>
    <t>Activity relating to all restricted stock awards is as follows for the periods presented: Three Months Ended Nine Months Ended June 30, 2016 June 30, 2016 Shares Weighted Average Shares Weighted Average Grant Beginning of period 1,281,662 $ 17.23 956,283 $ 18.27 Granted — — 491,443 14.69 Vested (4,156 ) 18.15 (125,145 ) 18.61 Forfeited (8,099 ) 17.11 (53,174 ) 9.42 End of period 1,269,407 $ 17.23 1,269,407 $ 17.23</t>
  </si>
  <si>
    <t>Earnings Per Share (Tables)</t>
  </si>
  <si>
    <t>Schedule of Earnings Per Share, Basic and Diluted</t>
  </si>
  <si>
    <t>The weighted average number of common shares outstanding used to calculate basic income (loss) per share is reconciled to shares used to calculate diluted income (loss) per share is as follows for the periods presented: Three Months Ended June 30, Nine Months Ended June 30, (in thousands) 2016 2015 2016 2015 Basic shares 31,813 26,482 31,793 26,473 Shares issuable upon conversion of TEUs — 5,221 — N/A (a) Shares issuable upon vesting/exercise of stock awards/options 7 97 4 N/A (a) Diluted shares 31,820 31,800 31,797 26,473 (a) N/A - Not applicable, as the Company reported a net loss for the period.</t>
  </si>
  <si>
    <t>Other Liabilities Other Liabilities (Tables)</t>
  </si>
  <si>
    <t>Schedule of Accrued Liabilities</t>
  </si>
  <si>
    <t>Other liabilities include the following as of June 30, 2016 and September 30, 2015 : (In thousands) June 30, 2016 September 30, 2015 Accrued warranty expense $ 40,590 $ 27,681 Accrued interest 19,835 31,632 Accrued bonuses and deferred comp 19,364 25,076 Customer deposits 14,384 13,757 Litigation accrual 9,083 12,607 Income tax liabilities 2,264 1,998 Other 32,799 36,215 Total Other Liabilities $ 138,319 $ 148,966</t>
  </si>
  <si>
    <t>Segment Information (Tables)</t>
  </si>
  <si>
    <t>Schedule of segment reporting information</t>
  </si>
  <si>
    <t>The following tables contain our revenue, operating income (loss) and depreciation and amortization by segment for the periods presented: Three Months Ended Nine Months Ended June 30, June 30, (In thousands) 2016 2015 2016 2015 Revenue West $ 205,983 $ 149,129 $ 543,109 $ 351,975 East 140,717 155,160 348,109 363,152 Southeast 113,237 125,149 298,775 279,434 Total revenue $ 459,937 $ 429,438 $ 1,189,993 $ 994,561 Three Months Ended Nine Months Ended June 30, June 30, (In thousands) 2016 2015 2016 2015 Operating income West $ 23,822 $ 16,246 $ 59,535 $ 33,628 East 7,097 15,344 19,577 28,457 Southeast (a) 10,022 14,382 28,417 15,200 Segment total 40,941 45,972 107,529 77,285 Corporate and unallocated (b) (24,632 ) (28,276 ) (79,042 ) (62,643 ) Total operating income $ 16,309 $ 17,696 $ 28,487 $ 14,642 Three Months Ended Nine Months Ended June 30, June 30, (In thousands) 2016 2015 2016 2015 Depreciation and amortization West $ 1,475 $ 1,267 $ 4,025 $ 3,299 East 764 900 2,195 2,094 Southeast 603 793 1,599 1,817 Segment total 2,842 2,960 7,819 7,210 Corporate and unallocated (b) 545 537 1,615 1,409 Total depreciation and amortization $ 3,387 $ 3,497 $ 9,434 $ 8,619 (a) Operating income for our Southeast segment for the nine months ended June 30, 2016 and 2015 was impacted by unexpected warranty costs related to the Florida stucco issues, net of expected insurance recoveries. This impact was a credit of $3.6 million in the current year period, and expense of $13.6 million in the prior year period. (b) Corporate and unallocated operating loss includes amortization of capitalized interest; movement in capitalized indirects; expenses related to numerous shared services functions that benefit all segments but are not allocated to the operating segments reported above, including information technology, treasury, corporate finance, legal, branding and national marketing; and certain other amounts that are not allocated to our operating segments. For the three and nine months ended June 30, 2016 , the Corporate and unallocated operating loss includes a $15.5 million reduction in cost of sales resulting from an agreement entered into during the current quarter with our third-party insurer to resolve certain issues related to the extent of our insurance coverage (refer to Note 8). Corporate and unallocated depreciation and amortization represents depreciation and amortization related to assets held by corporate functions that benefit all segments. The following table contains our capital expenditures by segment for the periods presented: Nine Months Ended June 30, (In thousands) 2016 2015 Capital Expenditures West $ 5,189 $ 4,959 East 1,928 2,996 Southeast 2,323 2,653 Corporate and unallocated 278 1,822 Total capital expenditures $ 9,718 $ 12,430 The following table contains our asset balance by segment as of June 30, 2016 and September 30, 2015 : (In thousands) June 30, 2016 September 30, 2015 Assets West $ 855,537 $ 843,564 East 380,897 436,346 Southeast 365,610 317,295 Corporate and unallocated (a) 716,583 823,998 Total assets $ 2,318,627 $ 2,421,203 (a) Primarily consists of cash and cash equivalents, restricted cash, deferred taxes, capitalized interest and indirects and other items that are not allocated to the segments.</t>
  </si>
  <si>
    <t>Supplemental Guarantor Information (Tables)</t>
  </si>
  <si>
    <t>Unaudited Consolidating Balance Sheet Information</t>
  </si>
  <si>
    <t>Beazer Homes USA, Inc. Unaudited Consolidating Balance Sheet Information June 30, 2016 (In thousands) Beazer Homes Guarantor Non-Guarantor Consolidating Consolidated ASSETS Cash and cash equivalents $ 129,927 $ 1,702 $ 873 $ (5,293 ) $ 127,209 Restricted cash 17,101 1,745 — — 18,846 Accounts receivable (net of allowance of $866) — 65,903 2 — 65,905 Income tax receivable 221 — — — 221 Owned inventory — 1,731,850 — — 1,731,850 Investments in unconsolidated entities 773 8,588 — — 9,361 Deferred tax assets, net 324,763 — — — 324,763 Property and equipment, net — 21,008 — — 21,008 Investments in subsidiaries 692,387 — — (692,387 ) — Intercompany 901,414 — 2,373 (903,787 ) — Other assets 11,583 7,866 15 — 19,464 Total assets $ 2,078,169 $ 1,838,662 $ 3,263 $ (1,601,467 ) $ 2,318,627 LIABILITIES AND STOCKHOLDERS’ EQUITY Trade accounts payable $ — $ 109,449 $ — $ — $ 109,449 Other liabilities 20,068 117,857 394 — 138,319 Intercompany 2,373 906,707 — (909,080 ) — Total debt (net of discounts of $4,819) 1,414,352 15,131 — — 1,429,483 Total liabilities 1,436,793 1,149,144 394 (909,080 ) 1,677,251 Stockholders’ equity 641,376 689,518 2,869 (692,387 ) 641,376 Total liabilities and stockholders’ equity $ 2,078,169 $ 1,838,662 $ 3,263 $ (1,601,467 ) $ 2,318,627 Beazer Homes USA, Inc. Unaudited Consolidating Balance Sheet Information September 30, 2015 (In thousands) Beazer Homes Guarantor Non-Guarantor Consolidating Consolidated ASSETS Cash and cash equivalents $ 232,226 $ 21,543 $ 1,006 $ (3,192 ) $ 251,583 Restricted cash 37,177 1,724 — — 38,901 Accounts receivable (net of allowance of $1,052) — 52,378 1 — 52,379 Income tax receivable 419 — — — 419 Owned inventory — 1,697,590 — — 1,697,590 Investments in unconsolidated entities 773 12,961 — — 13,734 Deferred tax assets, net 325,373 — — — 325,373 Property and equipment, net — 22,230 — — 22,230 Investments in subsidiaries 649,701 — — (649,701 ) — Intercompany 913,733 — 2,384 (916,117 ) — Other assets 12,519 6,471 4 — 18,994 Total assets $ 2,171,921 $ 1,814,897 $ 3,395 $ (1,569,010 ) $ 2,421,203 LIABILITIES AND STOCKHOLDERS’ EQUITY Trade accounts payable $ — $ 113,539 $ — $ — $ 113,539 Other liabilities 31,703 116,718 545 — 148,966 Intercompany 2,384 916,925 — (919,309 ) — Total debt (net of discounts of $3,639) 1,507,411 20,864 — — 1,528,275 Total liabilities 1,541,498 1,168,046 545 (919,309 ) 1,790,780 Stockholders’ equity 630,423 646,851 2,850 (649,701 ) 630,423 Total liabilities and stockholders’ equity $ 2,171,921 $ 1,814,897 $ 3,395 $ (1,569,010 ) $ 2,421,203</t>
  </si>
  <si>
    <t>Unaudited Consolidating Income Statement</t>
  </si>
  <si>
    <t>Beazer Homes USA, Inc. Unaudited Consolidating Statements of Income (Loss) and Unaudited Comprehensive Income (Loss) (In thousands) Beazer Homes Guarantor Non-Guarantor Consolidating Consolidated Three Months Ended June 30, 2016 Total revenue $ — $ 459,937 $ 28 $ (28 ) $ 459,937 Home construction and land sales expenses 20,080 350,315 — (28 ) 370,367 Inventory impairments and abandonments 626 11,291 — — 11,917 Gross (loss) profit (20,706 ) 98,331 28 — 77,653 Commissions — 17,500 — — 17,500 General and administrative expenses — 40,435 22 — 40,457 Depreciation and amortization — 3,387 — — 3,387 Operating (loss) income (20,706 ) 37,009 6 — 16,309 Equity in income of unconsolidated entities — 62 — — 62 Gain on extinguishment of debt 429 — — — 429 Other (expense) income, net (5,406 ) 63 (1 ) — (5,344 ) (Loss) income before income taxes (25,683 ) 37,134 5 — 11,456 (Benefit from) provision for income taxes (12,533 ) 17,880 2 — 5,349 Equity in income of subsidiaries 19,257 — — (19,257 ) — Income from continuing operations 6,107 19,254 3 (19,257 ) 6,107 Loss from discontinued operations — (322 ) (3 ) — (325 ) Equity in income (loss) of subsidiaries from discontinued operations (325 ) — — 325 — Net income and comprehensive income $ 5,782 $ 18,932 $ — $ (18,932 ) $ 5,782 Beazer Homes Guarantor Non-Guarantor Consolidating Consolidated Three Months Ended June 30, 2015 Total revenue $ — $ 429,438 $ 33 $ (33 ) $ 429,438 Home construction and land sales expenses 13,548 339,566 — (33 ) 353,081 Inventory impairments and abandonments — 249 — — 249 Gross (loss) profit (13,548 ) 89,623 33 — 76,108 Commissions — 17,246 — — 17,246 General and administrative expenses — 37,641 28 — 37,669 Depreciation and amortization — 3,497 — — 3,497 Operating (loss) income (13,548 ) 31,239 5 — 17,696 Equity in income of unconsolidated entities — 153 — — 153 Other (expense) income, net (5,955 ) 193 (1 ) — (5,763 ) (Loss) income before income taxes (19,503 ) 31,585 4 — 12,086 (Benefit from) provision for income taxes (7,204 ) 7,067 2 — (135 ) Equity in income of subsidiaries 24,520 — — (24,520 ) — Income from continuing operations 12,221 24,518 2 (24,520 ) 12,221 Loss from discontinued operations — (43 ) (3 ) — (46 ) Equity in loss of subsidiaries from discontinued operations (46 ) — — 46 — Net income (loss) and comprehensive income (loss) $ 12,175 $ 24,475 $ (1 ) $ (24,474 ) $ 12,175 Beazer Homes USA, Inc. Guarantor Subsidiaries Non-Guarantor Subsidiaries Consolidating Adjustments Consolidated Beazer Homes USA, Inc. Nine Months Ended June 30, 2016 Total revenue $ — $ 1,189,993 $ 128 $ (128 ) $ 1,189,993 Home construction and land sales expenses 49,520 930,702 — (128 ) 980,094 Inventory impairments and abandonments 710 14,388 — — 15,098 Gross (loss) profit (50,230 ) 244,903 128 — 194,801 Commissions — 45,856 — — 45,856 General and administrative expenses — 110,944 80 — 111,024 Depreciation and amortization — 9,434 — — 9,434 Operating (loss) income (50,230 ) 78,669 48 — 28,487 Equity in income of unconsolidated entities — 71 — — 71 Loss on extinguishment of debt (2,030 ) — — — (2,030 ) Other (expense) income, net (19,471 ) 1,006 (2 ) — (18,467 ) (Loss) income before income taxes (71,731 ) 79,746 46 — 8,061 (Benefit from) provision for income taxes (34,592 ) 36,642 17 — 2,067 Equity in income of subsidiaries 43,133 — — (43,133 ) — Income from continuing operations 5,994 43,104 29 (43,133 ) 5,994 Loss from discontinued operations — (437 ) (10 ) — (447 ) Equity in loss of subsidiaries from discontinued operations (447 ) — — 447 — Net income and comprehensive income $ 5,547 $ 42,667 $ 19 $ (42,686 ) $ 5,547 Beazer Homes USA, Inc. Guarantor Subsidiaries Non-Guarantor Subsidiaries Consolidating Adjustments Consolidated Beazer Homes USA, Inc. Nine Months Ended June 30, 2015 Total revenue $ — $ 994,561 $ 165 $ (165 ) $ 994,561 Home construction and land sales expenses 31,524 797,714 — (165 ) 829,073 Inventory impairments and abandonments — 249 — — 249 Gross (loss) profit (31,524 ) 196,598 165 — 165,239 Commissions — 40,141 — — 40,141 General and administrative expenses — 101,749 88 — 101,837 Depreciation and amortization — 8,619 — — 8,619 Operating (loss) income (31,524 ) 46,089 77 — 14,642 Equity in income of unconsolidated entities — 377 — — 377 Other (expense) income, net (23,396 ) (270 ) (4 ) — (23,670 ) (Loss) income before income taxes (54,920 ) 46,196 73 — (8,651 ) (Benefit from) provision for income taxes (20,286 ) 19,533 27 — (726 ) Equity in income of subsidiaries 26,709 — — (26,709 ) — (Loss) income from continuing operations (7,925 ) 26,663 46 (26,709 ) (7,925 ) Loss from discontinued operations — (4,226 ) (10 ) — (4,236 ) Equity in loss of subsidiaries and discontinued operations (4,236 ) — — 4,236 — Net income (loss) $ (12,161 ) $ 22,437 $ 36 $ (22,473 ) $ (12,161 ) Change in unrealized loss related to available-for-sale securities 1,276 — — — 1,276 Comprehensive income (loss) $ (10,885 ) $ 22,437 $ 36 $ (22,473 ) $ (10,885 )</t>
  </si>
  <si>
    <t>Unaudited Consolidating Statements of Cash Flow</t>
  </si>
  <si>
    <t>Beazer Homes USA, Inc. Unaudited Condensed Consolidating Statements of Cash Flows (In thousands) Beazer Homes Guarantor Non-Guarantor Consolidating Consolidated Nine Months Ended June 30, 2016 Net cash used in operating activities $ (50,272 ) $ 19,547 $ (144 ) $ — $ (30,869 ) Cash flows from investing activities: Capital expenditures — (9,718 ) — — (9,718 ) Proceeds from sale of fixed assets — 2,549 — — 2,549 Investments in unconsolidated entities — (3,138 ) — — (3,138 ) Proceeds from sale of unconsolidated entities — 1,142 — — 1,142 Increases in restricted cash (2,292 ) (2,387 ) — — (4,679 ) Decreases in restricted cash 22,368 2,366 — — 24,734 Advances to/from subsidiaries 26,409 — — (26,409 ) — Net cash provided by (used in) investing activities 46,485 (9,186 ) — (26,409 ) 10,890 Cash flows from financing activities: Repayment of debt (233,429 ) (5,883 ) — — (239,312 ) Proceeds from issuance of new debt 137,900 — — — 137,900 Repayment of borrowings from credit facility (50,000 ) — — — (50,000 ) Borrowings from credit facility 50,000 — — — 50,000 Debt issuance costs (2,545 ) — — — (2,545 ) Advances to/from subsidiaries — (24,319 ) 11 24,308 — Other financing activities (438 ) — — — (438 ) Net cash (used in) provided by financing activities (98,512 ) (30,202 ) 11 24,308 (104,395 ) Decrease in cash and cash equivalents (102,299 ) (19,841 ) (133 ) (2,101 ) (124,374 ) Cash and cash equivalents at beginning of period 232,226 21,543 1,006 (3,192 ) 251,583 Cash and cash equivalents at end of period $ 129,927 $ 1,702 $ 873 $ (5,293 ) $ 127,209 Beazer Homes Guarantor Non-Guarantor Consolidating Consolidated Nine Months Ended June 30, 2015 Net cash used in operating activities $ (55,814 ) $ (182,157 ) $ (169 ) $ — $ (238,140 ) Cash flows from investing activities: Capital expenditures — (11,756 ) — — (11,756 ) Investments in unconsolidated entities — (2,651 ) — — (2,651 ) Proceeds from sale of marketable securities and unconsolidated entities — 24,245 — — 24,245 Increases in restricted cash (2,025 ) (1,781 ) — — (3,806 ) Decreases in restricted cash 27,750 1,186 — — 28,936 Advances to/from subsidiaries (169,563 ) — 25 169,538 — Net cash (used in) provided by investing activities (143,838 ) 9,243 25 169,538 34,968 Cash flows from financing activities: Repayment of debt (10,390 ) (1,544 ) — — (11,934 ) Borrowings from credit facility 50,000 — — — 50,000 Repayment of borrowings from credit facility (30,000 ) — — — (30,000 ) Debt issuance costs (126 ) — — — (126 ) Dividends paid 500 — (500 ) — — Advances to/from subsidiaries — 170,305 — (170,305 ) — Other financing activities (170 ) — — — (170 ) Net cash provided by (used in) financing activities 9,814 168,761 (500 ) (170,305 ) 7,770 Decrease in cash and cash equivalents (189,838 ) (4,153 ) (644 ) (767 ) (195,402 ) Cash and cash equivalents at beginning of period 301,980 22,034 1,614 (1,474 ) 324,154 Cash and cash equivalents at end of period $ 112,142 $ 17,881 $ 970 $ (2,241 ) $ 128,752</t>
  </si>
  <si>
    <t>Discontinued Operations (Tables)</t>
  </si>
  <si>
    <t>Schedule of Results of Discontinued Operations</t>
  </si>
  <si>
    <t>The results of our discontinued operations in the unaudited consolidated statements of income for the periods presented were as follows: Three Months Ended Nine Months Ended June 30, June 30, (In thousands) 2016 2015 2016 2015 Total revenue $ — $ 750 $ — $ 1,030 Home construction and land sales expenses (a) 395 901 647 4,957 Gross loss (395 ) (151 ) (647 ) (3,927 ) General and administrative expenses 111 (104 ) 58 314 Operating loss (506 ) (47 ) (705 ) (4,241 ) Other expense, net — (1 ) — — Loss from discontinued operations before income taxes (506 ) (48 ) (705 ) (4,241 ) Benefit from income taxes (181 ) (2 ) (258 ) (5 ) Loss from discontinued operations, net of tax $ (325 ) $ (46 ) $ (447 ) $ (4,236 ) (a) The nine months ended June 30, 2015 included a $3.7 million expense related to the probable liability of a case regarding alleged past construction defects in our discontinued operations in Denver, Colorado.</t>
  </si>
  <si>
    <t>Description of Business (Details)</t>
  </si>
  <si>
    <t>Jun. 30, 2016segmentstate</t>
  </si>
  <si>
    <t>Number of states in which home building segments operate | state</t>
  </si>
  <si>
    <t>Number of regions in which entity operates | segment</t>
  </si>
  <si>
    <t>Supplemental Cash Flow Information Supplemental Disclosure of Non-cash Activity (Details) - USD ($) $ in Thousands</t>
  </si>
  <si>
    <t>Supplemental disclosure of non-cash activity:</t>
  </si>
  <si>
    <t>Decrease in obligations related to land not owned under option agreements</t>
  </si>
  <si>
    <t>Non-cash land acquisitions</t>
  </si>
  <si>
    <t>Non-cash capital expenditure</t>
  </si>
  <si>
    <t>Supplemental disclosure of cash activity:</t>
  </si>
  <si>
    <t>Interest payments</t>
  </si>
  <si>
    <t>Income tax payments</t>
  </si>
  <si>
    <t>Tax refunds received</t>
  </si>
  <si>
    <t>Non-cash seller financing</t>
  </si>
  <si>
    <t>Non-cash Land Acquisitions, Lot Takedown Costs</t>
  </si>
  <si>
    <t>Investments in Marketable Securities and Unconsolidated Entities - Narrative (Details) - USD ($)</t>
  </si>
  <si>
    <t>1 Months Ended</t>
  </si>
  <si>
    <t>12 Months Ended</t>
  </si>
  <si>
    <t>Mar. 31, 2015</t>
  </si>
  <si>
    <t>Schedule of Equity Method Investments [Line Items]</t>
  </si>
  <si>
    <t>Gain (loss) on sale of investments</t>
  </si>
  <si>
    <t>Impairment of unconsolidated entity investments</t>
  </si>
  <si>
    <t>Financial Guarantee</t>
  </si>
  <si>
    <t>Outstanding guarantees</t>
  </si>
  <si>
    <t>Inspirada</t>
  </si>
  <si>
    <t>Settlement of unconsolidated entity debt obligation</t>
  </si>
  <si>
    <t>Joint venture obligation</t>
  </si>
  <si>
    <t>Investments in Marketable Securities and Unconsolidated Entities - Outstanding Borrowings of Unconsolidated Entities (Details) - USD ($) $ in Thousands</t>
  </si>
  <si>
    <t>Unconsolidated Entities</t>
  </si>
  <si>
    <t>Total equity of unconsolidated entities</t>
  </si>
  <si>
    <t>Total outstanding borrowings of unconsolidated entities</t>
  </si>
  <si>
    <t>Investments in Marketable Securities and Unconsolidated Entities - Income (Loss), Impairments From, and Equity In Investments In Unconsolidated Entities (Details) - USD ($) $ in Thousands</t>
  </si>
  <si>
    <t>Inventory - Schedule of Inventory (Details) - USD ($) $ in Thousands</t>
  </si>
  <si>
    <t>Mar. 31, 2016</t>
  </si>
  <si>
    <t>Sep. 30, 2014</t>
  </si>
  <si>
    <t>Homes under construction</t>
  </si>
  <si>
    <t>Development projects in progress</t>
  </si>
  <si>
    <t>Land held for future development</t>
  </si>
  <si>
    <t>Land held for sale</t>
  </si>
  <si>
    <t>Capitalized interest</t>
  </si>
  <si>
    <t>Model homes</t>
  </si>
  <si>
    <t>Total owned inventory</t>
  </si>
  <si>
    <t>Inventory - Total Owned Inventory by Segment (Details) - USD ($) $ in Thousands</t>
  </si>
  <si>
    <t>Segment Reporting Information [Line Items]</t>
  </si>
  <si>
    <t>Projects in Progress</t>
  </si>
  <si>
    <t>Corporate and unallocated</t>
  </si>
  <si>
    <t>West Segment</t>
  </si>
  <si>
    <t>East Segment</t>
  </si>
  <si>
    <t>Southeast Segment</t>
  </si>
  <si>
    <t>Inventory - Recoverability Schedule of Inventory Assets Held for Development, by Reportable Segment (Details) $ in Thousands</t>
  </si>
  <si>
    <t>Jun. 30, 2016USD ($)Community</t>
  </si>
  <si>
    <t>Jun. 30, 2015Community</t>
  </si>
  <si>
    <t>Real Estate Properties [Line Items]</t>
  </si>
  <si>
    <t>Number of Communities on Watch List</t>
  </si>
  <si>
    <t>Undiscounted Cash Flow Analyses Prepared, Number of Communities</t>
  </si>
  <si>
    <t>Undiscounted Cash Flow Analyses Prepared, Pre-analysis Book Value (BV) | $</t>
  </si>
  <si>
    <t>Undiscounted Cash Flow Analyses Prepared, Aggregate Undiscounted Cash Flow as a Percentage of Book Value</t>
  </si>
  <si>
    <t>124.00%</t>
  </si>
  <si>
    <t>88.50%</t>
  </si>
  <si>
    <t>Inventory - Schedule of Discounted Cash Flow Analysis (Details) $ in Thousands</t>
  </si>
  <si>
    <t>Jun. 30, 2016USD ($)lotCommunity</t>
  </si>
  <si>
    <t>Real Estate, Write-down or Reserve [Line Items]</t>
  </si>
  <si>
    <t>Number of Communities Impaired | Community</t>
  </si>
  <si>
    <t>Number of Lots Impaired | lot</t>
  </si>
  <si>
    <t>Impairment Charge</t>
  </si>
  <si>
    <t>Estimated Fair Value of Impaired Inventory at Period End</t>
  </si>
  <si>
    <t>Inventory - Quantitative Unobservable Inputs for Inventory Impairment (Details) $ in Thousands</t>
  </si>
  <si>
    <t>Jun. 30, 2016USD ($)home</t>
  </si>
  <si>
    <t>Quantitative unobservable inputs for inventory impairment [Line Items]</t>
  </si>
  <si>
    <t>Fair Value Inputs, Discount Rate</t>
  </si>
  <si>
    <t>14.15%</t>
  </si>
  <si>
    <t>Minimum</t>
  </si>
  <si>
    <t>Fair Value Inputs, Average Selling Price | $</t>
  </si>
  <si>
    <t>Fair Value Inputs, Closings per Community per Month | home</t>
  </si>
  <si>
    <t>Maximum</t>
  </si>
  <si>
    <t>15.33%</t>
  </si>
  <si>
    <t>Inventory - Impairments and Lot Option Abandonment Charges, by Reportable Segment (Details) - USD ($) $ in Thousands</t>
  </si>
  <si>
    <t>Impairment of inventory, projects in progress</t>
  </si>
  <si>
    <t>Impairment of inventory, land held for sale</t>
  </si>
  <si>
    <t>Total impairment and abandonment charges</t>
  </si>
  <si>
    <t>Abandonments</t>
  </si>
  <si>
    <t>Inventory - Summary of Interests in Lot Option Agreements (Details) - Unconsolidated lot option agreements - USD ($) $ in Thousands</t>
  </si>
  <si>
    <t>Deposits &amp; Non-refundable Pre-acquisition Costs Incurred</t>
  </si>
  <si>
    <t>Remaining Obligation</t>
  </si>
  <si>
    <t>Inventory - Narrative (Details) $ in Millions</t>
  </si>
  <si>
    <t>Jun. 30, 2016USD ($)homeCommunity</t>
  </si>
  <si>
    <t>Sep. 30, 2015USD ($)home</t>
  </si>
  <si>
    <t>Number of substantially completed homes unsold | home</t>
  </si>
  <si>
    <t>Total value of substantially completed homes | $</t>
  </si>
  <si>
    <t>Threshold number of homes below a minimum threshold of profitability | home</t>
  </si>
  <si>
    <t>Number of communities on watch list</t>
  </si>
  <si>
    <t>Number of Communities Impaired</t>
  </si>
  <si>
    <t>Interest - Schedule of Capitalized Interest (Details) - USD ($) $ in Thousands</t>
  </si>
  <si>
    <t>Real Estate Inventory, Capitalized Interest Costs [Roll Forward]</t>
  </si>
  <si>
    <t>Capitalized interest in inventory, beginning of period</t>
  </si>
  <si>
    <t>Interest incurred</t>
  </si>
  <si>
    <t>Capitalized interest impaired</t>
  </si>
  <si>
    <t>Interest expense not qualified for capitalization and included as other expense (a)</t>
  </si>
  <si>
    <t>Capitalized interest amortized to house construction and land sales expenses (b)</t>
  </si>
  <si>
    <t>Capitalized interest in inventory, end of period</t>
  </si>
  <si>
    <t>Borrowings - Schedule of Long-term Debt (Details) - USD ($) $ in Thousands</t>
  </si>
  <si>
    <t>Debt Instrument [Line Items]</t>
  </si>
  <si>
    <t>Unamortized debt discounts</t>
  </si>
  <si>
    <t>Total debt, net</t>
  </si>
  <si>
    <t>Senior Notes</t>
  </si>
  <si>
    <t>Senior Notes | 8 1/8% Senior Notes Maturing June 2016</t>
  </si>
  <si>
    <t>Stated interest rate on debt instrument (percent)</t>
  </si>
  <si>
    <t>8.125%</t>
  </si>
  <si>
    <t>Senior Notes | 6 5/8% Senior Secured Notes April 2018</t>
  </si>
  <si>
    <t>6.625%</t>
  </si>
  <si>
    <t>Senior Notes | 9 1/8% Senior Notes Maturing May 2019</t>
  </si>
  <si>
    <t>9.125%</t>
  </si>
  <si>
    <t>Senior Notes | 5 3/4% Senior Notes Maturing June 2019</t>
  </si>
  <si>
    <t>5.75%</t>
  </si>
  <si>
    <t>Senior Notes | 7 1/2% Senior Notes Maturing September 2021</t>
  </si>
  <si>
    <t>7.50%</t>
  </si>
  <si>
    <t>Senior Notes | 7 1/4% Senior Notes Maturing February 2023</t>
  </si>
  <si>
    <t>7.25%</t>
  </si>
  <si>
    <t>Term Loan</t>
  </si>
  <si>
    <t>Junior Subordinated Notes</t>
  </si>
  <si>
    <t>7.987%</t>
  </si>
  <si>
    <t>Cash Secured Loans</t>
  </si>
  <si>
    <t>Other Secured Notes payable</t>
  </si>
  <si>
    <t>Borrowings - Narrative (Details)</t>
  </si>
  <si>
    <t>Jun. 30, 2016USD ($)lender</t>
  </si>
  <si>
    <t>Jun. 30, 2015USD ($)</t>
  </si>
  <si>
    <t>Sep. 30, 2015USD ($)</t>
  </si>
  <si>
    <t>Jan. 31, 2010USD ($)</t>
  </si>
  <si>
    <t>Debt, Long-term and Short-term, Combined Amount</t>
  </si>
  <si>
    <t>Line of Credit Facility [Abstract]</t>
  </si>
  <si>
    <t>Amount of available borrowings under the Secured Revolving Credit Facility</t>
  </si>
  <si>
    <t>Senior Notes [Abstract]</t>
  </si>
  <si>
    <t>Junior Subordinated Notes [Abstract]</t>
  </si>
  <si>
    <t>Unamortized accretion</t>
  </si>
  <si>
    <t>Secured Debt [Abstract]</t>
  </si>
  <si>
    <t>Notes Payable</t>
  </si>
  <si>
    <t>Call price and make-whole premiums provided for by 2018 Notes</t>
  </si>
  <si>
    <t>Minimum inventory required</t>
  </si>
  <si>
    <t>Other Long-term Debt [Abstract]</t>
  </si>
  <si>
    <t>Aggregate principal amount of debt</t>
  </si>
  <si>
    <t>Debt instrument term</t>
  </si>
  <si>
    <t>2 years</t>
  </si>
  <si>
    <t>Principal payment</t>
  </si>
  <si>
    <t>Term Loan | London Interbank Offered Rate (LIBOR)</t>
  </si>
  <si>
    <t>55000.00%</t>
  </si>
  <si>
    <t>Effective period of debt instrument interest rate</t>
  </si>
  <si>
    <t>10 years</t>
  </si>
  <si>
    <t>Other secured notes payable</t>
  </si>
  <si>
    <t>Weighted average fixed interest rate of debt (percent)</t>
  </si>
  <si>
    <t>3.27%</t>
  </si>
  <si>
    <t>Revolving Credit Facility</t>
  </si>
  <si>
    <t>Credit facility borrowing capacity</t>
  </si>
  <si>
    <t>Borrowings outstanding under facility</t>
  </si>
  <si>
    <t>Inventory assets pledged as collateral</t>
  </si>
  <si>
    <t>Letters of credit secured using cash collateral</t>
  </si>
  <si>
    <t>Number of Lenders Extending Credit Facility</t>
  </si>
  <si>
    <t>Number of lenders | lender</t>
  </si>
  <si>
    <t>Letter of Credit, Cash Secured</t>
  </si>
  <si>
    <t>Borrowings - Debt Redemption (Details) - Senior Notes</t>
  </si>
  <si>
    <t>8 1/8% Senior Notes Maturing June 2016</t>
  </si>
  <si>
    <t>6 5/8% Senior Secured Notes April 2018</t>
  </si>
  <si>
    <t>6 5/8% Senior Secured Notes April 2018 | Debt Instrument, Redemption, Period One</t>
  </si>
  <si>
    <t>Debt Instrument, Redemption Price, Percentage</t>
  </si>
  <si>
    <t>103.313%</t>
  </si>
  <si>
    <t>6 5/8% Senior Secured Notes April 2018 | Debt Instrument, Redemption, Period Two</t>
  </si>
  <si>
    <t>101.656%</t>
  </si>
  <si>
    <t>9 1/8% Senior Notes Maturing May 2019</t>
  </si>
  <si>
    <t>9 1/8% Senior Notes Maturing May 2019 | Debt Instrument, Redemption, Period One</t>
  </si>
  <si>
    <t>102.281%</t>
  </si>
  <si>
    <t>9 1/8% Senior Notes Maturing May 2019 | Debt Instrument, Redemption, Period Two</t>
  </si>
  <si>
    <t>100.00%</t>
  </si>
  <si>
    <t>5 3/4% Senior Notes Maturing June 2019</t>
  </si>
  <si>
    <t>5 3/4% Senior Notes Maturing June 2019 | Debt Instrument, Redemption, Period One</t>
  </si>
  <si>
    <t>7 1/2% Senior Notes Maturing September 2021</t>
  </si>
  <si>
    <t>7 1/2% Senior Notes Maturing September 2021 | Debt Instrument, Redemption, Period One</t>
  </si>
  <si>
    <t>7 1/2% Senior Notes Maturing September 2021 | Debt Instrument, Redemption, Period Two</t>
  </si>
  <si>
    <t>105.625%</t>
  </si>
  <si>
    <t>7 1/2% Senior Notes Maturing September 2021 | Debt Instrument, Redemption, Period Three</t>
  </si>
  <si>
    <t>103.75%</t>
  </si>
  <si>
    <t>7 1/2% Senior Notes Maturing September 2021 | Debt Instrument, Redemption, Period Four</t>
  </si>
  <si>
    <t>101.875%</t>
  </si>
  <si>
    <t>7 1/4% Senior Notes Maturing February 2023</t>
  </si>
  <si>
    <t>7 1/4% Senior Notes Maturing February 2023 | Debt Instrument, Redemption, Period One</t>
  </si>
  <si>
    <t>7 1/4% Senior Notes Maturing February 2023 | Debt Instrument, Redemption, Period Two</t>
  </si>
  <si>
    <t>103.625%</t>
  </si>
  <si>
    <t>7 1/4% Senior Notes Maturing February 2023 | Debt Instrument, Redemption, Period Three</t>
  </si>
  <si>
    <t>102.41%</t>
  </si>
  <si>
    <t>7 1/4% Senior Notes Maturing February 2023 | Debt Instrument, Redemption, Period Four</t>
  </si>
  <si>
    <t>101.208%</t>
  </si>
  <si>
    <t>Contingencies - Warranty (Details) $ in Thousands</t>
  </si>
  <si>
    <t>24 Months Ended</t>
  </si>
  <si>
    <t>Sep. 30, 2014USD ($)Community</t>
  </si>
  <si>
    <t>Loss Contingencies [Line Items]</t>
  </si>
  <si>
    <t>Standard product warranty length, minimum</t>
  </si>
  <si>
    <t>1 year</t>
  </si>
  <si>
    <t>Standard product warranty length, maximum</t>
  </si>
  <si>
    <t>Limited product warranty length</t>
  </si>
  <si>
    <t>5 years</t>
  </si>
  <si>
    <t>Movement in Standard Product Warranty Accrual [Roll Forward]</t>
  </si>
  <si>
    <t>Balance at beginning of period</t>
  </si>
  <si>
    <t>Accruals for warranties issued</t>
  </si>
  <si>
    <t>Changes in liability related to warranties existing in prior periods</t>
  </si>
  <si>
    <t>Payments made</t>
  </si>
  <si>
    <t>Balance at end of period</t>
  </si>
  <si>
    <t>Insurance recoveries</t>
  </si>
  <si>
    <t>Insurance receivable net</t>
  </si>
  <si>
    <t>Excess insurance recovery</t>
  </si>
  <si>
    <t>Insurance Settlement</t>
  </si>
  <si>
    <t>Proceeds from insurance settlement</t>
  </si>
  <si>
    <t>Change in insurance settlements receivable</t>
  </si>
  <si>
    <t>Specific Warranty Issue</t>
  </si>
  <si>
    <t>Product warranty expense</t>
  </si>
  <si>
    <t>Specific Warranty Issue | Florida</t>
  </si>
  <si>
    <t>Homes likely to require more than minor repairs | home</t>
  </si>
  <si>
    <t>Movement on number of homes likely to be repaired | home</t>
  </si>
  <si>
    <t>Homes have been repaired | home</t>
  </si>
  <si>
    <t>Product warranty accrual, payments</t>
  </si>
  <si>
    <t>Estimated remaining warranty costs</t>
  </si>
  <si>
    <t>Specific Warranty Issue | NEW JERSEY</t>
  </si>
  <si>
    <t>Number of communities with water intrusion issues | Community</t>
  </si>
  <si>
    <t>Contingencies - Litigation and Other Matters (Details) - USD ($) $ in Millions</t>
  </si>
  <si>
    <t>DPA And HUD</t>
  </si>
  <si>
    <t>Company's liability under Deferred Prosecution Agreement (percent)</t>
  </si>
  <si>
    <t>4.00%</t>
  </si>
  <si>
    <t>Maximum liability under the DPA and other settlement agreements</t>
  </si>
  <si>
    <t>Portion of liability under DPA that has been paid as of balance sheet date</t>
  </si>
  <si>
    <t>Deferred prosecution agreement accrual</t>
  </si>
  <si>
    <t>Loss contingency accrual provision</t>
  </si>
  <si>
    <t>Legal Reserve</t>
  </si>
  <si>
    <t>Accrued amounts for litigation and other contingent liabilities</t>
  </si>
  <si>
    <t>Performance Bonds</t>
  </si>
  <si>
    <t>Outstanding performance bonds</t>
  </si>
  <si>
    <t>Fair Value Measurements - Fair Value Assets Measured on a Non-recurring Basis (Details) - USD ($) $ in Thousands</t>
  </si>
  <si>
    <t>Fair Value, Measurements, Recurring</t>
  </si>
  <si>
    <t>Fair Value, Assets and Liabilities Measured on Recurring and Nonrecurring Basis [Line Items]</t>
  </si>
  <si>
    <t>Deferred compensation plan assets</t>
  </si>
  <si>
    <t>Fair Value, Measurements, Recurring | Level 1</t>
  </si>
  <si>
    <t>Fair Value, Measurements, Recurring | Level 2</t>
  </si>
  <si>
    <t>Fair Value, Measurements, Recurring | Level 3</t>
  </si>
  <si>
    <t>Fair Value, Measurements, Nonrecurring</t>
  </si>
  <si>
    <t>Fair Value, Measurements, Nonrecurring | Level 1</t>
  </si>
  <si>
    <t>Fair Value, Measurements, Nonrecurring | Level 2</t>
  </si>
  <si>
    <t>Fair Value, Measurements, Nonrecurring | Level 3</t>
  </si>
  <si>
    <t>Fair Value Measurements - Carrying Values and Estimated Fair Values of Other Financial Assets and Liabilities (Details) - USD ($) $ in Thousands</t>
  </si>
  <si>
    <t>Carrying Amount</t>
  </si>
  <si>
    <t>Carrying values and estimated fair values of other financial assets and liabilities</t>
  </si>
  <si>
    <t>Carrying Amount | Level 2</t>
  </si>
  <si>
    <t>Carrying Amount | Level 3</t>
  </si>
  <si>
    <t>Fair Value</t>
  </si>
  <si>
    <t>Fair Value | Level 2</t>
  </si>
  <si>
    <t>Fair Value | Level 3</t>
  </si>
  <si>
    <t>Income Taxes - Narrative (Details) - USD ($) $ in Thousands</t>
  </si>
  <si>
    <t>Total tax expense</t>
  </si>
  <si>
    <t>Valuation allowance</t>
  </si>
  <si>
    <t>Stock-based Compensation  - Schedule of Compensation Cost for Share-based Payment Arrangement (Details) - USD ($) $ in Thousands</t>
  </si>
  <si>
    <t>Share-based Compensation Arrangement by Share-based Payment Award [Line Items]</t>
  </si>
  <si>
    <t>Before tax stock-based compensation expense</t>
  </si>
  <si>
    <t>Tax benefit</t>
  </si>
  <si>
    <t>After tax stock-based compensation expense</t>
  </si>
  <si>
    <t>Stock Options</t>
  </si>
  <si>
    <t>Restricted Stock</t>
  </si>
  <si>
    <t>- Narrative (Details) - USD ($)</t>
  </si>
  <si>
    <t>Number of shares surrendered by employees (shares)</t>
  </si>
  <si>
    <t>Payments related to tax withholding for share-based compensation</t>
  </si>
  <si>
    <t>Aggregate intrinsic value of exercisable stock options</t>
  </si>
  <si>
    <t>EOP authorized shares (shares)</t>
  </si>
  <si>
    <t>Intrinsic value of stock options outstanding</t>
  </si>
  <si>
    <t>Unrecognized compensation costs related to non-vested stock options award</t>
  </si>
  <si>
    <t>Weighted average period to recognize remaining cost</t>
  </si>
  <si>
    <t>1 year 7 months 16 days</t>
  </si>
  <si>
    <t>Granted</t>
  </si>
  <si>
    <t>Award vesting period</t>
  </si>
  <si>
    <t>3 years</t>
  </si>
  <si>
    <t>Expected dividends</t>
  </si>
  <si>
    <t>0.00%</t>
  </si>
  <si>
    <t>Risk free interest rate</t>
  </si>
  <si>
    <t>1.38%</t>
  </si>
  <si>
    <t>Stock Options | Employee purchase plan (EOP)</t>
  </si>
  <si>
    <t>Employee purchase plan (EOP)</t>
  </si>
  <si>
    <t>Restricted Stock | 2016 Performance Shares</t>
  </si>
  <si>
    <t>Granted (in dollars per share)</t>
  </si>
  <si>
    <t>Expected volatility rate range minimum (percent)</t>
  </si>
  <si>
    <t>29.90%</t>
  </si>
  <si>
    <t>Expected volatility rate range maximum (percent)</t>
  </si>
  <si>
    <t>151.20%</t>
  </si>
  <si>
    <t>1.21%</t>
  </si>
  <si>
    <t>Restricted Stock | 2016 Performance Shares | Minimum</t>
  </si>
  <si>
    <t>Payout percentage</t>
  </si>
  <si>
    <t>Restricted Stock | 2016 Performance Shares | Maximum</t>
  </si>
  <si>
    <t>175.00%</t>
  </si>
  <si>
    <t>Nonvested Stock Awards</t>
  </si>
  <si>
    <t>2 years 6 days</t>
  </si>
  <si>
    <t>Unrecognized compensation costs related to non-vested stock awards</t>
  </si>
  <si>
    <t>Total Shareholder Return Performance Share | 2016 Performance Shares</t>
  </si>
  <si>
    <t>20.00%</t>
  </si>
  <si>
    <t>Stock-based Compensation  - Schedule of Share-based Payment Arrangement, Stock Options, Valuation (Details) - Stock Options</t>
  </si>
  <si>
    <t>Jun. 30, 2016$ / shares</t>
  </si>
  <si>
    <t>Expected life of options</t>
  </si>
  <si>
    <t>4 years 10 months 24 days</t>
  </si>
  <si>
    <t>Expected volatility</t>
  </si>
  <si>
    <t>46.50%</t>
  </si>
  <si>
    <t>Weighted average risk-free interest rate</t>
  </si>
  <si>
    <t>Weighted average grant date fair value (in dollars per share)</t>
  </si>
  <si>
    <t>Stock-based Compensation  - Stock options outstanding (Details) - Stock Options</t>
  </si>
  <si>
    <t>Jun. 30, 2016$ / sharesshares</t>
  </si>
  <si>
    <t>Shares</t>
  </si>
  <si>
    <t>Outstanding at beginning of period | shares</t>
  </si>
  <si>
    <t>Granted | shares</t>
  </si>
  <si>
    <t>Forfeited | shares</t>
  </si>
  <si>
    <t>Outstanding at end of period | shares</t>
  </si>
  <si>
    <t>Exercisable at end of period (shares) | shares</t>
  </si>
  <si>
    <t>Vested or expected to vest in the future (shares) | shares</t>
  </si>
  <si>
    <t>Weighted Average Exercise Price</t>
  </si>
  <si>
    <t>Outstanding at beginning of period (in dollars per share) | $ / shares</t>
  </si>
  <si>
    <t>Granted (in dollars per share) | $ / shares</t>
  </si>
  <si>
    <t>Forfeited (in dollars per share) | $ / shares</t>
  </si>
  <si>
    <t>Outstanding at end of period (in dollars per share) | $ / shares</t>
  </si>
  <si>
    <t>Exercisable at end of period (in dollars per share) | $ / shares</t>
  </si>
  <si>
    <t>Vested or expected to vest in the future (in dollars per share) | $ / shares</t>
  </si>
  <si>
    <t>Stock-based Compensation  - Nonvested Stock Awards (Details) - Nonvested Stock Awards and Performance Shares [Member] - $ / shares</t>
  </si>
  <si>
    <t>Beginning of period</t>
  </si>
  <si>
    <t>Vested</t>
  </si>
  <si>
    <t>Forfeited</t>
  </si>
  <si>
    <t>End of period</t>
  </si>
  <si>
    <t>Weighted Average Grant Date Fair Value</t>
  </si>
  <si>
    <t>Beginning of period (in dollars per share)</t>
  </si>
  <si>
    <t>Vested (in dollars per share)</t>
  </si>
  <si>
    <t>Forfeited (in dollars per share)</t>
  </si>
  <si>
    <t>End of period (in dollars per share)</t>
  </si>
  <si>
    <t>Earnings Per Share - Narrative (Details) - shares shares in Millions</t>
  </si>
  <si>
    <t>Earnings Per Share [Line Items]</t>
  </si>
  <si>
    <t>Antidilutive securities excluded from computation of earnings per share (shares)</t>
  </si>
  <si>
    <t>Earnings Per Share - Diluted Shares Calculation (Details) - shares shares in Thousands</t>
  </si>
  <si>
    <t>Basic shares</t>
  </si>
  <si>
    <t>Shares Issuable upon Conversion of TEUs</t>
  </si>
  <si>
    <t>Shares Issuable upon vesting/exercise of stock awards/options</t>
  </si>
  <si>
    <t>Diluted shares</t>
  </si>
  <si>
    <t>Other Liabilities Other Liabilities (Details) - USD ($) $ in Thousands</t>
  </si>
  <si>
    <t>Accrued warranty expense</t>
  </si>
  <si>
    <t>Accrued interest</t>
  </si>
  <si>
    <t>Accrued bonuses and deferred comp</t>
  </si>
  <si>
    <t>Customer deposits</t>
  </si>
  <si>
    <t>Litigation accrual</t>
  </si>
  <si>
    <t>Income tax liabilities</t>
  </si>
  <si>
    <t>Other</t>
  </si>
  <si>
    <t>Total Other Liabilities</t>
  </si>
  <si>
    <t>Segment Information (Details) $ in Thousands</t>
  </si>
  <si>
    <t>Jun. 30, 2016USD ($)segmentstate</t>
  </si>
  <si>
    <t>Jun. 30, 2016USD ($)segmentstateregion</t>
  </si>
  <si>
    <t>Number of homebuilding segments | region</t>
  </si>
  <si>
    <t>Revenue</t>
  </si>
  <si>
    <t>Capital Expenditures</t>
  </si>
  <si>
    <t>Total capital expenditures</t>
  </si>
  <si>
    <t>Assets</t>
  </si>
  <si>
    <t>Reduction in cost of sales</t>
  </si>
  <si>
    <t>Florida | Specific Warranty Issue</t>
  </si>
  <si>
    <t>[1]</t>
  </si>
  <si>
    <t>Operating Segments</t>
  </si>
  <si>
    <t>Primarily consists of cash and cash equivalents, restricted cash, deferred taxes, capitalized interest and indirects and other items that are not allocated to the segments.</t>
  </si>
  <si>
    <t>Supplemental Guarantor Information - Unaudited Consolidating Balance Sheet Information (Details) - USD ($) $ in Thousands</t>
  </si>
  <si>
    <t>Investments in subsidiaries</t>
  </si>
  <si>
    <t>Intercompany</t>
  </si>
  <si>
    <t>Total debt (net of discounts of $5,272 and $3,639, respectively)</t>
  </si>
  <si>
    <t>Stockholders’ equity</t>
  </si>
  <si>
    <t>Consolidating Adjustments</t>
  </si>
  <si>
    <t>Beazer Homes USA, Inc.</t>
  </si>
  <si>
    <t>Guarantor Subsidiaries</t>
  </si>
  <si>
    <t>Non-Guarantor Subsidiaries</t>
  </si>
  <si>
    <t>Supplemental Guarantor Information - Unaudited Consolidating Statement of Income (Details) - USD ($) $ in Thousands</t>
  </si>
  <si>
    <t>Condensed Financial Statements, Captions [Line Items]</t>
  </si>
  <si>
    <t>Other (expense) income, net</t>
  </si>
  <si>
    <t>(Benefit from) provision for income taxes</t>
  </si>
  <si>
    <t>Equity in income of subsidiaries</t>
  </si>
  <si>
    <t>Equity in income (loss) of subsidiaries from discontinued operations</t>
  </si>
  <si>
    <t>Supplemental Guarantor Information - Unaudited Consolidating Statements of Cash Flows (Details) - USD ($) $ in Thousands</t>
  </si>
  <si>
    <t>Proceeds from sale of unconsolidated entities</t>
  </si>
  <si>
    <t>Increases in restricted cash</t>
  </si>
  <si>
    <t>Decreases in restricted cash</t>
  </si>
  <si>
    <t>Advances to/from subsidiaries</t>
  </si>
  <si>
    <t>Dividends paid</t>
  </si>
  <si>
    <t>Discontinued Operations - Results of Discontinued Operations (Details) - USD ($) $ in Thousands</t>
  </si>
  <si>
    <t>Income Statement, Balance Sheet and Additional Disclosures by Disposal Groups, Including Discontinued Operations [Line Items]</t>
  </si>
  <si>
    <t>Gross loss</t>
  </si>
  <si>
    <t>Operating loss</t>
  </si>
  <si>
    <t>Loss from discontinued operations before income taxes</t>
  </si>
  <si>
    <t>Benefit from income taxes</t>
  </si>
  <si>
    <t>Litigation settlement cos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15840</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33083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8</v>
      </c>
      <c t="s" s="2" r="B1">
        <v>1</v>
      </c>
    </row>
    <row spans="1:2" r="2">
      <c t="s" s="2" r="B2">
        <v>2</v>
      </c>
    </row>
    <row spans="1:2" r="3">
      <c t="s" s="3" r="A3">
        <v>136</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27209</v>
      </c>
      <c t="n" s="7" r="C3">
        <v>251583</v>
      </c>
    </row>
    <row spans="1:3" r="4">
      <c t="s" s="4" r="A4">
        <v>26</v>
      </c>
      <c t="n" s="6" r="B4">
        <v>18846</v>
      </c>
      <c t="n" s="6" r="C4">
        <v>38901</v>
      </c>
    </row>
    <row spans="1:3" r="5">
      <c t="s" s="4" r="A5">
        <v>27</v>
      </c>
      <c t="n" s="6" r="B5">
        <v>65905</v>
      </c>
      <c t="n" s="6" r="C5">
        <v>52379</v>
      </c>
    </row>
    <row spans="1:3" r="6">
      <c t="s" s="4" r="A6">
        <v>28</v>
      </c>
      <c t="n" s="6" r="B6">
        <v>221</v>
      </c>
      <c t="n" s="6" r="C6">
        <v>419</v>
      </c>
    </row>
    <row spans="1:3" r="7">
      <c t="s" s="4" r="A7">
        <v>29</v>
      </c>
      <c t="n" s="6" r="B7">
        <v>1731850</v>
      </c>
      <c t="n" s="6" r="C7">
        <v>1697590</v>
      </c>
    </row>
    <row spans="1:3" r="8">
      <c t="s" s="4" r="A8">
        <v>30</v>
      </c>
      <c t="n" s="6" r="B8">
        <v>9361</v>
      </c>
      <c t="n" s="6" r="C8">
        <v>13734</v>
      </c>
    </row>
    <row spans="1:3" r="9">
      <c t="s" s="4" r="A9">
        <v>31</v>
      </c>
      <c t="n" s="6" r="B9">
        <v>324763</v>
      </c>
      <c t="n" s="6" r="C9">
        <v>325373</v>
      </c>
    </row>
    <row spans="1:3" r="10">
      <c t="s" s="4" r="A10">
        <v>32</v>
      </c>
      <c t="n" s="6" r="B10">
        <v>21008</v>
      </c>
      <c t="n" s="6" r="C10">
        <v>22230</v>
      </c>
    </row>
    <row spans="1:3" r="11">
      <c t="s" s="4" r="A11">
        <v>33</v>
      </c>
      <c t="n" s="6" r="B11">
        <v>19464</v>
      </c>
      <c t="n" s="6" r="C11">
        <v>18994</v>
      </c>
    </row>
    <row spans="1:3" r="12">
      <c t="s" s="4" r="A12">
        <v>34</v>
      </c>
      <c t="n" s="6" r="B12">
        <v>2318627</v>
      </c>
      <c t="n" s="6" r="C12">
        <v>2421203</v>
      </c>
    </row>
    <row spans="1:3" r="13">
      <c t="s" s="3" r="A13">
        <v>35</v>
      </c>
    </row>
    <row spans="1:3" r="14">
      <c t="s" s="4" r="A14">
        <v>36</v>
      </c>
      <c t="n" s="6" r="B14">
        <v>109449</v>
      </c>
      <c t="n" s="6" r="C14">
        <v>113539</v>
      </c>
    </row>
    <row spans="1:3" r="15">
      <c t="s" s="4" r="A15">
        <v>37</v>
      </c>
      <c t="n" s="6" r="B15">
        <v>138319</v>
      </c>
      <c t="n" s="6" r="C15">
        <v>148966</v>
      </c>
    </row>
    <row spans="1:3" r="16">
      <c t="s" s="4" r="A16">
        <v>38</v>
      </c>
      <c t="n" s="6" r="B16">
        <v>1429483</v>
      </c>
      <c t="n" s="6" r="C16">
        <v>1528275</v>
      </c>
    </row>
    <row spans="1:3" r="17">
      <c t="s" s="4" r="A17">
        <v>39</v>
      </c>
      <c t="n" s="6" r="B17">
        <v>1677251</v>
      </c>
      <c t="n" s="6" r="C17">
        <v>1790780</v>
      </c>
    </row>
    <row spans="1:3" r="18">
      <c t="s" s="3" r="A18">
        <v>40</v>
      </c>
    </row>
    <row spans="1:3" r="19">
      <c t="s" s="4" r="A19">
        <v>41</v>
      </c>
      <c t="n" s="6" r="B19">
        <v>0</v>
      </c>
      <c t="n" s="6" r="C19">
        <v>0</v>
      </c>
    </row>
    <row spans="1:3" r="20">
      <c t="s" s="4" r="A20">
        <v>42</v>
      </c>
      <c t="n" s="6" r="B20">
        <v>33</v>
      </c>
      <c t="n" s="6" r="C20">
        <v>33</v>
      </c>
    </row>
    <row spans="1:3" r="21">
      <c t="s" s="4" r="A21">
        <v>43</v>
      </c>
      <c t="n" s="6" r="B21">
        <v>862959</v>
      </c>
      <c t="n" s="6" r="C21">
        <v>857553</v>
      </c>
    </row>
    <row spans="1:3" r="22">
      <c t="s" s="4" r="A22">
        <v>44</v>
      </c>
      <c t="n" s="6" r="B22">
        <v>-221616</v>
      </c>
      <c t="n" s="6" r="C22">
        <v>-227163</v>
      </c>
    </row>
    <row spans="1:3" r="23">
      <c t="s" s="4" r="A23">
        <v>45</v>
      </c>
      <c t="n" s="6" r="B23">
        <v>641376</v>
      </c>
      <c t="n" s="6" r="C23">
        <v>630423</v>
      </c>
    </row>
    <row spans="1:3" r="24">
      <c t="s" s="4" r="A24">
        <v>46</v>
      </c>
      <c t="n" s="7" r="B24">
        <v>2318627</v>
      </c>
      <c t="n" s="7" r="C24">
        <v>2421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27</v>
      </c>
    </row>
    <row spans="1:2" r="4">
      <c t="s" s="4" r="A4">
        <v>172</v>
      </c>
      <c t="s" s="4" r="B4">
        <v>173</v>
      </c>
    </row>
    <row spans="1:2" r="5">
      <c t="s" s="4" r="A5">
        <v>174</v>
      </c>
      <c t="s" s="4" r="B5">
        <v>175</v>
      </c>
    </row>
    <row spans="1:2" r="6">
      <c t="s" s="4" r="A6">
        <v>176</v>
      </c>
      <c t="s" s="4" r="B6">
        <v>177</v>
      </c>
    </row>
    <row spans="1:2" r="7">
      <c t="s" s="4" r="A7">
        <v>178</v>
      </c>
      <c t="s" s="4" r="B7">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0</v>
      </c>
      <c t="s" s="2" r="B1">
        <v>1</v>
      </c>
    </row>
    <row spans="1:2" r="2">
      <c t="s" s="2" r="B2">
        <v>2</v>
      </c>
    </row>
    <row spans="1:2" r="3">
      <c t="s" s="3" r="A3">
        <v>130</v>
      </c>
    </row>
    <row spans="1:2" r="4">
      <c t="s" s="4" r="A4">
        <v>181</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33</v>
      </c>
    </row>
    <row spans="1:2" r="4">
      <c t="s" s="4" r="A4">
        <v>184</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36</v>
      </c>
    </row>
    <row spans="1:2" r="4">
      <c t="s" s="4" r="A4">
        <v>187</v>
      </c>
      <c t="s" s="4" r="B4">
        <v>188</v>
      </c>
    </row>
    <row spans="1:2" r="5">
      <c t="s" s="4" r="A5">
        <v>189</v>
      </c>
      <c t="s" s="4" r="B5">
        <v>190</v>
      </c>
    </row>
    <row spans="1:2" r="6">
      <c t="s" s="4" r="A6">
        <v>191</v>
      </c>
      <c t="s" s="4" r="B6">
        <v>192</v>
      </c>
    </row>
    <row spans="1:2" r="7">
      <c t="s" s="4" r="A7">
        <v>193</v>
      </c>
      <c t="s" s="4" r="B7">
        <v>194</v>
      </c>
    </row>
    <row spans="1:2" r="8">
      <c t="s" s="4" r="A8">
        <v>195</v>
      </c>
      <c t="s" s="4" r="B8">
        <v>196</v>
      </c>
    </row>
    <row spans="1:2" r="9">
      <c t="s" s="4" r="A9">
        <v>197</v>
      </c>
      <c t="s" s="4" r="B9">
        <v>198</v>
      </c>
    </row>
    <row spans="1:2" r="10">
      <c t="s" s="4" r="A10">
        <v>199</v>
      </c>
      <c t="s" s="4" r="B10">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136</v>
      </c>
    </row>
    <row spans="1:2" r="4">
      <c t="s" s="4" r="A4">
        <v>202</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141</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144</v>
      </c>
    </row>
    <row spans="1:2" r="4">
      <c t="s" s="4" r="A4">
        <v>210</v>
      </c>
      <c t="s" s="4" r="B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47</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v>
      </c>
      <c t="s" s="2" r="B1">
        <v>2</v>
      </c>
      <c t="s" s="2" r="C1">
        <v>23</v>
      </c>
    </row>
    <row spans="1:3" r="2">
      <c t="s" s="3" r="A2">
        <v>24</v>
      </c>
    </row>
    <row spans="1:3" r="3">
      <c t="s" s="4" r="A3">
        <v>48</v>
      </c>
      <c t="n" s="7" r="B3">
        <v>866</v>
      </c>
      <c t="n" s="7" r="C3">
        <v>1052</v>
      </c>
    </row>
    <row spans="1:3" r="4">
      <c t="s" s="3" r="A4">
        <v>35</v>
      </c>
    </row>
    <row spans="1:3" r="5">
      <c t="s" s="4" r="A5">
        <v>49</v>
      </c>
      <c t="n" s="7" r="B5">
        <v>4819</v>
      </c>
      <c t="n" s="7" r="C5">
        <v>3639</v>
      </c>
    </row>
    <row spans="1:3" r="6">
      <c t="s" s="4" r="A6">
        <v>50</v>
      </c>
      <c t="n" s="8" r="B6">
        <v>0.01</v>
      </c>
      <c t="n" s="8" r="C6">
        <v>0.01</v>
      </c>
    </row>
    <row spans="1:3" r="7">
      <c t="s" s="4" r="A7">
        <v>51</v>
      </c>
      <c t="n" s="6" r="B7">
        <v>5000000</v>
      </c>
      <c t="n" s="6" r="C7">
        <v>5000000</v>
      </c>
    </row>
    <row spans="1:3" r="8">
      <c t="s" s="4" r="A8">
        <v>52</v>
      </c>
      <c t="n" s="6" r="B8">
        <v>0</v>
      </c>
      <c t="n" s="6" r="C8">
        <v>0</v>
      </c>
    </row>
    <row spans="1:3" r="9">
      <c t="s" s="4" r="A9">
        <v>53</v>
      </c>
      <c t="n" s="9" r="B9">
        <v>0.001</v>
      </c>
      <c t="n" s="9" r="C9">
        <v>0.001</v>
      </c>
    </row>
    <row spans="1:3" r="10">
      <c t="s" s="4" r="A10">
        <v>54</v>
      </c>
      <c t="n" s="6" r="B10">
        <v>63000000</v>
      </c>
      <c t="n" s="6" r="C10">
        <v>63000000</v>
      </c>
    </row>
    <row spans="1:3" r="11">
      <c t="s" s="4" r="A11">
        <v>55</v>
      </c>
      <c t="n" s="6" r="B11">
        <v>33083145</v>
      </c>
      <c t="n" s="6" r="C11">
        <v>32660583</v>
      </c>
    </row>
    <row spans="1:3" r="12">
      <c t="s" s="4" r="A12">
        <v>56</v>
      </c>
      <c t="n" s="6" r="B12">
        <v>33083145</v>
      </c>
      <c t="n" s="6" r="C12">
        <v>326605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53</v>
      </c>
    </row>
    <row spans="1:2" r="4">
      <c t="s" s="4" r="A4">
        <v>218</v>
      </c>
      <c t="s" s="4" r="B4">
        <v>219</v>
      </c>
    </row>
    <row spans="1:2" r="5">
      <c t="s" s="4" r="A5">
        <v>220</v>
      </c>
      <c t="s" s="4" r="B5">
        <v>221</v>
      </c>
    </row>
    <row spans="1:2" r="6">
      <c t="s" s="4" r="A6">
        <v>222</v>
      </c>
      <c t="s" s="4" r="B6">
        <v>223</v>
      </c>
    </row>
    <row spans="1:2" r="7">
      <c t="s" s="4" r="A7">
        <v>224</v>
      </c>
      <c t="s" s="4" r="B7">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156</v>
      </c>
    </row>
    <row spans="1:2" r="4">
      <c t="s" s="4" r="A4">
        <v>227</v>
      </c>
      <c t="s" s="4" r="B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9</v>
      </c>
      <c t="s" s="2" r="B1">
        <v>1</v>
      </c>
    </row>
    <row spans="1:2" r="2">
      <c t="s" s="2" r="B2">
        <v>2</v>
      </c>
    </row>
    <row spans="1:2" r="3">
      <c t="s" s="3" r="A3">
        <v>159</v>
      </c>
    </row>
    <row spans="1:2" r="4">
      <c t="s" s="4" r="A4">
        <v>230</v>
      </c>
      <c t="s" s="4" r="B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2</v>
      </c>
      <c t="s" s="2" r="B1">
        <v>1</v>
      </c>
    </row>
    <row spans="1:2" r="2">
      <c t="s" s="2" r="B2">
        <v>2</v>
      </c>
    </row>
    <row spans="1:2" r="3">
      <c t="s" s="3" r="A3">
        <v>162</v>
      </c>
    </row>
    <row spans="1:2" r="4">
      <c t="s" s="4" r="A4">
        <v>233</v>
      </c>
      <c t="s" s="4" r="B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35</v>
      </c>
      <c t="s" s="2" r="B1">
        <v>1</v>
      </c>
    </row>
    <row spans="1:2" r="2">
      <c t="s" s="2" r="B2">
        <v>2</v>
      </c>
    </row>
    <row spans="1:2" r="3">
      <c t="s" s="3" r="A3">
        <v>165</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2</v>
      </c>
      <c t="s" s="2" r="B1">
        <v>1</v>
      </c>
    </row>
    <row spans="1:2" r="2">
      <c t="s" s="2" r="B2">
        <v>2</v>
      </c>
    </row>
    <row spans="1:2" r="3">
      <c t="s" s="3" r="A3">
        <v>169</v>
      </c>
    </row>
    <row spans="1:2" r="4">
      <c t="s" s="4" r="A4">
        <v>243</v>
      </c>
      <c t="s" s="4" r="B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6"/>
  </cols>
  <sheetData>
    <row spans="1:2" r="1">
      <c t="s" s="1" r="A1">
        <v>245</v>
      </c>
      <c t="s" s="2" r="B1">
        <v>246</v>
      </c>
    </row>
    <row spans="1:2" r="2">
      <c t="s" s="3" r="A2">
        <v>124</v>
      </c>
    </row>
    <row spans="1:2" r="3">
      <c t="s" s="4" r="A3">
        <v>247</v>
      </c>
      <c t="n" s="6" r="B3">
        <v>13</v>
      </c>
    </row>
    <row spans="1:2" r="4">
      <c t="s" s="4" r="A4">
        <v>248</v>
      </c>
      <c t="n" s="6" r="B4">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9</v>
      </c>
      <c t="s" s="2" r="B1">
        <v>1</v>
      </c>
    </row>
    <row spans="1:3" r="2">
      <c t="s" s="2" r="B2">
        <v>2</v>
      </c>
      <c t="s" s="2" r="C2">
        <v>59</v>
      </c>
    </row>
    <row spans="1:3" r="3">
      <c t="s" s="3" r="A3">
        <v>250</v>
      </c>
    </row>
    <row spans="1:3" r="4">
      <c t="s" s="4" r="A4">
        <v>251</v>
      </c>
      <c t="n" s="7" r="B4">
        <v>0</v>
      </c>
      <c t="n" s="7" r="C4">
        <v>-2916</v>
      </c>
    </row>
    <row spans="1:3" r="5">
      <c t="s" s="4" r="A5">
        <v>252</v>
      </c>
      <c t="n" s="6" r="B5">
        <v>8265</v>
      </c>
      <c t="n" s="6" r="C5">
        <v>12904</v>
      </c>
    </row>
    <row spans="1:3" r="6">
      <c t="s" s="4" r="A6">
        <v>253</v>
      </c>
      <c t="n" s="6" r="B6">
        <v>0</v>
      </c>
      <c t="n" s="6" r="C6">
        <v>674</v>
      </c>
    </row>
    <row spans="1:3" r="7">
      <c t="s" s="3" r="A7">
        <v>254</v>
      </c>
    </row>
    <row spans="1:3" r="8">
      <c t="s" s="4" r="A8">
        <v>255</v>
      </c>
      <c t="n" s="6" r="B8">
        <v>95316</v>
      </c>
      <c t="n" s="6" r="C8">
        <v>99434</v>
      </c>
    </row>
    <row spans="1:3" r="9">
      <c t="s" s="4" r="A9">
        <v>256</v>
      </c>
      <c t="n" s="6" r="B9">
        <v>1219</v>
      </c>
      <c t="n" s="6" r="C9">
        <v>474</v>
      </c>
    </row>
    <row spans="1:3" r="10">
      <c t="s" s="4" r="A10">
        <v>257</v>
      </c>
      <c t="n" s="7" r="B10">
        <v>198</v>
      </c>
      <c t="n" s="6" r="C10">
        <v>0</v>
      </c>
    </row>
    <row spans="1:3" r="11">
      <c t="s" s="4" r="A11">
        <v>258</v>
      </c>
      <c t="n" s="6" r="C11">
        <v>7800</v>
      </c>
    </row>
    <row spans="1:3" r="12">
      <c t="s" s="4" r="A12">
        <v>259</v>
      </c>
      <c t="n" s="7" r="C12">
        <v>5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t="s" s="1" r="A1">
        <v>260</v>
      </c>
      <c t="s" s="2" r="B1">
        <v>261</v>
      </c>
      <c t="s" s="2" r="C1">
        <v>58</v>
      </c>
      <c t="s" s="2" r="E1">
        <v>1</v>
      </c>
      <c t="s" s="2" r="G1">
        <v>262</v>
      </c>
    </row>
    <row spans="1:7" r="2">
      <c t="s" s="2" r="B2">
        <v>263</v>
      </c>
      <c t="s" s="2" r="C2">
        <v>2</v>
      </c>
      <c t="s" s="2" r="D2">
        <v>59</v>
      </c>
      <c t="s" s="2" r="E2">
        <v>2</v>
      </c>
      <c t="s" s="2" r="F2">
        <v>59</v>
      </c>
      <c t="s" s="2" r="G2">
        <v>23</v>
      </c>
    </row>
    <row spans="1:7" r="3">
      <c t="s" s="3" r="A3">
        <v>264</v>
      </c>
    </row>
    <row spans="1:7" r="4">
      <c t="s" s="4" r="A4">
        <v>265</v>
      </c>
      <c t="n" s="7" r="B4">
        <v>-1800000</v>
      </c>
      <c t="n" s="7" r="G4">
        <v>-500000</v>
      </c>
    </row>
    <row spans="1:7" r="5">
      <c t="s" s="4" r="A5">
        <v>85</v>
      </c>
      <c t="n" s="7" r="C5">
        <v>0</v>
      </c>
      <c t="n" s="7" r="D5">
        <v>0</v>
      </c>
      <c t="n" s="7" r="E5">
        <v>0</v>
      </c>
      <c t="n" s="7" r="F5">
        <v>1276000</v>
      </c>
    </row>
    <row spans="1:7" r="6">
      <c t="s" s="4" r="A6">
        <v>266</v>
      </c>
      <c t="n" s="6" r="C6">
        <v>0</v>
      </c>
      <c t="n" s="7" r="D6">
        <v>0</v>
      </c>
      <c t="n" s="6" r="E6">
        <v>0</v>
      </c>
      <c t="n" s="7" r="F6">
        <v>0</v>
      </c>
    </row>
    <row spans="1:7" r="7">
      <c t="s" s="4" r="A7">
        <v>267</v>
      </c>
    </row>
    <row spans="1:7" r="8">
      <c t="s" s="3" r="A8">
        <v>264</v>
      </c>
    </row>
    <row spans="1:7" r="9">
      <c t="s" s="4" r="A9">
        <v>268</v>
      </c>
      <c t="n" s="6" r="C9">
        <v>0</v>
      </c>
      <c t="n" s="6" r="E9">
        <v>0</v>
      </c>
      <c t="n" s="6" r="G9">
        <v>0</v>
      </c>
    </row>
    <row spans="1:7" r="10">
      <c t="s" s="4" r="A10">
        <v>269</v>
      </c>
    </row>
    <row spans="1:7" r="11">
      <c t="s" s="3" r="A11">
        <v>264</v>
      </c>
    </row>
    <row spans="1:7" r="12">
      <c t="s" s="4" r="A12">
        <v>270</v>
      </c>
      <c t="n" s="7" r="G12">
        <v>3300000</v>
      </c>
    </row>
    <row spans="1:7" r="13">
      <c t="s" s="4" r="A13">
        <v>271</v>
      </c>
      <c t="n" s="7" r="C13">
        <v>1100000</v>
      </c>
      <c t="n" s="7" r="E13">
        <v>11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3</v>
      </c>
    </row>
    <row spans="1:3" r="2">
      <c t="s" s="3" r="A2">
        <v>264</v>
      </c>
    </row>
    <row spans="1:3" r="3">
      <c t="s" s="4" r="A3">
        <v>30</v>
      </c>
      <c t="n" s="7" r="B3">
        <v>9361</v>
      </c>
      <c t="n" s="7" r="C3">
        <v>13734</v>
      </c>
    </row>
    <row spans="1:3" r="4">
      <c t="s" s="4" r="A4">
        <v>273</v>
      </c>
    </row>
    <row spans="1:3" r="5">
      <c t="s" s="3" r="A5">
        <v>264</v>
      </c>
    </row>
    <row spans="1:3" r="6">
      <c t="s" s="4" r="A6">
        <v>30</v>
      </c>
      <c t="n" s="6" r="B6">
        <v>9361</v>
      </c>
      <c t="n" s="6" r="C6">
        <v>13734</v>
      </c>
    </row>
    <row spans="1:3" r="7">
      <c t="s" s="4" r="A7">
        <v>274</v>
      </c>
      <c t="n" s="6" r="B7">
        <v>31096</v>
      </c>
      <c t="n" s="6" r="C7">
        <v>52118</v>
      </c>
    </row>
    <row spans="1:3" r="8">
      <c t="s" s="4" r="A8">
        <v>275</v>
      </c>
      <c t="n" s="7" r="B8">
        <v>16146</v>
      </c>
      <c t="n" s="7" r="C8">
        <v>122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459937</v>
      </c>
      <c t="n" s="7" r="C4">
        <v>429438</v>
      </c>
      <c t="n" s="7" r="D4">
        <v>1189993</v>
      </c>
      <c t="n" s="7" r="E4">
        <v>994561</v>
      </c>
    </row>
    <row spans="1:5" r="5">
      <c t="s" s="4" r="A5">
        <v>62</v>
      </c>
      <c t="n" s="6" r="B5">
        <v>370367</v>
      </c>
      <c t="n" s="6" r="C5">
        <v>353081</v>
      </c>
      <c t="n" s="6" r="D5">
        <v>980094</v>
      </c>
      <c t="n" s="6" r="E5">
        <v>829073</v>
      </c>
    </row>
    <row spans="1:5" r="6">
      <c t="s" s="4" r="A6">
        <v>63</v>
      </c>
      <c t="n" s="6" r="B6">
        <v>11917</v>
      </c>
      <c t="n" s="6" r="C6">
        <v>249</v>
      </c>
      <c t="n" s="6" r="D6">
        <v>15098</v>
      </c>
      <c t="n" s="6" r="E6">
        <v>249</v>
      </c>
    </row>
    <row spans="1:5" r="7">
      <c t="s" s="4" r="A7">
        <v>64</v>
      </c>
      <c t="n" s="6" r="B7">
        <v>77653</v>
      </c>
      <c t="n" s="6" r="C7">
        <v>76108</v>
      </c>
      <c t="n" s="6" r="D7">
        <v>194801</v>
      </c>
      <c t="n" s="6" r="E7">
        <v>165239</v>
      </c>
    </row>
    <row spans="1:5" r="8">
      <c t="s" s="4" r="A8">
        <v>65</v>
      </c>
      <c t="n" s="6" r="B8">
        <v>17500</v>
      </c>
      <c t="n" s="6" r="C8">
        <v>17246</v>
      </c>
      <c t="n" s="6" r="D8">
        <v>45856</v>
      </c>
      <c t="n" s="6" r="E8">
        <v>40141</v>
      </c>
    </row>
    <row spans="1:5" r="9">
      <c t="s" s="4" r="A9">
        <v>66</v>
      </c>
      <c t="n" s="6" r="B9">
        <v>40457</v>
      </c>
      <c t="n" s="6" r="C9">
        <v>37669</v>
      </c>
      <c t="n" s="6" r="D9">
        <v>111024</v>
      </c>
      <c t="n" s="6" r="E9">
        <v>101837</v>
      </c>
    </row>
    <row spans="1:5" r="10">
      <c t="s" s="4" r="A10">
        <v>67</v>
      </c>
      <c t="n" s="6" r="B10">
        <v>3387</v>
      </c>
      <c t="n" s="6" r="C10">
        <v>3497</v>
      </c>
      <c t="n" s="6" r="D10">
        <v>9434</v>
      </c>
      <c t="n" s="6" r="E10">
        <v>8619</v>
      </c>
    </row>
    <row spans="1:5" r="11">
      <c t="s" s="4" r="A11">
        <v>68</v>
      </c>
      <c t="n" s="6" r="B11">
        <v>16309</v>
      </c>
      <c t="n" s="6" r="C11">
        <v>17696</v>
      </c>
      <c t="n" s="6" r="D11">
        <v>28487</v>
      </c>
      <c t="n" s="6" r="E11">
        <v>14642</v>
      </c>
    </row>
    <row spans="1:5" r="12">
      <c t="s" s="4" r="A12">
        <v>69</v>
      </c>
      <c t="n" s="6" r="B12">
        <v>62</v>
      </c>
      <c t="n" s="6" r="C12">
        <v>153</v>
      </c>
      <c t="n" s="6" r="D12">
        <v>71</v>
      </c>
      <c t="n" s="6" r="E12">
        <v>377</v>
      </c>
    </row>
    <row spans="1:5" r="13">
      <c t="s" s="4" r="A13">
        <v>70</v>
      </c>
      <c t="n" s="6" r="B13">
        <v>429</v>
      </c>
      <c t="n" s="6" r="C13">
        <v>0</v>
      </c>
      <c t="n" s="6" r="D13">
        <v>-2030</v>
      </c>
      <c t="n" s="6" r="E13">
        <v>0</v>
      </c>
    </row>
    <row spans="1:5" r="14">
      <c t="s" s="4" r="A14">
        <v>71</v>
      </c>
      <c t="n" s="6" r="B14">
        <v>-5344</v>
      </c>
      <c t="n" s="6" r="C14">
        <v>-5763</v>
      </c>
      <c t="n" s="6" r="D14">
        <v>-18467</v>
      </c>
      <c t="n" s="6" r="E14">
        <v>-23670</v>
      </c>
    </row>
    <row spans="1:5" r="15">
      <c t="s" s="4" r="A15">
        <v>72</v>
      </c>
      <c t="n" s="6" r="B15">
        <v>11456</v>
      </c>
      <c t="n" s="6" r="C15">
        <v>12086</v>
      </c>
      <c t="n" s="6" r="D15">
        <v>8061</v>
      </c>
      <c t="n" s="6" r="E15">
        <v>-8651</v>
      </c>
    </row>
    <row spans="1:5" r="16">
      <c t="s" s="4" r="A16">
        <v>73</v>
      </c>
      <c t="n" s="6" r="B16">
        <v>5349</v>
      </c>
      <c t="n" s="6" r="C16">
        <v>-135</v>
      </c>
      <c t="n" s="6" r="D16">
        <v>2067</v>
      </c>
      <c t="n" s="6" r="E16">
        <v>-726</v>
      </c>
    </row>
    <row spans="1:5" r="17">
      <c t="s" s="4" r="A17">
        <v>74</v>
      </c>
      <c t="n" s="6" r="B17">
        <v>6107</v>
      </c>
      <c t="n" s="6" r="C17">
        <v>12221</v>
      </c>
      <c t="n" s="6" r="D17">
        <v>5994</v>
      </c>
      <c t="n" s="6" r="E17">
        <v>-7925</v>
      </c>
    </row>
    <row spans="1:5" r="18">
      <c t="s" s="4" r="A18">
        <v>75</v>
      </c>
      <c t="n" s="6" r="B18">
        <v>-325</v>
      </c>
      <c t="n" s="6" r="C18">
        <v>-46</v>
      </c>
      <c t="n" s="6" r="D18">
        <v>-447</v>
      </c>
      <c t="n" s="6" r="E18">
        <v>-4236</v>
      </c>
    </row>
    <row spans="1:5" r="19">
      <c t="s" s="4" r="A19">
        <v>76</v>
      </c>
      <c t="n" s="7" r="B19">
        <v>5782</v>
      </c>
      <c t="n" s="7" r="C19">
        <v>12175</v>
      </c>
      <c t="n" s="7" r="D19">
        <v>5547</v>
      </c>
      <c t="n" s="7" r="E19">
        <v>-12161</v>
      </c>
    </row>
    <row spans="1:5" r="20">
      <c t="s" s="3" r="A20">
        <v>77</v>
      </c>
    </row>
    <row spans="1:5" r="21">
      <c t="s" s="4" r="A21">
        <v>78</v>
      </c>
      <c t="n" s="6" r="B21">
        <v>31813</v>
      </c>
      <c t="n" s="6" r="C21">
        <v>26482</v>
      </c>
      <c t="n" s="6" r="D21">
        <v>31793</v>
      </c>
      <c t="n" s="6" r="E21">
        <v>26473</v>
      </c>
    </row>
    <row spans="1:5" r="22">
      <c t="s" s="4" r="A22">
        <v>79</v>
      </c>
      <c t="n" s="6" r="B22">
        <v>31820</v>
      </c>
      <c t="n" s="6" r="C22">
        <v>31800</v>
      </c>
      <c t="n" s="6" r="D22">
        <v>31797</v>
      </c>
      <c t="n" s="6" r="E22">
        <v>26473</v>
      </c>
    </row>
    <row spans="1:5" r="23">
      <c t="s" s="3" r="A23">
        <v>80</v>
      </c>
    </row>
    <row spans="1:5" r="24">
      <c t="s" s="4" r="A24">
        <v>81</v>
      </c>
      <c t="n" s="8" r="B24">
        <v>0.19</v>
      </c>
      <c t="n" s="8" r="C24">
        <v>0.46</v>
      </c>
      <c t="n" s="8" r="D24">
        <v>0.19</v>
      </c>
      <c t="n" s="8" r="E24">
        <v>-0.3</v>
      </c>
    </row>
    <row spans="1:5" r="25">
      <c t="s" s="4" r="A25">
        <v>82</v>
      </c>
      <c t="n" s="10" r="B25">
        <v>-0.01</v>
      </c>
      <c t="n" s="6" r="C25">
        <v>0</v>
      </c>
      <c t="n" s="10" r="D25">
        <v>-0.01</v>
      </c>
      <c t="n" s="10" r="E25">
        <v>-0.16</v>
      </c>
    </row>
    <row spans="1:5" r="26">
      <c t="s" s="4" r="A26">
        <v>83</v>
      </c>
      <c t="n" s="10" r="B26">
        <v>0.18</v>
      </c>
      <c t="n" s="10" r="C26">
        <v>0.46</v>
      </c>
      <c t="n" s="10" r="D26">
        <v>0.18</v>
      </c>
      <c t="n" s="10" r="E26">
        <v>-0.46</v>
      </c>
    </row>
    <row spans="1:5" r="27">
      <c t="s" s="3" r="A27">
        <v>84</v>
      </c>
    </row>
    <row spans="1:5" r="28">
      <c t="s" s="4" r="A28">
        <v>81</v>
      </c>
      <c t="n" s="10" r="B28">
        <v>0.19</v>
      </c>
      <c t="n" s="10" r="C28">
        <v>0.38</v>
      </c>
      <c t="n" s="10" r="D28">
        <v>0.19</v>
      </c>
      <c t="n" s="10" r="E28">
        <v>-0.3</v>
      </c>
    </row>
    <row spans="1:5" r="29">
      <c t="s" s="4" r="A29">
        <v>82</v>
      </c>
      <c t="n" s="10" r="B29">
        <v>-0.01</v>
      </c>
      <c t="n" s="6" r="C29">
        <v>0</v>
      </c>
      <c t="n" s="6" r="D29">
        <v>0</v>
      </c>
      <c t="n" s="10" r="E29">
        <v>-0.16</v>
      </c>
    </row>
    <row spans="1:5" r="30">
      <c t="s" s="4" r="A30">
        <v>83</v>
      </c>
      <c t="n" s="8" r="B30">
        <v>0.18</v>
      </c>
      <c t="n" s="8" r="C30">
        <v>0.38</v>
      </c>
      <c t="n" s="8" r="D30">
        <v>0.18</v>
      </c>
      <c t="n" s="8" r="E30">
        <v>-0.46</v>
      </c>
    </row>
    <row spans="1:5" r="31">
      <c t="s" s="4" r="A31">
        <v>85</v>
      </c>
      <c t="n" s="7" r="B31">
        <v>0</v>
      </c>
      <c t="n" s="7" r="C31">
        <v>0</v>
      </c>
      <c t="n" s="7" r="D31">
        <v>0</v>
      </c>
      <c t="n" s="7" r="E31">
        <v>1276</v>
      </c>
    </row>
    <row spans="1:5" r="32">
      <c t="s" s="4" r="A32">
        <v>86</v>
      </c>
      <c t="n" s="7" r="B32">
        <v>5782</v>
      </c>
      <c t="n" s="7" r="C32">
        <v>12175</v>
      </c>
      <c t="n" s="7" r="D32">
        <v>5547</v>
      </c>
      <c t="n" s="7" r="E32">
        <v>-108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6</v>
      </c>
      <c t="s" s="2" r="B1">
        <v>58</v>
      </c>
      <c t="s" s="2" r="D1">
        <v>1</v>
      </c>
    </row>
    <row spans="1:5" r="2">
      <c t="s" s="2" r="B2">
        <v>2</v>
      </c>
      <c t="s" s="2" r="C2">
        <v>59</v>
      </c>
      <c t="s" s="2" r="D2">
        <v>2</v>
      </c>
      <c t="s" s="2" r="E2">
        <v>59</v>
      </c>
    </row>
    <row spans="1:5" r="3">
      <c t="s" s="3" r="A3">
        <v>133</v>
      </c>
    </row>
    <row spans="1:5" r="4">
      <c t="s" s="4" r="A4">
        <v>69</v>
      </c>
      <c t="n" s="7" r="B4">
        <v>62</v>
      </c>
      <c t="n" s="7" r="C4">
        <v>153</v>
      </c>
      <c t="n" s="7" r="D4">
        <v>71</v>
      </c>
      <c t="n" s="7" r="E4">
        <v>3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t="s" s="1" r="A1">
        <v>277</v>
      </c>
      <c t="s" s="2" r="B1">
        <v>2</v>
      </c>
      <c t="s" s="2" r="C1">
        <v>278</v>
      </c>
      <c t="s" s="2" r="D1">
        <v>23</v>
      </c>
      <c t="s" s="2" r="E1">
        <v>59</v>
      </c>
      <c t="s" s="2" r="F1">
        <v>263</v>
      </c>
      <c t="s" s="2" r="G1">
        <v>279</v>
      </c>
    </row>
    <row spans="1:7" r="2">
      <c t="s" s="3" r="A2">
        <v>136</v>
      </c>
    </row>
    <row spans="1:7" r="3">
      <c t="s" s="4" r="A3">
        <v>280</v>
      </c>
      <c t="n" s="7" r="B3">
        <v>520313</v>
      </c>
      <c t="n" s="7" r="D3">
        <v>377281</v>
      </c>
    </row>
    <row spans="1:7" r="4">
      <c t="s" s="4" r="A4">
        <v>281</v>
      </c>
      <c t="n" s="6" r="B4">
        <v>736587</v>
      </c>
      <c t="n" s="6" r="D4">
        <v>809900</v>
      </c>
    </row>
    <row spans="1:7" r="5">
      <c t="s" s="4" r="A5">
        <v>282</v>
      </c>
      <c t="n" s="6" r="B5">
        <v>221148</v>
      </c>
      <c t="n" s="6" r="D5">
        <v>270990</v>
      </c>
    </row>
    <row spans="1:7" r="6">
      <c t="s" s="4" r="A6">
        <v>283</v>
      </c>
      <c t="n" s="6" r="B6">
        <v>38791</v>
      </c>
      <c t="n" s="6" r="D6">
        <v>44555</v>
      </c>
    </row>
    <row spans="1:7" r="7">
      <c t="s" s="4" r="A7">
        <v>284</v>
      </c>
      <c t="n" s="6" r="B7">
        <v>142398</v>
      </c>
      <c t="n" s="7" r="C7">
        <v>140139</v>
      </c>
      <c t="n" s="6" r="D7">
        <v>123457</v>
      </c>
      <c t="n" s="7" r="E7">
        <v>123712</v>
      </c>
      <c t="n" s="7" r="F7">
        <v>112476</v>
      </c>
      <c t="n" s="7" r="G7">
        <v>87619</v>
      </c>
    </row>
    <row spans="1:7" r="8">
      <c t="s" s="4" r="A8">
        <v>285</v>
      </c>
      <c t="n" s="6" r="B8">
        <v>72613</v>
      </c>
      <c t="n" s="6" r="D8">
        <v>71407</v>
      </c>
    </row>
    <row spans="1:7" r="9">
      <c t="s" s="4" r="A9">
        <v>286</v>
      </c>
      <c t="n" s="7" r="B9">
        <v>1731850</v>
      </c>
      <c t="n" s="7" r="D9">
        <v>16975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3</v>
      </c>
    </row>
    <row spans="1:3" r="2">
      <c t="s" s="3" r="A2">
        <v>288</v>
      </c>
    </row>
    <row spans="1:3" r="3">
      <c t="s" s="4" r="A3">
        <v>289</v>
      </c>
      <c t="n" s="7" r="B3">
        <v>1471911</v>
      </c>
      <c t="n" s="7" r="C3">
        <v>1382045</v>
      </c>
    </row>
    <row spans="1:3" r="4">
      <c t="s" s="4" r="A4">
        <v>282</v>
      </c>
      <c t="n" s="6" r="B4">
        <v>221148</v>
      </c>
      <c t="n" s="6" r="C4">
        <v>270990</v>
      </c>
    </row>
    <row spans="1:3" r="5">
      <c t="s" s="4" r="A5">
        <v>283</v>
      </c>
      <c t="n" s="6" r="B5">
        <v>38791</v>
      </c>
      <c t="n" s="6" r="C5">
        <v>44555</v>
      </c>
    </row>
    <row spans="1:3" r="6">
      <c t="s" s="4" r="A6">
        <v>286</v>
      </c>
      <c t="n" s="6" r="B6">
        <v>1731850</v>
      </c>
      <c t="n" s="6" r="C6">
        <v>1697590</v>
      </c>
    </row>
    <row spans="1:3" r="7">
      <c t="s" s="4" r="A7">
        <v>290</v>
      </c>
    </row>
    <row spans="1:3" r="8">
      <c t="s" s="3" r="A8">
        <v>288</v>
      </c>
    </row>
    <row spans="1:3" r="9">
      <c t="s" s="4" r="A9">
        <v>289</v>
      </c>
      <c t="n" s="6" r="B9">
        <v>194246</v>
      </c>
      <c t="n" s="6" r="C9">
        <v>168430</v>
      </c>
    </row>
    <row spans="1:3" r="10">
      <c t="s" s="4" r="A10">
        <v>282</v>
      </c>
      <c t="n" s="6" r="B10">
        <v>0</v>
      </c>
      <c t="n" s="6" r="C10">
        <v>0</v>
      </c>
    </row>
    <row spans="1:3" r="11">
      <c t="s" s="4" r="A11">
        <v>283</v>
      </c>
      <c t="n" s="6" r="B11">
        <v>1100</v>
      </c>
      <c t="n" s="6" r="C11">
        <v>1100</v>
      </c>
    </row>
    <row spans="1:3" r="12">
      <c t="s" s="4" r="A12">
        <v>286</v>
      </c>
      <c t="n" s="6" r="B12">
        <v>195346</v>
      </c>
      <c t="n" s="6" r="C12">
        <v>169530</v>
      </c>
    </row>
    <row spans="1:3" r="13">
      <c t="s" s="4" r="A13">
        <v>291</v>
      </c>
    </row>
    <row spans="1:3" r="14">
      <c t="s" s="3" r="A14">
        <v>288</v>
      </c>
    </row>
    <row spans="1:3" r="15">
      <c t="s" s="4" r="A15">
        <v>289</v>
      </c>
      <c t="n" s="6" r="B15">
        <v>651000</v>
      </c>
      <c t="n" s="6" r="C15">
        <v>583210</v>
      </c>
    </row>
    <row spans="1:3" r="16">
      <c t="s" s="4" r="A16">
        <v>282</v>
      </c>
      <c t="n" s="6" r="B16">
        <v>180233</v>
      </c>
      <c t="n" s="6" r="C16">
        <v>230778</v>
      </c>
    </row>
    <row spans="1:3" r="17">
      <c t="s" s="4" r="A17">
        <v>283</v>
      </c>
      <c t="n" s="6" r="B17">
        <v>5413</v>
      </c>
      <c t="n" s="6" r="C17">
        <v>6941</v>
      </c>
    </row>
    <row spans="1:3" r="18">
      <c t="s" s="4" r="A18">
        <v>286</v>
      </c>
      <c t="n" s="6" r="B18">
        <v>836646</v>
      </c>
      <c t="n" s="6" r="C18">
        <v>820929</v>
      </c>
    </row>
    <row spans="1:3" r="19">
      <c t="s" s="4" r="A19">
        <v>292</v>
      </c>
    </row>
    <row spans="1:3" r="20">
      <c t="s" s="3" r="A20">
        <v>288</v>
      </c>
    </row>
    <row spans="1:3" r="21">
      <c t="s" s="4" r="A21">
        <v>289</v>
      </c>
      <c t="n" s="6" r="B21">
        <v>316779</v>
      </c>
      <c t="n" s="6" r="C21">
        <v>353054</v>
      </c>
    </row>
    <row spans="1:3" r="22">
      <c t="s" s="4" r="A22">
        <v>282</v>
      </c>
      <c t="n" s="6" r="B22">
        <v>29918</v>
      </c>
      <c t="n" s="6" r="C22">
        <v>29280</v>
      </c>
    </row>
    <row spans="1:3" r="23">
      <c t="s" s="4" r="A23">
        <v>283</v>
      </c>
      <c t="n" s="6" r="B23">
        <v>26339</v>
      </c>
      <c t="n" s="6" r="C23">
        <v>30927</v>
      </c>
    </row>
    <row spans="1:3" r="24">
      <c t="s" s="4" r="A24">
        <v>286</v>
      </c>
      <c t="n" s="6" r="B24">
        <v>373036</v>
      </c>
      <c t="n" s="6" r="C24">
        <v>413261</v>
      </c>
    </row>
    <row spans="1:3" r="25">
      <c t="s" s="4" r="A25">
        <v>293</v>
      </c>
    </row>
    <row spans="1:3" r="26">
      <c t="s" s="3" r="A26">
        <v>288</v>
      </c>
    </row>
    <row spans="1:3" r="27">
      <c t="s" s="4" r="A27">
        <v>289</v>
      </c>
      <c t="n" s="6" r="B27">
        <v>309886</v>
      </c>
      <c t="n" s="6" r="C27">
        <v>277351</v>
      </c>
    </row>
    <row spans="1:3" r="28">
      <c t="s" s="4" r="A28">
        <v>282</v>
      </c>
      <c t="n" s="6" r="B28">
        <v>10997</v>
      </c>
      <c t="n" s="6" r="C28">
        <v>10932</v>
      </c>
    </row>
    <row spans="1:3" r="29">
      <c t="s" s="4" r="A29">
        <v>283</v>
      </c>
      <c t="n" s="6" r="B29">
        <v>5939</v>
      </c>
      <c t="n" s="6" r="C29">
        <v>5587</v>
      </c>
    </row>
    <row spans="1:3" r="30">
      <c t="s" s="4" r="A30">
        <v>286</v>
      </c>
      <c t="n" s="7" r="B30">
        <v>326822</v>
      </c>
      <c t="n" s="7" r="C30">
        <v>2938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0"/>
    <col customWidth="1" max="3" min="3" width="23"/>
  </cols>
  <sheetData>
    <row spans="1:3" r="1">
      <c t="s" s="1" r="A1">
        <v>294</v>
      </c>
      <c t="s" s="2" r="B1">
        <v>58</v>
      </c>
    </row>
    <row spans="1:3" r="2">
      <c t="s" s="2" r="B2">
        <v>295</v>
      </c>
      <c t="s" s="2" r="C2">
        <v>296</v>
      </c>
    </row>
    <row spans="1:3" r="3">
      <c t="s" s="3" r="A3">
        <v>297</v>
      </c>
    </row>
    <row spans="1:3" r="4">
      <c t="s" s="4" r="A4">
        <v>298</v>
      </c>
      <c t="n" s="6" r="B4">
        <v>3</v>
      </c>
      <c t="n" s="6" r="C4">
        <v>0</v>
      </c>
    </row>
    <row spans="1:3" r="5">
      <c t="s" s="4" r="A5">
        <v>299</v>
      </c>
      <c t="n" s="6" r="B5">
        <v>3</v>
      </c>
    </row>
    <row spans="1:3" r="6">
      <c t="s" s="4" r="A6">
        <v>300</v>
      </c>
      <c t="n" s="7" r="B6">
        <v>48232</v>
      </c>
    </row>
    <row spans="1:3" r="7">
      <c t="s" s="4" r="A7">
        <v>290</v>
      </c>
    </row>
    <row spans="1:3" r="8">
      <c t="s" s="3" r="A8">
        <v>297</v>
      </c>
    </row>
    <row spans="1:3" r="9">
      <c t="s" s="4" r="A9">
        <v>298</v>
      </c>
      <c t="n" s="6" r="B9">
        <v>0</v>
      </c>
    </row>
    <row spans="1:3" r="10">
      <c t="s" s="4" r="A10">
        <v>299</v>
      </c>
      <c t="n" s="6" r="B10">
        <v>0</v>
      </c>
    </row>
    <row spans="1:3" r="11">
      <c t="s" s="4" r="A11">
        <v>300</v>
      </c>
      <c t="n" s="7" r="B11">
        <v>2794</v>
      </c>
    </row>
    <row spans="1:3" r="12">
      <c t="s" s="4" r="A12">
        <v>291</v>
      </c>
    </row>
    <row spans="1:3" r="13">
      <c t="s" s="3" r="A13">
        <v>297</v>
      </c>
    </row>
    <row spans="1:3" r="14">
      <c t="s" s="4" r="A14">
        <v>298</v>
      </c>
      <c t="n" s="6" r="B14">
        <v>2</v>
      </c>
    </row>
    <row spans="1:3" r="15">
      <c t="s" s="4" r="A15">
        <v>299</v>
      </c>
      <c t="n" s="6" r="B15">
        <v>2</v>
      </c>
    </row>
    <row spans="1:3" r="16">
      <c t="s" s="4" r="A16">
        <v>300</v>
      </c>
      <c t="n" s="7" r="B16">
        <v>22969</v>
      </c>
    </row>
    <row spans="1:3" r="17">
      <c t="s" s="4" r="A17">
        <v>301</v>
      </c>
      <c t="s" s="4" r="B17">
        <v>302</v>
      </c>
    </row>
    <row spans="1:3" r="18">
      <c t="s" s="4" r="A18">
        <v>292</v>
      </c>
    </row>
    <row spans="1:3" r="19">
      <c t="s" s="3" r="A19">
        <v>297</v>
      </c>
    </row>
    <row spans="1:3" r="20">
      <c t="s" s="4" r="A20">
        <v>298</v>
      </c>
      <c t="n" s="6" r="B20">
        <v>1</v>
      </c>
    </row>
    <row spans="1:3" r="21">
      <c t="s" s="4" r="A21">
        <v>299</v>
      </c>
      <c t="n" s="6" r="B21">
        <v>1</v>
      </c>
    </row>
    <row spans="1:3" r="22">
      <c t="s" s="4" r="A22">
        <v>300</v>
      </c>
      <c t="n" s="7" r="B22">
        <v>22469</v>
      </c>
    </row>
    <row spans="1:3" r="23">
      <c t="s" s="4" r="A23">
        <v>301</v>
      </c>
      <c t="s" s="4" r="B23">
        <v>3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33"/>
    <col customWidth="1" max="3" min="3" width="33"/>
  </cols>
  <sheetData>
    <row spans="1:3" r="1">
      <c t="s" s="1" r="A1">
        <v>304</v>
      </c>
      <c t="s" s="2" r="B1">
        <v>58</v>
      </c>
      <c t="s" s="2" r="C1">
        <v>1</v>
      </c>
    </row>
    <row spans="1:3" r="2">
      <c t="s" s="2" r="B2">
        <v>305</v>
      </c>
      <c t="s" s="2" r="C2">
        <v>305</v>
      </c>
    </row>
    <row spans="1:3" r="3">
      <c t="s" s="3" r="A3">
        <v>306</v>
      </c>
    </row>
    <row spans="1:3" r="4">
      <c t="s" s="4" r="A4">
        <v>307</v>
      </c>
      <c t="n" s="6" r="B4">
        <v>2</v>
      </c>
      <c t="n" s="6" r="C4">
        <v>3</v>
      </c>
    </row>
    <row spans="1:3" r="5">
      <c t="s" s="4" r="A5">
        <v>308</v>
      </c>
      <c t="n" s="6" r="B5">
        <v>257</v>
      </c>
      <c t="n" s="6" r="C5">
        <v>291</v>
      </c>
    </row>
    <row spans="1:3" r="6">
      <c t="s" s="4" r="A6">
        <v>309</v>
      </c>
      <c t="n" s="7" r="B6">
        <v>11899</v>
      </c>
      <c t="n" s="7" r="C6">
        <v>13724</v>
      </c>
    </row>
    <row spans="1:3" r="7">
      <c t="s" s="4" r="A7">
        <v>310</v>
      </c>
      <c t="n" s="7" r="B7">
        <v>28900</v>
      </c>
      <c t="n" s="7" r="C7">
        <v>34418</v>
      </c>
    </row>
    <row spans="1:3" r="8">
      <c t="s" s="4" r="A8">
        <v>290</v>
      </c>
    </row>
    <row spans="1:3" r="9">
      <c t="s" s="3" r="A9">
        <v>306</v>
      </c>
    </row>
    <row spans="1:3" r="10">
      <c t="s" s="4" r="A10">
        <v>307</v>
      </c>
      <c t="n" s="6" r="B10">
        <v>0</v>
      </c>
      <c t="n" s="6" r="C10">
        <v>0</v>
      </c>
    </row>
    <row spans="1:3" r="11">
      <c t="s" s="4" r="A11">
        <v>308</v>
      </c>
      <c t="n" s="6" r="B11">
        <v>0</v>
      </c>
      <c t="n" s="6" r="C11">
        <v>0</v>
      </c>
    </row>
    <row spans="1:3" r="12">
      <c t="s" s="4" r="A12">
        <v>309</v>
      </c>
      <c t="n" s="7" r="B12">
        <v>789</v>
      </c>
      <c t="n" s="7" r="C12">
        <v>1101</v>
      </c>
    </row>
    <row spans="1:3" r="13">
      <c t="s" s="4" r="A13">
        <v>310</v>
      </c>
      <c t="n" s="7" r="B13">
        <v>0</v>
      </c>
      <c t="n" s="7" r="C13">
        <v>0</v>
      </c>
    </row>
    <row spans="1:3" r="14">
      <c t="s" s="4" r="A14">
        <v>291</v>
      </c>
    </row>
    <row spans="1:3" r="15">
      <c t="s" s="3" r="A15">
        <v>306</v>
      </c>
    </row>
    <row spans="1:3" r="16">
      <c t="s" s="4" r="A16">
        <v>307</v>
      </c>
      <c t="n" s="6" r="B16">
        <v>1</v>
      </c>
      <c t="n" s="6" r="C16">
        <v>2</v>
      </c>
    </row>
    <row spans="1:3" r="17">
      <c t="s" s="4" r="A17">
        <v>308</v>
      </c>
      <c t="n" s="6" r="B17">
        <v>179</v>
      </c>
      <c t="n" s="6" r="C17">
        <v>213</v>
      </c>
    </row>
    <row spans="1:3" r="18">
      <c t="s" s="4" r="A18">
        <v>309</v>
      </c>
      <c t="n" s="7" r="B18">
        <v>5216</v>
      </c>
      <c t="n" s="7" r="C18">
        <v>6729</v>
      </c>
    </row>
    <row spans="1:3" r="19">
      <c t="s" s="4" r="A19">
        <v>310</v>
      </c>
      <c t="n" s="7" r="B19">
        <v>10827</v>
      </c>
      <c t="n" s="7" r="C19">
        <v>16345</v>
      </c>
    </row>
    <row spans="1:3" r="20">
      <c t="s" s="4" r="A20">
        <v>292</v>
      </c>
    </row>
    <row spans="1:3" r="21">
      <c t="s" s="3" r="A21">
        <v>306</v>
      </c>
    </row>
    <row spans="1:3" r="22">
      <c t="s" s="4" r="A22">
        <v>307</v>
      </c>
      <c t="n" s="6" r="B22">
        <v>1</v>
      </c>
      <c t="n" s="6" r="C22">
        <v>1</v>
      </c>
    </row>
    <row spans="1:3" r="23">
      <c t="s" s="4" r="A23">
        <v>308</v>
      </c>
      <c t="n" s="6" r="B23">
        <v>78</v>
      </c>
      <c t="n" s="6" r="C23">
        <v>78</v>
      </c>
    </row>
    <row spans="1:3" r="24">
      <c t="s" s="4" r="A24">
        <v>309</v>
      </c>
      <c t="n" s="7" r="B24">
        <v>5894</v>
      </c>
      <c t="n" s="7" r="C24">
        <v>5894</v>
      </c>
    </row>
    <row spans="1:3" r="25">
      <c t="s" s="4" r="A25">
        <v>310</v>
      </c>
      <c t="n" s="7" r="B25">
        <v>18073</v>
      </c>
      <c t="n" s="7" r="C25">
        <v>180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11</v>
      </c>
      <c t="s" s="2" r="B1">
        <v>58</v>
      </c>
      <c t="s" s="2" r="C1">
        <v>1</v>
      </c>
    </row>
    <row spans="1:3" r="2">
      <c t="s" s="2" r="B2">
        <v>312</v>
      </c>
      <c t="s" s="2" r="C2">
        <v>312</v>
      </c>
    </row>
    <row spans="1:3" r="3">
      <c t="s" s="3" r="A3">
        <v>313</v>
      </c>
    </row>
    <row spans="1:3" r="4">
      <c t="s" s="4" r="A4">
        <v>314</v>
      </c>
      <c t="s" s="4" r="B4">
        <v>315</v>
      </c>
    </row>
    <row spans="1:3" r="5">
      <c t="s" s="4" r="A5">
        <v>316</v>
      </c>
    </row>
    <row spans="1:3" r="6">
      <c t="s" s="3" r="A6">
        <v>313</v>
      </c>
    </row>
    <row spans="1:3" r="7">
      <c t="s" s="4" r="A7">
        <v>317</v>
      </c>
      <c t="n" s="7" r="B7">
        <v>350</v>
      </c>
      <c t="n" s="7" r="C7">
        <v>355</v>
      </c>
    </row>
    <row spans="1:3" r="8">
      <c t="s" s="4" r="A8">
        <v>318</v>
      </c>
      <c t="n" s="6" r="B8">
        <v>2</v>
      </c>
      <c t="n" s="6" r="C8">
        <v>2</v>
      </c>
    </row>
    <row spans="1:3" r="9">
      <c t="s" s="4" r="A9">
        <v>314</v>
      </c>
      <c t="s" s="4" r="C9">
        <v>315</v>
      </c>
    </row>
    <row spans="1:3" r="10">
      <c t="s" s="4" r="A10">
        <v>319</v>
      </c>
    </row>
    <row spans="1:3" r="11">
      <c t="s" s="3" r="A11">
        <v>313</v>
      </c>
    </row>
    <row spans="1:3" r="12">
      <c t="s" s="4" r="A12">
        <v>317</v>
      </c>
      <c t="n" s="7" r="B12">
        <v>560</v>
      </c>
      <c t="n" s="7" r="C12">
        <v>560</v>
      </c>
    </row>
    <row spans="1:3" r="13">
      <c t="s" s="4" r="A13">
        <v>318</v>
      </c>
      <c t="n" s="6" r="B13">
        <v>4</v>
      </c>
      <c t="n" s="6" r="C13">
        <v>4</v>
      </c>
    </row>
    <row spans="1:3" r="14">
      <c t="s" s="4" r="A14">
        <v>314</v>
      </c>
      <c t="s" s="4" r="C14">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1</v>
      </c>
      <c t="s" s="2" r="B1">
        <v>58</v>
      </c>
      <c t="s" s="2" r="D1">
        <v>1</v>
      </c>
    </row>
    <row spans="1:5" r="2">
      <c t="s" s="2" r="B2">
        <v>2</v>
      </c>
      <c t="s" s="2" r="C2">
        <v>59</v>
      </c>
      <c t="s" s="2" r="D2">
        <v>2</v>
      </c>
      <c t="s" s="2" r="E2">
        <v>59</v>
      </c>
    </row>
    <row spans="1:5" r="3">
      <c t="s" s="3" r="A3">
        <v>306</v>
      </c>
    </row>
    <row spans="1:5" r="4">
      <c t="s" s="4" r="A4">
        <v>322</v>
      </c>
      <c t="n" s="7" r="B4">
        <v>11899</v>
      </c>
      <c t="n" s="7" r="C4">
        <v>0</v>
      </c>
      <c t="n" s="7" r="D4">
        <v>13724</v>
      </c>
      <c t="n" s="7" r="E4">
        <v>0</v>
      </c>
    </row>
    <row spans="1:5" r="5">
      <c t="s" s="4" r="A5">
        <v>323</v>
      </c>
      <c t="n" s="6" r="B5">
        <v>18</v>
      </c>
      <c t="n" s="6" r="C5">
        <v>249</v>
      </c>
      <c t="n" s="6" r="D5">
        <v>586</v>
      </c>
      <c t="n" s="6" r="E5">
        <v>249</v>
      </c>
    </row>
    <row spans="1:5" r="6">
      <c t="s" s="4" r="A6">
        <v>324</v>
      </c>
      <c t="n" s="6" r="B6">
        <v>11917</v>
      </c>
      <c t="n" s="6" r="C6">
        <v>249</v>
      </c>
      <c t="n" s="6" r="D6">
        <v>15098</v>
      </c>
      <c t="n" s="6" r="E6">
        <v>249</v>
      </c>
    </row>
    <row spans="1:5" r="7">
      <c t="s" s="4" r="A7">
        <v>290</v>
      </c>
    </row>
    <row spans="1:5" r="8">
      <c t="s" s="3" r="A8">
        <v>306</v>
      </c>
    </row>
    <row spans="1:5" r="9">
      <c t="s" s="4" r="A9">
        <v>322</v>
      </c>
      <c t="n" s="6" r="B9">
        <v>789</v>
      </c>
      <c t="n" s="6" r="C9">
        <v>0</v>
      </c>
      <c t="n" s="6" r="D9">
        <v>1101</v>
      </c>
      <c t="n" s="6" r="E9">
        <v>0</v>
      </c>
    </row>
    <row spans="1:5" r="10">
      <c t="s" s="4" r="A10">
        <v>291</v>
      </c>
    </row>
    <row spans="1:5" r="11">
      <c t="s" s="3" r="A11">
        <v>306</v>
      </c>
    </row>
    <row spans="1:5" r="12">
      <c t="s" s="4" r="A12">
        <v>322</v>
      </c>
      <c t="n" s="6" r="B12">
        <v>5216</v>
      </c>
      <c t="n" s="6" r="C12">
        <v>0</v>
      </c>
      <c t="n" s="6" r="D12">
        <v>6729</v>
      </c>
      <c t="n" s="6" r="E12">
        <v>0</v>
      </c>
    </row>
    <row spans="1:5" r="13">
      <c t="s" s="4" r="A13">
        <v>292</v>
      </c>
    </row>
    <row spans="1:5" r="14">
      <c t="s" s="3" r="A14">
        <v>306</v>
      </c>
    </row>
    <row spans="1:5" r="15">
      <c t="s" s="4" r="A15">
        <v>322</v>
      </c>
      <c t="n" s="6" r="B15">
        <v>5894</v>
      </c>
      <c t="n" s="6" r="C15">
        <v>0</v>
      </c>
      <c t="n" s="6" r="D15">
        <v>5894</v>
      </c>
      <c t="n" s="6" r="E15">
        <v>0</v>
      </c>
    </row>
    <row spans="1:5" r="16">
      <c t="s" s="4" r="A16">
        <v>323</v>
      </c>
      <c t="n" s="6" r="B16">
        <v>18</v>
      </c>
      <c t="n" s="6" r="C16">
        <v>249</v>
      </c>
      <c t="n" s="6" r="D16">
        <v>215</v>
      </c>
      <c t="n" s="6" r="E16">
        <v>249</v>
      </c>
    </row>
    <row spans="1:5" r="17">
      <c t="s" s="4" r="A17">
        <v>293</v>
      </c>
    </row>
    <row spans="1:5" r="18">
      <c t="s" s="3" r="A18">
        <v>306</v>
      </c>
    </row>
    <row spans="1:5" r="19">
      <c t="s" s="4" r="A19">
        <v>323</v>
      </c>
      <c t="n" s="6" r="B19">
        <v>0</v>
      </c>
      <c t="n" s="6" r="C19">
        <v>0</v>
      </c>
      <c t="n" s="6" r="D19">
        <v>371</v>
      </c>
      <c t="n" s="6" r="E19">
        <v>0</v>
      </c>
    </row>
    <row spans="1:5" r="20">
      <c t="s" s="4" r="A20">
        <v>325</v>
      </c>
      <c t="n" s="7" r="B20">
        <v>0</v>
      </c>
      <c t="n" s="7" r="C20">
        <v>0</v>
      </c>
      <c t="n" s="7" r="D20">
        <v>788</v>
      </c>
      <c t="n" s="7" r="E20">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3</v>
      </c>
    </row>
    <row spans="1:3" r="2">
      <c t="s" s="3" r="A2">
        <v>297</v>
      </c>
    </row>
    <row spans="1:3" r="3">
      <c t="s" s="4" r="A3">
        <v>327</v>
      </c>
      <c t="n" s="7" r="B3">
        <v>76968</v>
      </c>
      <c t="n" s="7" r="C3">
        <v>51475</v>
      </c>
    </row>
    <row spans="1:3" r="4">
      <c t="s" s="4" r="A4">
        <v>328</v>
      </c>
      <c t="n" s="7" r="B4">
        <v>438498</v>
      </c>
      <c t="n" s="7" r="C4">
        <v>4200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34"/>
    <col customWidth="1" max="3" min="3" width="23"/>
    <col customWidth="1" max="4" min="4" width="34"/>
    <col customWidth="1" max="5" min="5" width="25"/>
  </cols>
  <sheetData>
    <row spans="1:5" r="1">
      <c t="s" s="1" r="A1">
        <v>329</v>
      </c>
      <c t="s" s="2" r="B1">
        <v>58</v>
      </c>
      <c t="s" s="2" r="D1">
        <v>1</v>
      </c>
    </row>
    <row spans="1:5" r="2">
      <c t="s" s="2" r="B2">
        <v>330</v>
      </c>
      <c t="s" s="2" r="C2">
        <v>296</v>
      </c>
      <c t="s" s="2" r="D2">
        <v>330</v>
      </c>
      <c t="s" s="2" r="E2">
        <v>331</v>
      </c>
    </row>
    <row spans="1:5" r="3">
      <c t="s" s="3" r="A3">
        <v>297</v>
      </c>
    </row>
    <row spans="1:5" r="4">
      <c t="s" s="4" r="A4">
        <v>332</v>
      </c>
      <c t="n" s="6" r="B4">
        <v>172</v>
      </c>
      <c t="n" s="6" r="D4">
        <v>172</v>
      </c>
      <c t="n" s="6" r="E4">
        <v>128</v>
      </c>
    </row>
    <row spans="1:5" r="5">
      <c t="s" s="4" r="A5">
        <v>333</v>
      </c>
      <c t="n" s="11" r="B5">
        <v>47.3</v>
      </c>
      <c t="n" s="11" r="D5">
        <v>47.3</v>
      </c>
      <c t="n" s="11" r="E5">
        <v>40.1</v>
      </c>
    </row>
    <row spans="1:5" r="6">
      <c t="s" s="4" r="A6">
        <v>334</v>
      </c>
      <c t="n" s="6" r="D6">
        <v>10</v>
      </c>
    </row>
    <row spans="1:5" r="7">
      <c t="s" s="4" r="A7">
        <v>335</v>
      </c>
      <c t="n" s="6" r="B7">
        <v>3</v>
      </c>
      <c t="n" s="6" r="C7">
        <v>0</v>
      </c>
    </row>
    <row spans="1:5" r="8">
      <c t="s" s="4" r="A8">
        <v>336</v>
      </c>
      <c t="n" s="6" r="B8">
        <v>2</v>
      </c>
      <c t="n" s="6" r="D8">
        <v>3</v>
      </c>
    </row>
    <row spans="1:5" r="9">
      <c t="s" s="4" r="A9">
        <v>292</v>
      </c>
    </row>
    <row spans="1:5" r="10">
      <c t="s" s="3" r="A10">
        <v>297</v>
      </c>
    </row>
    <row spans="1:5" r="11">
      <c t="s" s="4" r="A11">
        <v>335</v>
      </c>
      <c t="n" s="6" r="B11">
        <v>1</v>
      </c>
    </row>
    <row spans="1:5" r="12">
      <c t="s" s="4" r="A12">
        <v>336</v>
      </c>
      <c t="n" s="6" r="B12">
        <v>1</v>
      </c>
      <c t="n" s="6" r="D12">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58</v>
      </c>
      <c t="s" s="2" r="D1">
        <v>1</v>
      </c>
    </row>
    <row spans="1:5" r="2">
      <c t="s" s="2" r="B2">
        <v>2</v>
      </c>
      <c t="s" s="2" r="C2">
        <v>59</v>
      </c>
      <c t="s" s="2" r="D2">
        <v>2</v>
      </c>
      <c t="s" s="2" r="E2">
        <v>59</v>
      </c>
    </row>
    <row spans="1:5" r="3">
      <c t="s" s="3" r="A3">
        <v>338</v>
      </c>
    </row>
    <row spans="1:5" r="4">
      <c t="s" s="4" r="A4">
        <v>339</v>
      </c>
      <c t="n" s="7" r="B4">
        <v>140139</v>
      </c>
      <c t="n" s="7" r="C4">
        <v>112476</v>
      </c>
      <c t="n" s="7" r="D4">
        <v>123457</v>
      </c>
      <c t="n" s="7" r="E4">
        <v>87619</v>
      </c>
    </row>
    <row spans="1:5" r="5">
      <c t="s" s="4" r="A5">
        <v>340</v>
      </c>
      <c t="n" s="6" r="B5">
        <v>28758</v>
      </c>
      <c t="n" s="6" r="C5">
        <v>30748</v>
      </c>
      <c t="n" s="6" r="D5">
        <v>89313</v>
      </c>
      <c t="n" s="6" r="E5">
        <v>91290</v>
      </c>
    </row>
    <row spans="1:5" r="6">
      <c t="s" s="4" r="A6">
        <v>341</v>
      </c>
      <c t="n" s="6" r="B6">
        <v>-626</v>
      </c>
      <c t="n" s="6" r="C6">
        <v>0</v>
      </c>
      <c t="n" s="6" r="D6">
        <v>-710</v>
      </c>
      <c t="n" s="6" r="E6">
        <v>0</v>
      </c>
    </row>
    <row spans="1:5" r="7">
      <c t="s" s="4" r="A7">
        <v>342</v>
      </c>
      <c t="n" s="6" r="B7">
        <v>-5406</v>
      </c>
      <c t="n" s="6" r="C7">
        <v>-5954</v>
      </c>
      <c t="n" s="6" r="D7">
        <v>-19471</v>
      </c>
      <c t="n" s="6" r="E7">
        <v>-23396</v>
      </c>
    </row>
    <row spans="1:5" r="8">
      <c t="s" s="4" r="A8">
        <v>343</v>
      </c>
      <c t="n" s="6" r="B8">
        <v>-20467</v>
      </c>
      <c t="n" s="6" r="C8">
        <v>-13558</v>
      </c>
      <c t="n" s="6" r="D8">
        <v>-50191</v>
      </c>
      <c t="n" s="6" r="E8">
        <v>-31801</v>
      </c>
    </row>
    <row spans="1:5" r="9">
      <c t="s" s="4" r="A9">
        <v>344</v>
      </c>
      <c t="n" s="7" r="B9">
        <v>142398</v>
      </c>
      <c t="n" s="7" r="C9">
        <v>123712</v>
      </c>
      <c t="n" s="7" r="D9">
        <v>142398</v>
      </c>
      <c t="n" s="7" r="E9">
        <v>1237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59</v>
      </c>
    </row>
    <row spans="1:3" r="3">
      <c t="s" s="3" r="A3">
        <v>88</v>
      </c>
    </row>
    <row spans="1:3" r="4">
      <c t="s" s="4" r="A4">
        <v>76</v>
      </c>
      <c t="n" s="7" r="B4">
        <v>5547</v>
      </c>
      <c t="n" s="7" r="C4">
        <v>-12161</v>
      </c>
    </row>
    <row spans="1:3" r="5">
      <c t="s" s="3" r="A5">
        <v>89</v>
      </c>
    </row>
    <row spans="1:3" r="6">
      <c t="s" s="4" r="A6">
        <v>67</v>
      </c>
      <c t="n" s="6" r="B6">
        <v>9434</v>
      </c>
      <c t="n" s="6" r="C6">
        <v>8619</v>
      </c>
    </row>
    <row spans="1:3" r="7">
      <c t="s" s="4" r="A7">
        <v>90</v>
      </c>
      <c t="n" s="6" r="B7">
        <v>5844</v>
      </c>
      <c t="n" s="6" r="C7">
        <v>4546</v>
      </c>
    </row>
    <row spans="1:3" r="8">
      <c t="s" s="4" r="A8">
        <v>63</v>
      </c>
      <c t="n" s="6" r="B8">
        <v>15098</v>
      </c>
      <c t="n" s="6" r="C8">
        <v>249</v>
      </c>
    </row>
    <row spans="1:3" r="9">
      <c t="s" s="4" r="A9">
        <v>91</v>
      </c>
      <c t="n" s="6" r="B9">
        <v>619</v>
      </c>
      <c t="n" s="6" r="C9">
        <v>-731</v>
      </c>
    </row>
    <row spans="1:3" r="10">
      <c t="s" s="4" r="A10">
        <v>92</v>
      </c>
      <c t="n" s="6" r="B10">
        <v>-893</v>
      </c>
      <c t="n" s="6" r="C10">
        <v>0</v>
      </c>
    </row>
    <row spans="1:3" r="11">
      <c t="s" s="4" r="A11">
        <v>93</v>
      </c>
      <c t="n" s="6" r="B11">
        <v>-186</v>
      </c>
      <c t="n" s="6" r="C11">
        <v>47</v>
      </c>
    </row>
    <row spans="1:3" r="12">
      <c t="s" s="4" r="A12">
        <v>94</v>
      </c>
      <c t="n" s="6" r="B12">
        <v>-71</v>
      </c>
      <c t="n" s="6" r="C12">
        <v>1453</v>
      </c>
    </row>
    <row spans="1:3" r="13">
      <c t="s" s="4" r="A13">
        <v>95</v>
      </c>
      <c t="n" s="6" r="B13">
        <v>99</v>
      </c>
      <c t="n" s="6" r="C13">
        <v>99</v>
      </c>
    </row>
    <row spans="1:3" r="14">
      <c t="s" s="4" r="A14">
        <v>70</v>
      </c>
      <c t="n" s="6" r="B14">
        <v>155</v>
      </c>
      <c t="n" s="6" r="C14">
        <v>0</v>
      </c>
    </row>
    <row spans="1:3" r="15">
      <c t="s" s="3" r="A15">
        <v>96</v>
      </c>
    </row>
    <row spans="1:3" r="16">
      <c t="s" s="4" r="A16">
        <v>97</v>
      </c>
      <c t="n" s="6" r="B16">
        <v>-13340</v>
      </c>
      <c t="n" s="6" r="C16">
        <v>-10500</v>
      </c>
    </row>
    <row spans="1:3" r="17">
      <c t="s" s="4" r="A17">
        <v>98</v>
      </c>
      <c t="n" s="6" r="B17">
        <v>198</v>
      </c>
      <c t="n" s="6" r="C17">
        <v>-216</v>
      </c>
    </row>
    <row spans="1:3" r="18">
      <c t="s" s="4" r="A18">
        <v>99</v>
      </c>
      <c t="n" s="6" r="B18">
        <v>-35298</v>
      </c>
      <c t="n" s="6" r="C18">
        <v>-245169</v>
      </c>
    </row>
    <row spans="1:3" r="19">
      <c t="s" s="4" r="A19">
        <v>100</v>
      </c>
      <c t="n" s="6" r="B19">
        <v>-1405</v>
      </c>
      <c t="n" s="6" r="C19">
        <v>-2287</v>
      </c>
    </row>
    <row spans="1:3" r="20">
      <c t="s" s="4" r="A20">
        <v>101</v>
      </c>
      <c t="n" s="6" r="B20">
        <v>-4090</v>
      </c>
      <c t="n" s="6" r="C20">
        <v>20826</v>
      </c>
    </row>
    <row spans="1:3" r="21">
      <c t="s" s="4" r="A21">
        <v>102</v>
      </c>
      <c t="n" s="6" r="B21">
        <v>-12580</v>
      </c>
      <c t="n" s="6" r="C21">
        <v>-2716</v>
      </c>
    </row>
    <row spans="1:3" r="22">
      <c t="s" s="4" r="A22">
        <v>103</v>
      </c>
      <c t="n" s="6" r="B22">
        <v>0</v>
      </c>
      <c t="n" s="6" r="C22">
        <v>-199</v>
      </c>
    </row>
    <row spans="1:3" r="23">
      <c t="s" s="4" r="A23">
        <v>104</v>
      </c>
      <c t="n" s="6" r="B23">
        <v>-30869</v>
      </c>
      <c t="n" s="6" r="C23">
        <v>-238140</v>
      </c>
    </row>
    <row spans="1:3" r="24">
      <c t="s" s="3" r="A24">
        <v>105</v>
      </c>
    </row>
    <row spans="1:3" r="25">
      <c t="s" s="4" r="A25">
        <v>106</v>
      </c>
      <c t="n" s="6" r="B25">
        <v>-9718</v>
      </c>
      <c t="n" s="6" r="C25">
        <v>-11756</v>
      </c>
    </row>
    <row spans="1:3" r="26">
      <c t="s" s="4" r="A26">
        <v>107</v>
      </c>
      <c t="n" s="6" r="B26">
        <v>2549</v>
      </c>
      <c t="n" s="6" r="C26">
        <v>0</v>
      </c>
    </row>
    <row spans="1:3" r="27">
      <c t="s" s="4" r="A27">
        <v>30</v>
      </c>
      <c t="n" s="6" r="B27">
        <v>-3138</v>
      </c>
      <c t="n" s="6" r="C27">
        <v>-2651</v>
      </c>
    </row>
    <row spans="1:3" r="28">
      <c t="s" s="4" r="A28">
        <v>108</v>
      </c>
      <c t="n" s="6" r="B28">
        <v>1142</v>
      </c>
      <c t="n" s="6" r="C28">
        <v>24245</v>
      </c>
    </row>
    <row spans="1:3" r="29">
      <c t="s" s="4" r="A29">
        <v>109</v>
      </c>
      <c t="n" s="6" r="B29">
        <v>-4679</v>
      </c>
      <c t="n" s="6" r="C29">
        <v>-3806</v>
      </c>
    </row>
    <row spans="1:3" r="30">
      <c t="s" s="4" r="A30">
        <v>110</v>
      </c>
      <c t="n" s="6" r="B30">
        <v>24734</v>
      </c>
      <c t="n" s="6" r="C30">
        <v>28936</v>
      </c>
    </row>
    <row spans="1:3" r="31">
      <c t="s" s="4" r="A31">
        <v>111</v>
      </c>
      <c t="n" s="6" r="B31">
        <v>10890</v>
      </c>
      <c t="n" s="6" r="C31">
        <v>34968</v>
      </c>
    </row>
    <row spans="1:3" r="32">
      <c t="s" s="3" r="A32">
        <v>112</v>
      </c>
    </row>
    <row spans="1:3" r="33">
      <c t="s" s="4" r="A33">
        <v>113</v>
      </c>
      <c t="n" s="6" r="B33">
        <v>-239312</v>
      </c>
      <c t="n" s="6" r="C33">
        <v>-11934</v>
      </c>
    </row>
    <row spans="1:3" r="34">
      <c t="s" s="4" r="A34">
        <v>114</v>
      </c>
      <c t="n" s="6" r="B34">
        <v>137900</v>
      </c>
      <c t="n" s="6" r="C34">
        <v>0</v>
      </c>
    </row>
    <row spans="1:3" r="35">
      <c t="s" s="4" r="A35">
        <v>115</v>
      </c>
      <c t="n" s="6" r="B35">
        <v>-50000</v>
      </c>
      <c t="n" s="6" r="C35">
        <v>-30000</v>
      </c>
    </row>
    <row spans="1:3" r="36">
      <c t="s" s="4" r="A36">
        <v>116</v>
      </c>
      <c t="n" s="6" r="B36">
        <v>50000</v>
      </c>
      <c t="n" s="6" r="C36">
        <v>50000</v>
      </c>
    </row>
    <row spans="1:3" r="37">
      <c t="s" s="4" r="A37">
        <v>117</v>
      </c>
      <c t="n" s="6" r="B37">
        <v>-2545</v>
      </c>
      <c t="n" s="6" r="C37">
        <v>-126</v>
      </c>
    </row>
    <row spans="1:3" r="38">
      <c t="s" s="4" r="A38">
        <v>118</v>
      </c>
      <c t="n" s="6" r="B38">
        <v>-438</v>
      </c>
      <c t="n" s="6" r="C38">
        <v>-170</v>
      </c>
    </row>
    <row spans="1:3" r="39">
      <c t="s" s="4" r="A39">
        <v>119</v>
      </c>
      <c t="n" s="6" r="B39">
        <v>-104395</v>
      </c>
      <c t="n" s="6" r="C39">
        <v>7770</v>
      </c>
    </row>
    <row spans="1:3" r="40">
      <c t="s" s="4" r="A40">
        <v>120</v>
      </c>
      <c t="n" s="6" r="B40">
        <v>-124374</v>
      </c>
      <c t="n" s="6" r="C40">
        <v>-195402</v>
      </c>
    </row>
    <row spans="1:3" r="41">
      <c t="s" s="4" r="A41">
        <v>121</v>
      </c>
      <c t="n" s="6" r="B41">
        <v>251583</v>
      </c>
      <c t="n" s="6" r="C41">
        <v>324154</v>
      </c>
    </row>
    <row spans="1:3" r="42">
      <c t="s" s="4" r="A42">
        <v>122</v>
      </c>
      <c t="n" s="7" r="B42">
        <v>127209</v>
      </c>
      <c t="n" s="7" r="C42">
        <v>1287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45</v>
      </c>
      <c t="s" s="2" r="B1">
        <v>2</v>
      </c>
      <c t="s" s="2" r="C1">
        <v>23</v>
      </c>
    </row>
    <row spans="1:3" r="2">
      <c t="s" s="3" r="A2">
        <v>346</v>
      </c>
    </row>
    <row spans="1:3" r="3">
      <c t="s" s="4" r="A3">
        <v>347</v>
      </c>
      <c t="n" s="7" r="B3">
        <v>-4819</v>
      </c>
      <c t="n" s="7" r="C3">
        <v>-3639</v>
      </c>
    </row>
    <row spans="1:3" r="4">
      <c t="s" s="4" r="A4">
        <v>348</v>
      </c>
      <c t="n" s="6" r="B4">
        <v>1429483</v>
      </c>
      <c t="n" s="6" r="C4">
        <v>1528275</v>
      </c>
    </row>
    <row spans="1:3" r="5">
      <c t="s" s="4" r="A5">
        <v>349</v>
      </c>
    </row>
    <row spans="1:3" r="6">
      <c t="s" s="3" r="A6">
        <v>346</v>
      </c>
    </row>
    <row spans="1:3" r="7">
      <c t="s" s="4" r="A7">
        <v>347</v>
      </c>
      <c t="n" s="6" r="B7">
        <v>-3069</v>
      </c>
      <c t="n" s="6" r="C7">
        <v>-3639</v>
      </c>
    </row>
    <row spans="1:3" r="8">
      <c t="s" s="4" r="A8">
        <v>348</v>
      </c>
      <c t="n" s="7" r="B8">
        <v>1234249</v>
      </c>
      <c t="n" s="7" r="C8">
        <v>1427240</v>
      </c>
    </row>
    <row spans="1:3" r="9">
      <c t="s" s="4" r="A9">
        <v>350</v>
      </c>
    </row>
    <row spans="1:3" r="10">
      <c t="s" s="3" r="A10">
        <v>346</v>
      </c>
    </row>
    <row spans="1:3" r="11">
      <c t="s" s="4" r="A11">
        <v>351</v>
      </c>
      <c t="s" s="4" r="B11">
        <v>352</v>
      </c>
      <c t="s" s="4" r="C11">
        <v>352</v>
      </c>
    </row>
    <row spans="1:3" r="12">
      <c t="s" s="4" r="A12">
        <v>348</v>
      </c>
      <c t="n" s="7" r="B12">
        <v>0</v>
      </c>
      <c t="n" s="7" r="C12">
        <v>170879</v>
      </c>
    </row>
    <row spans="1:3" r="13">
      <c t="s" s="4" r="A13">
        <v>353</v>
      </c>
    </row>
    <row spans="1:3" r="14">
      <c t="s" s="3" r="A14">
        <v>346</v>
      </c>
    </row>
    <row spans="1:3" r="15">
      <c t="s" s="4" r="A15">
        <v>351</v>
      </c>
      <c t="s" s="4" r="B15">
        <v>354</v>
      </c>
      <c t="s" s="4" r="C15">
        <v>354</v>
      </c>
    </row>
    <row spans="1:3" r="16">
      <c t="s" s="4" r="A16">
        <v>348</v>
      </c>
      <c t="n" s="7" r="B16">
        <v>300000</v>
      </c>
      <c t="n" s="7" r="C16">
        <v>300000</v>
      </c>
    </row>
    <row spans="1:3" r="17">
      <c t="s" s="4" r="A17">
        <v>355</v>
      </c>
    </row>
    <row spans="1:3" r="18">
      <c t="s" s="3" r="A18">
        <v>346</v>
      </c>
    </row>
    <row spans="1:3" r="19">
      <c t="s" s="4" r="A19">
        <v>351</v>
      </c>
      <c t="s" s="4" r="B19">
        <v>356</v>
      </c>
      <c t="s" s="4" r="C19">
        <v>356</v>
      </c>
    </row>
    <row spans="1:3" r="20">
      <c t="s" s="4" r="A20">
        <v>348</v>
      </c>
      <c t="n" s="7" r="B20">
        <v>215925</v>
      </c>
      <c t="n" s="7" r="C20">
        <v>235000</v>
      </c>
    </row>
    <row spans="1:3" r="21">
      <c t="s" s="4" r="A21">
        <v>357</v>
      </c>
    </row>
    <row spans="1:3" r="22">
      <c t="s" s="3" r="A22">
        <v>346</v>
      </c>
    </row>
    <row spans="1:3" r="23">
      <c t="s" s="4" r="A23">
        <v>351</v>
      </c>
      <c t="s" s="4" r="B23">
        <v>358</v>
      </c>
      <c t="s" s="4" r="C23">
        <v>358</v>
      </c>
    </row>
    <row spans="1:3" r="24">
      <c t="s" s="4" r="A24">
        <v>348</v>
      </c>
      <c t="n" s="7" r="B24">
        <v>321393</v>
      </c>
      <c t="n" s="7" r="C24">
        <v>325000</v>
      </c>
    </row>
    <row spans="1:3" r="25">
      <c t="s" s="4" r="A25">
        <v>359</v>
      </c>
    </row>
    <row spans="1:3" r="26">
      <c t="s" s="3" r="A26">
        <v>346</v>
      </c>
    </row>
    <row spans="1:3" r="27">
      <c t="s" s="4" r="A27">
        <v>351</v>
      </c>
      <c t="s" s="4" r="B27">
        <v>360</v>
      </c>
      <c t="s" s="4" r="C27">
        <v>360</v>
      </c>
    </row>
    <row spans="1:3" r="28">
      <c t="s" s="4" r="A28">
        <v>348</v>
      </c>
      <c t="n" s="7" r="B28">
        <v>200000</v>
      </c>
      <c t="n" s="7" r="C28">
        <v>200000</v>
      </c>
    </row>
    <row spans="1:3" r="29">
      <c t="s" s="4" r="A29">
        <v>361</v>
      </c>
    </row>
    <row spans="1:3" r="30">
      <c t="s" s="3" r="A30">
        <v>346</v>
      </c>
    </row>
    <row spans="1:3" r="31">
      <c t="s" s="4" r="A31">
        <v>351</v>
      </c>
      <c t="s" s="4" r="B31">
        <v>362</v>
      </c>
      <c t="s" s="4" r="C31">
        <v>362</v>
      </c>
    </row>
    <row spans="1:3" r="32">
      <c t="s" s="4" r="A32">
        <v>348</v>
      </c>
      <c t="n" s="7" r="B32">
        <v>200000</v>
      </c>
      <c t="n" s="7" r="C32">
        <v>200000</v>
      </c>
    </row>
    <row spans="1:3" r="33">
      <c t="s" s="4" r="A33">
        <v>363</v>
      </c>
    </row>
    <row spans="1:3" r="34">
      <c t="s" s="3" r="A34">
        <v>346</v>
      </c>
    </row>
    <row spans="1:3" r="35">
      <c t="s" s="4" r="A35">
        <v>347</v>
      </c>
      <c t="n" s="6" r="B35">
        <v>-1750</v>
      </c>
    </row>
    <row spans="1:3" r="36">
      <c t="s" s="4" r="A36">
        <v>348</v>
      </c>
      <c t="n" s="7" r="B36">
        <v>120750</v>
      </c>
      <c t="n" s="6" r="C36">
        <v>0</v>
      </c>
    </row>
    <row spans="1:3" r="37">
      <c t="s" s="4" r="A37">
        <v>364</v>
      </c>
    </row>
    <row spans="1:3" r="38">
      <c t="s" s="3" r="A38">
        <v>346</v>
      </c>
    </row>
    <row spans="1:3" r="39">
      <c t="s" s="4" r="A39">
        <v>351</v>
      </c>
      <c t="s" s="4" r="B39">
        <v>365</v>
      </c>
    </row>
    <row spans="1:3" r="40">
      <c t="s" s="4" r="A40">
        <v>347</v>
      </c>
      <c t="n" s="7" r="B40">
        <v>-41420</v>
      </c>
      <c t="n" s="6" r="C40">
        <v>-42970</v>
      </c>
    </row>
    <row spans="1:3" r="41">
      <c t="s" s="4" r="A41">
        <v>348</v>
      </c>
      <c t="n" s="6" r="B41">
        <v>59353</v>
      </c>
      <c t="n" s="6" r="C41">
        <v>57803</v>
      </c>
    </row>
    <row spans="1:3" r="42">
      <c t="s" s="4" r="A42">
        <v>366</v>
      </c>
    </row>
    <row spans="1:3" r="43">
      <c t="s" s="3" r="A43">
        <v>346</v>
      </c>
    </row>
    <row spans="1:3" r="44">
      <c t="s" s="4" r="A44">
        <v>348</v>
      </c>
      <c t="n" s="6" r="B44">
        <v>0</v>
      </c>
      <c t="n" s="6" r="C44">
        <v>22368</v>
      </c>
    </row>
    <row spans="1:3" r="45">
      <c t="s" s="4" r="A45">
        <v>367</v>
      </c>
    </row>
    <row spans="1:3" r="46">
      <c t="s" s="3" r="A46">
        <v>346</v>
      </c>
    </row>
    <row spans="1:3" r="47">
      <c t="s" s="4" r="A47">
        <v>348</v>
      </c>
      <c t="n" s="7" r="B47">
        <v>15131</v>
      </c>
      <c t="n" s="7" r="C47">
        <v>208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75"/>
    <col customWidth="1" max="2" min="2" width="27"/>
    <col customWidth="1" max="3" min="3" width="21"/>
    <col customWidth="1" max="4" min="4" width="27"/>
    <col customWidth="1" max="5" min="5" width="21"/>
    <col customWidth="1" max="6" min="6" width="21"/>
    <col customWidth="1" max="7" min="7" width="21"/>
  </cols>
  <sheetData>
    <row spans="1:7" r="1">
      <c t="s" s="1" r="A1">
        <v>368</v>
      </c>
      <c t="s" s="2" r="B1">
        <v>58</v>
      </c>
      <c t="s" s="2" r="D1">
        <v>1</v>
      </c>
    </row>
    <row spans="1:7" r="2">
      <c t="s" s="2" r="B2">
        <v>369</v>
      </c>
      <c t="s" s="2" r="C2">
        <v>370</v>
      </c>
      <c t="s" s="2" r="D2">
        <v>369</v>
      </c>
      <c t="s" s="2" r="E2">
        <v>370</v>
      </c>
      <c t="s" s="2" r="F2">
        <v>371</v>
      </c>
      <c t="s" s="2" r="G2">
        <v>372</v>
      </c>
    </row>
    <row spans="1:7" r="3">
      <c t="s" s="3" r="A3">
        <v>346</v>
      </c>
    </row>
    <row spans="1:7" r="4">
      <c t="s" s="4" r="A4">
        <v>373</v>
      </c>
      <c t="n" s="7" r="B4">
        <v>1429483000</v>
      </c>
      <c t="n" s="7" r="D4">
        <v>1429483000</v>
      </c>
      <c t="n" s="7" r="F4">
        <v>1528275000</v>
      </c>
    </row>
    <row spans="1:7" r="5">
      <c t="s" s="3" r="A5">
        <v>374</v>
      </c>
    </row>
    <row spans="1:7" r="6">
      <c t="s" s="4" r="A6">
        <v>375</v>
      </c>
      <c t="n" s="6" r="B6">
        <v>115100000</v>
      </c>
      <c t="n" s="6" r="D6">
        <v>115100000</v>
      </c>
    </row>
    <row spans="1:7" r="7">
      <c t="s" s="3" r="A7">
        <v>376</v>
      </c>
    </row>
    <row spans="1:7" r="8">
      <c t="s" s="4" r="A8">
        <v>70</v>
      </c>
      <c t="n" s="6" r="B8">
        <v>-429000</v>
      </c>
      <c t="n" s="7" r="C8">
        <v>0</v>
      </c>
      <c t="n" s="6" r="D8">
        <v>2030000</v>
      </c>
      <c t="n" s="7" r="E8">
        <v>0</v>
      </c>
    </row>
    <row spans="1:7" r="9">
      <c t="s" s="3" r="A9">
        <v>377</v>
      </c>
    </row>
    <row spans="1:7" r="10">
      <c t="s" s="4" r="A10">
        <v>378</v>
      </c>
      <c t="n" s="6" r="B10">
        <v>4819000</v>
      </c>
      <c t="n" s="6" r="D10">
        <v>4819000</v>
      </c>
      <c t="n" s="6" r="F10">
        <v>3639000</v>
      </c>
    </row>
    <row spans="1:7" r="11">
      <c t="s" s="3" r="A11">
        <v>379</v>
      </c>
    </row>
    <row spans="1:7" r="12">
      <c t="s" s="4" r="A12">
        <v>380</v>
      </c>
      <c t="n" s="6" r="B12">
        <v>1429483000</v>
      </c>
      <c t="n" s="6" r="D12">
        <v>1429483000</v>
      </c>
      <c t="n" s="6" r="F12">
        <v>1528275000</v>
      </c>
    </row>
    <row spans="1:7" r="13">
      <c t="s" s="4" r="A13">
        <v>349</v>
      </c>
    </row>
    <row spans="1:7" r="14">
      <c t="s" s="3" r="A14">
        <v>346</v>
      </c>
    </row>
    <row spans="1:7" r="15">
      <c t="s" s="4" r="A15">
        <v>373</v>
      </c>
      <c t="n" s="6" r="B15">
        <v>1234249000</v>
      </c>
      <c t="n" s="6" r="D15">
        <v>1234249000</v>
      </c>
      <c t="n" s="6" r="F15">
        <v>1427240000</v>
      </c>
    </row>
    <row spans="1:7" r="16">
      <c t="s" s="3" r="A16">
        <v>377</v>
      </c>
    </row>
    <row spans="1:7" r="17">
      <c t="s" s="4" r="A17">
        <v>378</v>
      </c>
      <c t="n" s="6" r="B17">
        <v>3069000</v>
      </c>
      <c t="n" s="6" r="D17">
        <v>3069000</v>
      </c>
      <c t="n" s="6" r="F17">
        <v>3639000</v>
      </c>
    </row>
    <row spans="1:7" r="18">
      <c t="s" s="4" r="A18">
        <v>355</v>
      </c>
    </row>
    <row spans="1:7" r="19">
      <c t="s" s="3" r="A19">
        <v>346</v>
      </c>
    </row>
    <row spans="1:7" r="20">
      <c t="s" s="4" r="A20">
        <v>373</v>
      </c>
      <c t="n" s="6" r="B20">
        <v>215925000</v>
      </c>
      <c t="n" s="6" r="D20">
        <v>215925000</v>
      </c>
      <c t="n" s="7" r="F20">
        <v>235000000</v>
      </c>
    </row>
    <row spans="1:7" r="21">
      <c t="s" s="3" r="A21">
        <v>376</v>
      </c>
    </row>
    <row spans="1:7" r="22">
      <c t="s" s="4" r="A22">
        <v>381</v>
      </c>
      <c t="n" s="7" r="B22">
        <v>9300000</v>
      </c>
      <c t="n" s="7" r="D22">
        <v>19100000</v>
      </c>
    </row>
    <row spans="1:7" r="23">
      <c t="s" s="4" r="A23">
        <v>351</v>
      </c>
      <c t="s" s="4" r="B23">
        <v>356</v>
      </c>
      <c t="s" s="4" r="D23">
        <v>356</v>
      </c>
      <c t="s" s="4" r="F23">
        <v>356</v>
      </c>
    </row>
    <row spans="1:7" r="24">
      <c t="s" s="4" r="A24">
        <v>350</v>
      </c>
    </row>
    <row spans="1:7" r="25">
      <c t="s" s="3" r="A25">
        <v>346</v>
      </c>
    </row>
    <row spans="1:7" r="26">
      <c t="s" s="4" r="A26">
        <v>373</v>
      </c>
      <c t="n" s="7" r="B26">
        <v>0</v>
      </c>
      <c t="n" s="7" r="D26">
        <v>0</v>
      </c>
      <c t="n" s="7" r="F26">
        <v>170879000</v>
      </c>
    </row>
    <row spans="1:7" r="27">
      <c t="s" s="3" r="A27">
        <v>376</v>
      </c>
    </row>
    <row spans="1:7" r="28">
      <c t="s" s="4" r="A28">
        <v>381</v>
      </c>
      <c t="n" s="7" r="B28">
        <v>3000000</v>
      </c>
      <c t="n" s="7" r="D28">
        <v>3600000</v>
      </c>
    </row>
    <row spans="1:7" r="29">
      <c t="s" s="4" r="A29">
        <v>351</v>
      </c>
      <c t="s" s="4" r="B29">
        <v>352</v>
      </c>
      <c t="s" s="4" r="D29">
        <v>352</v>
      </c>
      <c t="s" s="4" r="F29">
        <v>352</v>
      </c>
    </row>
    <row spans="1:7" r="30">
      <c t="s" s="4" r="A30">
        <v>353</v>
      </c>
    </row>
    <row spans="1:7" r="31">
      <c t="s" s="3" r="A31">
        <v>346</v>
      </c>
    </row>
    <row spans="1:7" r="32">
      <c t="s" s="4" r="A32">
        <v>373</v>
      </c>
      <c t="n" s="7" r="B32">
        <v>300000000</v>
      </c>
      <c t="n" s="7" r="D32">
        <v>300000000</v>
      </c>
      <c t="n" s="7" r="F32">
        <v>300000000</v>
      </c>
    </row>
    <row spans="1:7" r="33">
      <c t="s" s="3" r="A33">
        <v>376</v>
      </c>
    </row>
    <row spans="1:7" r="34">
      <c t="s" s="4" r="A34">
        <v>351</v>
      </c>
      <c t="s" s="4" r="B34">
        <v>354</v>
      </c>
      <c t="s" s="4" r="D34">
        <v>354</v>
      </c>
      <c t="s" s="4" r="F34">
        <v>354</v>
      </c>
    </row>
    <row spans="1:7" r="35">
      <c t="s" s="4" r="A35">
        <v>363</v>
      </c>
    </row>
    <row spans="1:7" r="36">
      <c t="s" s="3" r="A36">
        <v>346</v>
      </c>
    </row>
    <row spans="1:7" r="37">
      <c t="s" s="4" r="A37">
        <v>373</v>
      </c>
      <c t="n" s="7" r="B37">
        <v>120750000</v>
      </c>
      <c t="n" s="7" r="D37">
        <v>120750000</v>
      </c>
      <c t="n" s="7" r="F37">
        <v>0</v>
      </c>
    </row>
    <row spans="1:7" r="38">
      <c t="s" s="3" r="A38">
        <v>376</v>
      </c>
    </row>
    <row spans="1:7" r="39">
      <c t="s" s="4" r="A39">
        <v>382</v>
      </c>
      <c t="n" s="6" r="B39">
        <v>1250000000</v>
      </c>
      <c t="n" s="6" r="D39">
        <v>1250000000</v>
      </c>
    </row>
    <row spans="1:7" r="40">
      <c t="s" s="3" r="A40">
        <v>383</v>
      </c>
    </row>
    <row spans="1:7" r="41">
      <c t="s" s="4" r="A41">
        <v>384</v>
      </c>
      <c t="n" s="7" r="B41">
        <v>140000000</v>
      </c>
      <c t="n" s="6" r="D41">
        <v>140000000</v>
      </c>
    </row>
    <row spans="1:7" r="42">
      <c t="s" s="4" r="A42">
        <v>385</v>
      </c>
      <c t="s" s="4" r="B42">
        <v>386</v>
      </c>
    </row>
    <row spans="1:7" r="43">
      <c t="s" s="4" r="A43">
        <v>387</v>
      </c>
      <c t="n" s="6" r="D43">
        <v>17500000</v>
      </c>
    </row>
    <row spans="1:7" r="44">
      <c t="s" s="3" r="A44">
        <v>377</v>
      </c>
    </row>
    <row spans="1:7" r="45">
      <c t="s" s="4" r="A45">
        <v>378</v>
      </c>
      <c t="n" s="7" r="B45">
        <v>1750000</v>
      </c>
      <c t="n" s="7" r="D45">
        <v>1750000</v>
      </c>
    </row>
    <row spans="1:7" r="46">
      <c t="s" s="4" r="A46">
        <v>388</v>
      </c>
    </row>
    <row spans="1:7" r="47">
      <c t="s" s="3" r="A47">
        <v>376</v>
      </c>
    </row>
    <row spans="1:7" r="48">
      <c t="s" s="4" r="A48">
        <v>351</v>
      </c>
      <c t="s" s="4" r="B48">
        <v>389</v>
      </c>
      <c t="s" s="4" r="D48">
        <v>389</v>
      </c>
    </row>
    <row spans="1:7" r="49">
      <c t="s" s="4" r="A49">
        <v>364</v>
      </c>
    </row>
    <row spans="1:7" r="50">
      <c t="s" s="3" r="A50">
        <v>346</v>
      </c>
    </row>
    <row spans="1:7" r="51">
      <c t="s" s="4" r="A51">
        <v>373</v>
      </c>
      <c t="n" s="7" r="B51">
        <v>59353000</v>
      </c>
      <c t="n" s="7" r="D51">
        <v>59353000</v>
      </c>
      <c t="n" s="6" r="F51">
        <v>57803000</v>
      </c>
    </row>
    <row spans="1:7" r="52">
      <c t="s" s="3" r="A52">
        <v>376</v>
      </c>
    </row>
    <row spans="1:7" r="53">
      <c t="s" s="4" r="A53">
        <v>351</v>
      </c>
      <c t="s" s="4" r="B53">
        <v>365</v>
      </c>
      <c t="s" s="4" r="D53">
        <v>365</v>
      </c>
    </row>
    <row spans="1:7" r="54">
      <c t="s" s="3" r="A54">
        <v>383</v>
      </c>
    </row>
    <row spans="1:7" r="55">
      <c t="s" s="4" r="A55">
        <v>384</v>
      </c>
      <c t="n" s="7" r="B55">
        <v>103100000</v>
      </c>
      <c t="n" s="7" r="D55">
        <v>103100000</v>
      </c>
      <c t="n" s="7" r="G55">
        <v>75000000</v>
      </c>
    </row>
    <row spans="1:7" r="56">
      <c t="s" s="3" r="A56">
        <v>377</v>
      </c>
    </row>
    <row spans="1:7" r="57">
      <c t="s" s="4" r="A57">
        <v>390</v>
      </c>
      <c t="s" s="4" r="D57">
        <v>391</v>
      </c>
    </row>
    <row spans="1:7" r="58">
      <c t="s" s="4" r="A58">
        <v>378</v>
      </c>
      <c t="n" s="6" r="B58">
        <v>41420000</v>
      </c>
      <c t="n" s="7" r="D58">
        <v>41420000</v>
      </c>
      <c t="n" s="6" r="F58">
        <v>42970000</v>
      </c>
    </row>
    <row spans="1:7" r="59">
      <c t="s" s="4" r="A59">
        <v>392</v>
      </c>
    </row>
    <row spans="1:7" r="60">
      <c t="s" s="3" r="A60">
        <v>346</v>
      </c>
    </row>
    <row spans="1:7" r="61">
      <c t="s" s="4" r="A61">
        <v>373</v>
      </c>
      <c t="n" s="7" r="B61">
        <v>15131000</v>
      </c>
      <c t="n" s="7" r="D61">
        <v>15131000</v>
      </c>
      <c t="n" s="6" r="F61">
        <v>20864000</v>
      </c>
    </row>
    <row spans="1:7" r="62">
      <c t="s" s="3" r="A62">
        <v>379</v>
      </c>
    </row>
    <row spans="1:7" r="63">
      <c t="s" s="4" r="A63">
        <v>393</v>
      </c>
      <c t="s" s="4" r="B63">
        <v>394</v>
      </c>
      <c t="s" s="4" r="D63">
        <v>394</v>
      </c>
    </row>
    <row spans="1:7" r="64">
      <c t="s" s="4" r="A64">
        <v>395</v>
      </c>
    </row>
    <row spans="1:7" r="65">
      <c t="s" s="3" r="A65">
        <v>374</v>
      </c>
    </row>
    <row spans="1:7" r="66">
      <c t="s" s="4" r="A66">
        <v>396</v>
      </c>
      <c t="n" s="7" r="B66">
        <v>145000000</v>
      </c>
      <c t="n" s="7" r="D66">
        <v>145000000</v>
      </c>
      <c t="n" s="6" r="F66">
        <v>130000000</v>
      </c>
    </row>
    <row spans="1:7" r="67">
      <c t="s" s="4" r="A67">
        <v>397</v>
      </c>
      <c t="n" s="6" r="B67">
        <v>0</v>
      </c>
      <c t="n" s="6" r="D67">
        <v>0</v>
      </c>
      <c t="n" s="6" r="F67">
        <v>0</v>
      </c>
    </row>
    <row spans="1:7" r="68">
      <c t="s" s="4" r="A68">
        <v>398</v>
      </c>
      <c t="n" s="6" r="B68">
        <v>1000000000</v>
      </c>
      <c t="n" s="6" r="D68">
        <v>1000000000</v>
      </c>
    </row>
    <row spans="1:7" r="69">
      <c t="s" s="4" r="A69">
        <v>399</v>
      </c>
      <c t="n" s="7" r="B69">
        <v>29900000</v>
      </c>
      <c t="n" s="7" r="D69">
        <v>29900000</v>
      </c>
    </row>
    <row spans="1:7" r="70">
      <c t="s" s="4" r="A70">
        <v>400</v>
      </c>
    </row>
    <row spans="1:7" r="71">
      <c t="s" s="3" r="A71">
        <v>374</v>
      </c>
    </row>
    <row spans="1:7" r="72">
      <c t="s" s="4" r="A72">
        <v>401</v>
      </c>
      <c t="n" s="6" r="B72">
        <v>3</v>
      </c>
      <c t="n" s="6" r="D72">
        <v>3</v>
      </c>
    </row>
    <row spans="1:7" r="73">
      <c t="s" s="4" r="A73">
        <v>402</v>
      </c>
    </row>
    <row spans="1:7" r="74">
      <c t="s" s="3" r="A74">
        <v>374</v>
      </c>
    </row>
    <row spans="1:7" r="75">
      <c t="s" s="4" r="A75">
        <v>399</v>
      </c>
      <c t="n" s="7" r="B75">
        <v>15600000</v>
      </c>
      <c t="n" s="7" r="D75">
        <v>15600000</v>
      </c>
      <c t="n" s="7" r="F75">
        <v>144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3</v>
      </c>
      <c t="s" s="2" r="B1">
        <v>1</v>
      </c>
    </row>
    <row spans="1:3" r="2">
      <c t="s" s="2" r="B2">
        <v>2</v>
      </c>
      <c t="s" s="2" r="C2">
        <v>23</v>
      </c>
    </row>
    <row spans="1:3" r="3">
      <c t="s" s="4" r="A3">
        <v>404</v>
      </c>
    </row>
    <row spans="1:3" r="4">
      <c t="s" s="3" r="A4">
        <v>346</v>
      </c>
    </row>
    <row spans="1:3" r="5">
      <c t="s" s="4" r="A5">
        <v>351</v>
      </c>
      <c t="s" s="4" r="B5">
        <v>352</v>
      </c>
      <c t="s" s="4" r="C5">
        <v>352</v>
      </c>
    </row>
    <row spans="1:3" r="6">
      <c t="s" s="4" r="A6">
        <v>405</v>
      </c>
    </row>
    <row spans="1:3" r="7">
      <c t="s" s="3" r="A7">
        <v>346</v>
      </c>
    </row>
    <row spans="1:3" r="8">
      <c t="s" s="4" r="A8">
        <v>351</v>
      </c>
      <c t="s" s="4" r="B8">
        <v>354</v>
      </c>
      <c t="s" s="4" r="C8">
        <v>354</v>
      </c>
    </row>
    <row spans="1:3" r="9">
      <c t="s" s="4" r="A9">
        <v>406</v>
      </c>
    </row>
    <row spans="1:3" r="10">
      <c t="s" s="3" r="A10">
        <v>346</v>
      </c>
    </row>
    <row spans="1:3" r="11">
      <c t="s" s="4" r="A11">
        <v>407</v>
      </c>
      <c t="s" s="4" r="B11">
        <v>408</v>
      </c>
    </row>
    <row spans="1:3" r="12">
      <c t="s" s="4" r="A12">
        <v>409</v>
      </c>
    </row>
    <row spans="1:3" r="13">
      <c t="s" s="3" r="A13">
        <v>346</v>
      </c>
    </row>
    <row spans="1:3" r="14">
      <c t="s" s="4" r="A14">
        <v>407</v>
      </c>
      <c t="s" s="4" r="B14">
        <v>410</v>
      </c>
    </row>
    <row spans="1:3" r="15">
      <c t="s" s="4" r="A15">
        <v>411</v>
      </c>
    </row>
    <row spans="1:3" r="16">
      <c t="s" s="3" r="A16">
        <v>346</v>
      </c>
    </row>
    <row spans="1:3" r="17">
      <c t="s" s="4" r="A17">
        <v>351</v>
      </c>
      <c t="s" s="4" r="B17">
        <v>356</v>
      </c>
      <c t="s" s="4" r="C17">
        <v>356</v>
      </c>
    </row>
    <row spans="1:3" r="18">
      <c t="s" s="4" r="A18">
        <v>412</v>
      </c>
    </row>
    <row spans="1:3" r="19">
      <c t="s" s="3" r="A19">
        <v>346</v>
      </c>
    </row>
    <row spans="1:3" r="20">
      <c t="s" s="4" r="A20">
        <v>407</v>
      </c>
      <c t="s" s="4" r="B20">
        <v>413</v>
      </c>
    </row>
    <row spans="1:3" r="21">
      <c t="s" s="4" r="A21">
        <v>414</v>
      </c>
    </row>
    <row spans="1:3" r="22">
      <c t="s" s="3" r="A22">
        <v>346</v>
      </c>
    </row>
    <row spans="1:3" r="23">
      <c t="s" s="4" r="A23">
        <v>407</v>
      </c>
      <c t="s" s="4" r="B23">
        <v>415</v>
      </c>
    </row>
    <row spans="1:3" r="24">
      <c t="s" s="4" r="A24">
        <v>416</v>
      </c>
    </row>
    <row spans="1:3" r="25">
      <c t="s" s="3" r="A25">
        <v>346</v>
      </c>
    </row>
    <row spans="1:3" r="26">
      <c t="s" s="4" r="A26">
        <v>351</v>
      </c>
      <c t="s" s="4" r="B26">
        <v>358</v>
      </c>
      <c t="s" s="4" r="C26">
        <v>358</v>
      </c>
    </row>
    <row spans="1:3" r="27">
      <c t="s" s="4" r="A27">
        <v>417</v>
      </c>
    </row>
    <row spans="1:3" r="28">
      <c t="s" s="3" r="A28">
        <v>346</v>
      </c>
    </row>
    <row spans="1:3" r="29">
      <c t="s" s="4" r="A29">
        <v>407</v>
      </c>
      <c t="s" s="4" r="B29">
        <v>415</v>
      </c>
    </row>
    <row spans="1:3" r="30">
      <c t="s" s="4" r="A30">
        <v>418</v>
      </c>
    </row>
    <row spans="1:3" r="31">
      <c t="s" s="3" r="A31">
        <v>346</v>
      </c>
    </row>
    <row spans="1:3" r="32">
      <c t="s" s="4" r="A32">
        <v>351</v>
      </c>
      <c t="s" s="4" r="B32">
        <v>360</v>
      </c>
      <c t="s" s="4" r="C32">
        <v>360</v>
      </c>
    </row>
    <row spans="1:3" r="33">
      <c t="s" s="4" r="A33">
        <v>419</v>
      </c>
    </row>
    <row spans="1:3" r="34">
      <c t="s" s="3" r="A34">
        <v>346</v>
      </c>
    </row>
    <row spans="1:3" r="35">
      <c t="s" s="4" r="A35">
        <v>407</v>
      </c>
      <c t="s" s="4" r="B35">
        <v>415</v>
      </c>
    </row>
    <row spans="1:3" r="36">
      <c t="s" s="4" r="A36">
        <v>420</v>
      </c>
    </row>
    <row spans="1:3" r="37">
      <c t="s" s="3" r="A37">
        <v>346</v>
      </c>
    </row>
    <row spans="1:3" r="38">
      <c t="s" s="4" r="A38">
        <v>407</v>
      </c>
      <c t="s" s="4" r="B38">
        <v>421</v>
      </c>
    </row>
    <row spans="1:3" r="39">
      <c t="s" s="4" r="A39">
        <v>422</v>
      </c>
    </row>
    <row spans="1:3" r="40">
      <c t="s" s="3" r="A40">
        <v>346</v>
      </c>
    </row>
    <row spans="1:3" r="41">
      <c t="s" s="4" r="A41">
        <v>407</v>
      </c>
      <c t="s" s="4" r="B41">
        <v>423</v>
      </c>
    </row>
    <row spans="1:3" r="42">
      <c t="s" s="4" r="A42">
        <v>424</v>
      </c>
    </row>
    <row spans="1:3" r="43">
      <c t="s" s="3" r="A43">
        <v>346</v>
      </c>
    </row>
    <row spans="1:3" r="44">
      <c t="s" s="4" r="A44">
        <v>407</v>
      </c>
      <c t="s" s="4" r="B44">
        <v>425</v>
      </c>
    </row>
    <row spans="1:3" r="45">
      <c t="s" s="4" r="A45">
        <v>426</v>
      </c>
    </row>
    <row spans="1:3" r="46">
      <c t="s" s="3" r="A46">
        <v>346</v>
      </c>
    </row>
    <row spans="1:3" r="47">
      <c t="s" s="4" r="A47">
        <v>351</v>
      </c>
      <c t="s" s="4" r="B47">
        <v>362</v>
      </c>
      <c t="s" s="4" r="C47">
        <v>362</v>
      </c>
    </row>
    <row spans="1:3" r="48">
      <c t="s" s="4" r="A48">
        <v>427</v>
      </c>
    </row>
    <row spans="1:3" r="49">
      <c t="s" s="3" r="A49">
        <v>346</v>
      </c>
    </row>
    <row spans="1:3" r="50">
      <c t="s" s="4" r="A50">
        <v>407</v>
      </c>
      <c t="s" s="4" r="B50">
        <v>415</v>
      </c>
    </row>
    <row spans="1:3" r="51">
      <c t="s" s="4" r="A51">
        <v>428</v>
      </c>
    </row>
    <row spans="1:3" r="52">
      <c t="s" s="3" r="A52">
        <v>346</v>
      </c>
    </row>
    <row spans="1:3" r="53">
      <c t="s" s="4" r="A53">
        <v>407</v>
      </c>
      <c t="s" s="4" r="B53">
        <v>429</v>
      </c>
    </row>
    <row spans="1:3" r="54">
      <c t="s" s="4" r="A54">
        <v>430</v>
      </c>
    </row>
    <row spans="1:3" r="55">
      <c t="s" s="3" r="A55">
        <v>346</v>
      </c>
    </row>
    <row spans="1:3" r="56">
      <c t="s" s="4" r="A56">
        <v>407</v>
      </c>
      <c t="s" s="4" r="B56">
        <v>431</v>
      </c>
    </row>
    <row spans="1:3" r="57">
      <c t="s" s="4" r="A57">
        <v>432</v>
      </c>
    </row>
    <row spans="1:3" r="58">
      <c t="s" s="3" r="A58">
        <v>346</v>
      </c>
    </row>
    <row spans="1:3" r="59">
      <c t="s" s="4" r="A59">
        <v>407</v>
      </c>
      <c t="s" s="4" r="B59">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34"/>
    <col customWidth="1" max="5" min="5" width="21"/>
    <col customWidth="1" max="6" min="6" width="21"/>
    <col customWidth="1" max="7" min="7" width="30"/>
    <col customWidth="1" max="8" min="8" width="25"/>
  </cols>
  <sheetData>
    <row spans="1:8" r="1">
      <c t="s" s="1" r="A1">
        <v>434</v>
      </c>
      <c t="s" s="2" r="B1">
        <v>58</v>
      </c>
      <c t="s" s="2" r="D1">
        <v>1</v>
      </c>
      <c t="s" s="2" r="F1">
        <v>262</v>
      </c>
      <c t="s" s="2" r="H1">
        <v>435</v>
      </c>
    </row>
    <row spans="1:8" r="2">
      <c t="s" s="2" r="B2">
        <v>312</v>
      </c>
      <c t="s" s="2" r="C2">
        <v>370</v>
      </c>
      <c t="s" s="2" r="D2">
        <v>330</v>
      </c>
      <c t="s" s="2" r="E2">
        <v>370</v>
      </c>
      <c t="s" s="2" r="F2">
        <v>371</v>
      </c>
      <c t="s" s="2" r="G2">
        <v>436</v>
      </c>
      <c t="s" s="2" r="H2">
        <v>312</v>
      </c>
    </row>
    <row spans="1:8" r="3">
      <c t="s" s="3" r="A3">
        <v>437</v>
      </c>
    </row>
    <row spans="1:8" r="4">
      <c t="s" s="4" r="A4">
        <v>438</v>
      </c>
      <c t="s" s="4" r="D4">
        <v>439</v>
      </c>
    </row>
    <row spans="1:8" r="5">
      <c t="s" s="4" r="A5">
        <v>440</v>
      </c>
      <c t="s" s="4" r="D5">
        <v>386</v>
      </c>
    </row>
    <row spans="1:8" r="6">
      <c t="s" s="4" r="A6">
        <v>441</v>
      </c>
      <c t="s" s="4" r="D6">
        <v>442</v>
      </c>
    </row>
    <row spans="1:8" r="7">
      <c t="s" s="3" r="A7">
        <v>443</v>
      </c>
    </row>
    <row spans="1:8" r="8">
      <c t="s" s="4" r="A8">
        <v>444</v>
      </c>
      <c t="n" s="7" r="B8">
        <v>40903</v>
      </c>
      <c t="n" s="7" r="C8">
        <v>28794</v>
      </c>
      <c t="n" s="7" r="D8">
        <v>27681</v>
      </c>
      <c t="n" s="7" r="E8">
        <v>16084</v>
      </c>
      <c t="n" s="7" r="F8">
        <v>16084</v>
      </c>
    </row>
    <row spans="1:8" r="9">
      <c t="s" s="4" r="A9">
        <v>445</v>
      </c>
      <c t="n" s="6" r="B9">
        <v>3567</v>
      </c>
      <c t="n" s="6" r="C9">
        <v>2935</v>
      </c>
      <c t="n" s="6" r="D9">
        <v>9269</v>
      </c>
      <c t="n" s="6" r="E9">
        <v>6090</v>
      </c>
    </row>
    <row spans="1:8" r="10">
      <c t="s" s="4" r="A10">
        <v>446</v>
      </c>
      <c t="n" s="6" r="B10">
        <v>11148</v>
      </c>
      <c t="n" s="6" r="C10">
        <v>7058</v>
      </c>
      <c t="n" s="6" r="D10">
        <v>41801</v>
      </c>
      <c t="n" s="6" r="E10">
        <v>27813</v>
      </c>
    </row>
    <row spans="1:8" r="11">
      <c t="s" s="4" r="A11">
        <v>447</v>
      </c>
      <c t="n" s="6" r="B11">
        <v>-15028</v>
      </c>
      <c t="n" s="6" r="C11">
        <v>-7963</v>
      </c>
      <c t="n" s="6" r="D11">
        <v>-38161</v>
      </c>
      <c t="n" s="6" r="E11">
        <v>-19163</v>
      </c>
    </row>
    <row spans="1:8" r="12">
      <c t="s" s="4" r="A12">
        <v>448</v>
      </c>
      <c t="n" s="6" r="B12">
        <v>40590</v>
      </c>
      <c t="n" s="6" r="C12">
        <v>30824</v>
      </c>
      <c t="n" s="6" r="D12">
        <v>40590</v>
      </c>
      <c t="n" s="6" r="E12">
        <v>30824</v>
      </c>
      <c t="n" s="6" r="F12">
        <v>27681</v>
      </c>
      <c t="n" s="7" r="G12">
        <v>16084</v>
      </c>
      <c t="n" s="7" r="H12">
        <v>40590</v>
      </c>
    </row>
    <row spans="1:8" r="13">
      <c t="s" s="4" r="A13">
        <v>449</v>
      </c>
      <c t="n" s="6" r="B13">
        <v>11700</v>
      </c>
      <c t="n" s="6" r="C13">
        <v>7300</v>
      </c>
      <c t="n" s="6" r="D13">
        <v>47900</v>
      </c>
      <c t="n" s="6" r="E13">
        <v>13000</v>
      </c>
      <c t="n" s="6" r="H13">
        <v>66800</v>
      </c>
    </row>
    <row spans="1:8" r="14">
      <c t="s" s="4" r="A14">
        <v>450</v>
      </c>
      <c t="n" s="6" r="B14">
        <v>30100</v>
      </c>
      <c t="n" s="6" r="D14">
        <v>30100</v>
      </c>
      <c t="n" s="6" r="H14">
        <v>30100</v>
      </c>
    </row>
    <row spans="1:8" r="15">
      <c t="s" s="4" r="A15">
        <v>451</v>
      </c>
      <c t="n" s="6" r="D15">
        <v>3600</v>
      </c>
    </row>
    <row spans="1:8" r="16">
      <c t="s" s="4" r="A16">
        <v>452</v>
      </c>
    </row>
    <row spans="1:8" r="17">
      <c t="s" s="3" r="A17">
        <v>443</v>
      </c>
    </row>
    <row spans="1:8" r="18">
      <c t="s" s="4" r="A18">
        <v>449</v>
      </c>
      <c t="n" s="6" r="B18">
        <v>15500</v>
      </c>
    </row>
    <row spans="1:8" r="19">
      <c t="s" s="4" r="A19">
        <v>453</v>
      </c>
      <c t="n" s="6" r="B19">
        <v>7000</v>
      </c>
    </row>
    <row spans="1:8" r="20">
      <c t="s" s="4" r="A20">
        <v>454</v>
      </c>
      <c t="n" s="6" r="B20">
        <v>8500</v>
      </c>
    </row>
    <row spans="1:8" r="21">
      <c t="s" s="4" r="A21">
        <v>455</v>
      </c>
    </row>
    <row spans="1:8" r="22">
      <c t="s" s="3" r="A22">
        <v>443</v>
      </c>
    </row>
    <row spans="1:8" r="23">
      <c t="s" s="4" r="A23">
        <v>456</v>
      </c>
      <c t="n" s="6" r="H23">
        <v>71500</v>
      </c>
    </row>
    <row spans="1:8" r="24">
      <c t="s" s="4" r="A24">
        <v>457</v>
      </c>
    </row>
    <row spans="1:8" r="25">
      <c t="s" s="3" r="A25">
        <v>443</v>
      </c>
    </row>
    <row spans="1:8" r="26">
      <c t="s" s="4" r="A26">
        <v>444</v>
      </c>
      <c t="n" s="6" r="D26">
        <v>14500</v>
      </c>
    </row>
    <row spans="1:8" r="27">
      <c t="s" s="4" r="A27">
        <v>448</v>
      </c>
      <c t="n" s="6" r="B27">
        <v>26300</v>
      </c>
      <c t="n" s="6" r="D27">
        <v>26300</v>
      </c>
      <c t="n" s="6" r="F27">
        <v>14500</v>
      </c>
      <c t="n" s="6" r="H27">
        <v>26300</v>
      </c>
    </row>
    <row spans="1:8" r="28">
      <c t="s" s="4" r="A28">
        <v>456</v>
      </c>
      <c t="n" s="7" r="B28">
        <v>11000</v>
      </c>
      <c t="n" s="7" r="C28">
        <v>6100</v>
      </c>
      <c t="n" s="7" r="D28">
        <v>39600</v>
      </c>
      <c t="n" s="7" r="E28">
        <v>24000</v>
      </c>
      <c t="n" s="7" r="F28">
        <v>26300</v>
      </c>
      <c t="n" s="6" r="G28">
        <v>4300</v>
      </c>
      <c t="n" s="7" r="H28">
        <v>70200</v>
      </c>
    </row>
    <row spans="1:8" r="29">
      <c t="s" s="4" r="A29">
        <v>458</v>
      </c>
      <c t="n" s="6" r="B29">
        <v>724</v>
      </c>
      <c t="n" s="6" r="D29">
        <v>724</v>
      </c>
      <c t="n" s="6" r="H29">
        <v>724</v>
      </c>
    </row>
    <row spans="1:8" r="30">
      <c t="s" s="4" r="A30">
        <v>459</v>
      </c>
      <c t="n" s="6" r="D30">
        <v>192</v>
      </c>
    </row>
    <row spans="1:8" r="31">
      <c t="s" s="4" r="A31">
        <v>460</v>
      </c>
      <c t="n" s="6" r="B31">
        <v>352</v>
      </c>
      <c t="n" s="6" r="D31">
        <v>352</v>
      </c>
      <c t="n" s="6" r="H31">
        <v>352</v>
      </c>
    </row>
    <row spans="1:8" r="32">
      <c t="s" s="4" r="A32">
        <v>461</v>
      </c>
      <c t="n" s="7" r="B32">
        <v>11000</v>
      </c>
      <c t="n" s="7" r="D32">
        <v>27800</v>
      </c>
    </row>
    <row spans="1:8" r="33">
      <c t="s" s="4" r="A33">
        <v>462</v>
      </c>
      <c t="n" s="6" r="B33">
        <v>6000</v>
      </c>
      <c t="n" s="6" r="D33">
        <v>6000</v>
      </c>
      <c t="n" s="7" r="H33">
        <v>6000</v>
      </c>
    </row>
    <row spans="1:8" r="34">
      <c t="s" s="4" r="A34">
        <v>463</v>
      </c>
    </row>
    <row spans="1:8" r="35">
      <c t="s" s="3" r="A35">
        <v>443</v>
      </c>
    </row>
    <row spans="1:8" r="36">
      <c t="s" s="4" r="A36">
        <v>456</v>
      </c>
      <c t="n" s="7" r="B36">
        <v>-500</v>
      </c>
      <c t="n" s="7" r="D36">
        <v>700</v>
      </c>
      <c t="n" s="7" r="G36">
        <v>600</v>
      </c>
      <c t="n" s="7" r="H36">
        <v>1300</v>
      </c>
    </row>
    <row spans="1:8" r="37">
      <c t="s" s="4" r="A37">
        <v>464</v>
      </c>
      <c t="n" s="6" r="D37">
        <v>2</v>
      </c>
      <c t="n" s="6" r="G37">
        <v>1</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s="1" r="A1">
        <v>465</v>
      </c>
      <c t="s" s="2" r="B1">
        <v>58</v>
      </c>
      <c t="s" s="2" r="C1">
        <v>1</v>
      </c>
    </row>
    <row spans="1:4" r="2">
      <c t="s" s="2" r="B2">
        <v>2</v>
      </c>
      <c t="s" s="2" r="C2">
        <v>2</v>
      </c>
      <c t="s" s="2" r="D2">
        <v>23</v>
      </c>
    </row>
    <row spans="1:4" r="3">
      <c t="s" s="4" r="A3">
        <v>466</v>
      </c>
    </row>
    <row spans="1:4" r="4">
      <c t="s" s="3" r="A4">
        <v>437</v>
      </c>
    </row>
    <row spans="1:4" r="5">
      <c t="s" s="4" r="A5">
        <v>467</v>
      </c>
      <c t="s" s="4" r="B5">
        <v>468</v>
      </c>
      <c t="s" s="4" r="C5">
        <v>468</v>
      </c>
    </row>
    <row spans="1:4" r="6">
      <c t="s" s="4" r="A6">
        <v>469</v>
      </c>
      <c t="n" s="7" r="B6">
        <v>48</v>
      </c>
      <c t="n" s="7" r="C6">
        <v>48</v>
      </c>
    </row>
    <row spans="1:4" r="7">
      <c t="s" s="4" r="A7">
        <v>470</v>
      </c>
      <c t="n" s="12" r="C7">
        <v>28.1</v>
      </c>
    </row>
    <row spans="1:4" r="8">
      <c t="s" s="4" r="A8">
        <v>471</v>
      </c>
      <c t="n" s="12" r="B8">
        <v>6.2</v>
      </c>
      <c t="n" s="12" r="C8">
        <v>6.2</v>
      </c>
    </row>
    <row spans="1:4" r="9">
      <c t="s" s="4" r="A9">
        <v>472</v>
      </c>
      <c t="n" s="12" r="B9">
        <v>1.9</v>
      </c>
      <c t="n" s="12" r="C9">
        <v>4.2</v>
      </c>
    </row>
    <row spans="1:4" r="10">
      <c t="s" s="4" r="A10">
        <v>473</v>
      </c>
    </row>
    <row spans="1:4" r="11">
      <c t="s" s="3" r="A11">
        <v>437</v>
      </c>
    </row>
    <row spans="1:4" r="12">
      <c t="s" s="4" r="A12">
        <v>474</v>
      </c>
      <c t="n" s="12" r="B12">
        <v>9.1</v>
      </c>
      <c t="n" s="12" r="C12">
        <v>9.1</v>
      </c>
      <c t="n" s="11" r="D12">
        <v>12.6</v>
      </c>
    </row>
    <row spans="1:4" r="13">
      <c t="s" s="4" r="A13">
        <v>475</v>
      </c>
    </row>
    <row spans="1:4" r="14">
      <c t="s" s="3" r="A14">
        <v>437</v>
      </c>
    </row>
    <row spans="1:4" r="15">
      <c t="s" s="4" r="A15">
        <v>399</v>
      </c>
      <c t="n" s="12" r="B15">
        <v>45.5</v>
      </c>
      <c t="n" s="12" r="C15">
        <v>45.5</v>
      </c>
    </row>
    <row spans="1:4" r="16">
      <c t="s" s="4" r="A16">
        <v>476</v>
      </c>
      <c t="n" s="11" r="B16">
        <v>190.4</v>
      </c>
      <c t="n" s="11" r="C16">
        <v>19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59</v>
      </c>
    </row>
    <row spans="1:3" r="2">
      <c t="s" s="4" r="A2">
        <v>478</v>
      </c>
    </row>
    <row spans="1:3" r="3">
      <c t="s" s="3" r="A3">
        <v>479</v>
      </c>
    </row>
    <row spans="1:3" r="4">
      <c t="s" s="4" r="A4">
        <v>480</v>
      </c>
      <c t="n" s="7" r="B4">
        <v>696</v>
      </c>
      <c t="n" s="7" r="C4">
        <v>618</v>
      </c>
    </row>
    <row spans="1:3" r="5">
      <c t="s" s="4" r="A5">
        <v>481</v>
      </c>
    </row>
    <row spans="1:3" r="6">
      <c t="s" s="3" r="A6">
        <v>479</v>
      </c>
    </row>
    <row spans="1:3" r="7">
      <c t="s" s="4" r="A7">
        <v>480</v>
      </c>
      <c t="n" s="6" r="B7">
        <v>0</v>
      </c>
      <c t="n" s="6" r="C7">
        <v>0</v>
      </c>
    </row>
    <row spans="1:3" r="8">
      <c t="s" s="4" r="A8">
        <v>482</v>
      </c>
    </row>
    <row spans="1:3" r="9">
      <c t="s" s="3" r="A9">
        <v>479</v>
      </c>
    </row>
    <row spans="1:3" r="10">
      <c t="s" s="4" r="A10">
        <v>480</v>
      </c>
      <c t="n" s="6" r="B10">
        <v>696</v>
      </c>
      <c t="n" s="6" r="C10">
        <v>618</v>
      </c>
    </row>
    <row spans="1:3" r="11">
      <c t="s" s="4" r="A11">
        <v>483</v>
      </c>
    </row>
    <row spans="1:3" r="12">
      <c t="s" s="3" r="A12">
        <v>479</v>
      </c>
    </row>
    <row spans="1:3" r="13">
      <c t="s" s="4" r="A13">
        <v>480</v>
      </c>
      <c t="n" s="6" r="B13">
        <v>0</v>
      </c>
      <c t="n" s="6" r="C13">
        <v>0</v>
      </c>
    </row>
    <row spans="1:3" r="14">
      <c t="s" s="4" r="A14">
        <v>484</v>
      </c>
    </row>
    <row spans="1:3" r="15">
      <c t="s" s="3" r="A15">
        <v>479</v>
      </c>
    </row>
    <row spans="1:3" r="16">
      <c t="s" s="4" r="A16">
        <v>281</v>
      </c>
      <c t="n" s="6" r="B16">
        <v>34418</v>
      </c>
    </row>
    <row spans="1:3" r="17">
      <c t="s" s="4" r="A17">
        <v>283</v>
      </c>
      <c t="n" s="6" r="B17">
        <v>16473</v>
      </c>
      <c t="n" s="6" r="C17">
        <v>1148</v>
      </c>
    </row>
    <row spans="1:3" r="18">
      <c t="s" s="4" r="A18">
        <v>485</v>
      </c>
    </row>
    <row spans="1:3" r="19">
      <c t="s" s="3" r="A19">
        <v>479</v>
      </c>
    </row>
    <row spans="1:3" r="20">
      <c t="s" s="4" r="A20">
        <v>281</v>
      </c>
      <c t="n" s="6" r="B20">
        <v>0</v>
      </c>
    </row>
    <row spans="1:3" r="21">
      <c t="s" s="4" r="A21">
        <v>283</v>
      </c>
      <c t="n" s="6" r="B21">
        <v>0</v>
      </c>
      <c t="n" s="6" r="C21">
        <v>0</v>
      </c>
    </row>
    <row spans="1:3" r="22">
      <c t="s" s="4" r="A22">
        <v>486</v>
      </c>
    </row>
    <row spans="1:3" r="23">
      <c t="s" s="3" r="A23">
        <v>479</v>
      </c>
    </row>
    <row spans="1:3" r="24">
      <c t="s" s="4" r="A24">
        <v>281</v>
      </c>
      <c t="n" s="6" r="B24">
        <v>0</v>
      </c>
    </row>
    <row spans="1:3" r="25">
      <c t="s" s="4" r="A25">
        <v>283</v>
      </c>
      <c t="n" s="6" r="B25">
        <v>0</v>
      </c>
      <c t="n" s="6" r="C25">
        <v>0</v>
      </c>
    </row>
    <row spans="1:3" r="26">
      <c t="s" s="4" r="A26">
        <v>487</v>
      </c>
    </row>
    <row spans="1:3" r="27">
      <c t="s" s="3" r="A27">
        <v>479</v>
      </c>
    </row>
    <row spans="1:3" r="28">
      <c t="s" s="4" r="A28">
        <v>281</v>
      </c>
      <c t="n" s="6" r="B28">
        <v>34418</v>
      </c>
    </row>
    <row spans="1:3" r="29">
      <c t="s" s="4" r="A29">
        <v>283</v>
      </c>
      <c t="n" s="7" r="B29">
        <v>16473</v>
      </c>
      <c t="n" s="7" r="C29">
        <v>11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2</v>
      </c>
      <c t="s" s="2" r="C1">
        <v>23</v>
      </c>
    </row>
    <row spans="1:3" r="2">
      <c t="s" s="4" r="A2">
        <v>489</v>
      </c>
    </row>
    <row spans="1:3" r="3">
      <c t="s" s="3" r="A3">
        <v>479</v>
      </c>
    </row>
    <row spans="1:3" r="4">
      <c t="s" s="4" r="A4">
        <v>490</v>
      </c>
      <c t="n" s="7" r="B4">
        <v>1414352</v>
      </c>
      <c t="n" s="7" r="C4">
        <v>1485043</v>
      </c>
    </row>
    <row spans="1:3" r="5">
      <c t="s" s="4" r="A5">
        <v>491</v>
      </c>
    </row>
    <row spans="1:3" r="6">
      <c t="s" s="3" r="A6">
        <v>479</v>
      </c>
    </row>
    <row spans="1:3" r="7">
      <c t="s" s="4" r="A7">
        <v>349</v>
      </c>
      <c t="n" s="6" r="B7">
        <v>1234249</v>
      </c>
      <c t="n" s="6" r="C7">
        <v>1427240</v>
      </c>
    </row>
    <row spans="1:3" r="8">
      <c t="s" s="4" r="A8">
        <v>492</v>
      </c>
    </row>
    <row spans="1:3" r="9">
      <c t="s" s="3" r="A9">
        <v>479</v>
      </c>
    </row>
    <row spans="1:3" r="10">
      <c t="s" s="4" r="A10">
        <v>363</v>
      </c>
      <c t="n" s="6" r="B10">
        <v>120750</v>
      </c>
      <c t="n" s="6" r="C10">
        <v>0</v>
      </c>
    </row>
    <row spans="1:3" r="11">
      <c t="s" s="4" r="A11">
        <v>364</v>
      </c>
      <c t="n" s="6" r="B11">
        <v>59353</v>
      </c>
      <c t="n" s="6" r="C11">
        <v>57803</v>
      </c>
    </row>
    <row spans="1:3" r="12">
      <c t="s" s="4" r="A12">
        <v>493</v>
      </c>
    </row>
    <row spans="1:3" r="13">
      <c t="s" s="3" r="A13">
        <v>479</v>
      </c>
    </row>
    <row spans="1:3" r="14">
      <c t="s" s="4" r="A14">
        <v>490</v>
      </c>
      <c t="n" s="6" r="B14">
        <v>1322163</v>
      </c>
      <c t="n" s="6" r="C14">
        <v>1469976</v>
      </c>
    </row>
    <row spans="1:3" r="15">
      <c t="s" s="4" r="A15">
        <v>494</v>
      </c>
    </row>
    <row spans="1:3" r="16">
      <c t="s" s="3" r="A16">
        <v>479</v>
      </c>
    </row>
    <row spans="1:3" r="17">
      <c t="s" s="4" r="A17">
        <v>349</v>
      </c>
      <c t="n" s="6" r="B17">
        <v>1142060</v>
      </c>
      <c t="n" s="6" r="C17">
        <v>1412173</v>
      </c>
    </row>
    <row spans="1:3" r="18">
      <c t="s" s="4" r="A18">
        <v>495</v>
      </c>
    </row>
    <row spans="1:3" r="19">
      <c t="s" s="3" r="A19">
        <v>479</v>
      </c>
    </row>
    <row spans="1:3" r="20">
      <c t="s" s="4" r="A20">
        <v>363</v>
      </c>
      <c t="n" s="6" r="B20">
        <v>120750</v>
      </c>
      <c t="n" s="6" r="C20">
        <v>0</v>
      </c>
    </row>
    <row spans="1:3" r="21">
      <c t="s" s="4" r="A21">
        <v>364</v>
      </c>
      <c t="n" s="7" r="B21">
        <v>59353</v>
      </c>
      <c t="n" s="7" r="C21">
        <v>578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496</v>
      </c>
      <c t="s" s="2" r="B1">
        <v>58</v>
      </c>
      <c t="s" s="2" r="D1">
        <v>1</v>
      </c>
    </row>
    <row spans="1:5" r="2">
      <c t="s" s="2" r="B2">
        <v>2</v>
      </c>
      <c t="s" s="2" r="C2">
        <v>59</v>
      </c>
      <c t="s" s="2" r="D2">
        <v>2</v>
      </c>
      <c t="s" s="2" r="E2">
        <v>59</v>
      </c>
    </row>
    <row spans="1:5" r="3">
      <c t="s" s="3" r="A3">
        <v>150</v>
      </c>
    </row>
    <row spans="1:5" r="4">
      <c t="s" s="4" r="A4">
        <v>497</v>
      </c>
      <c t="n" s="7" r="B4">
        <v>5200</v>
      </c>
      <c t="n" s="7" r="D4">
        <v>1800</v>
      </c>
    </row>
    <row spans="1:5" r="5">
      <c t="s" s="4" r="A5">
        <v>73</v>
      </c>
      <c t="n" s="6" r="B5">
        <v>5349</v>
      </c>
      <c t="n" s="7" r="C5">
        <v>-135</v>
      </c>
      <c t="n" s="6" r="D5">
        <v>2067</v>
      </c>
      <c t="n" s="7" r="E5">
        <v>-726</v>
      </c>
    </row>
    <row spans="1:5" r="6">
      <c t="s" s="4" r="A6">
        <v>498</v>
      </c>
      <c t="n" s="7" r="B6">
        <v>57700</v>
      </c>
      <c t="n" s="7" r="D6">
        <v>577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9</v>
      </c>
      <c t="s" s="2" r="B1">
        <v>58</v>
      </c>
      <c t="s" s="2" r="D1">
        <v>1</v>
      </c>
    </row>
    <row spans="1:5" r="2">
      <c t="s" s="2" r="B2">
        <v>2</v>
      </c>
      <c t="s" s="2" r="C2">
        <v>59</v>
      </c>
      <c t="s" s="2" r="D2">
        <v>2</v>
      </c>
      <c t="s" s="2" r="E2">
        <v>59</v>
      </c>
    </row>
    <row spans="1:5" r="3">
      <c t="s" s="3" r="A3">
        <v>500</v>
      </c>
    </row>
    <row spans="1:5" r="4">
      <c t="s" s="4" r="A4">
        <v>501</v>
      </c>
      <c t="n" s="7" r="B4">
        <v>2056</v>
      </c>
      <c t="n" s="7" r="C4">
        <v>1639</v>
      </c>
      <c t="n" s="7" r="D4">
        <v>5844</v>
      </c>
      <c t="n" s="7" r="E4">
        <v>4570</v>
      </c>
    </row>
    <row spans="1:5" r="5">
      <c t="s" s="4" r="A5">
        <v>502</v>
      </c>
      <c t="n" s="6" r="B5">
        <v>-1043</v>
      </c>
      <c t="n" s="6" r="C5">
        <v>0</v>
      </c>
      <c t="n" s="6" r="D5">
        <v>-2891</v>
      </c>
      <c t="n" s="6" r="E5">
        <v>0</v>
      </c>
    </row>
    <row spans="1:5" r="6">
      <c t="s" s="4" r="A6">
        <v>503</v>
      </c>
      <c t="n" s="6" r="B6">
        <v>1013</v>
      </c>
      <c t="n" s="6" r="C6">
        <v>1639</v>
      </c>
      <c t="n" s="6" r="D6">
        <v>2953</v>
      </c>
      <c t="n" s="6" r="E6">
        <v>4570</v>
      </c>
    </row>
    <row spans="1:5" r="7">
      <c t="s" s="4" r="A7">
        <v>504</v>
      </c>
    </row>
    <row spans="1:5" r="8">
      <c t="s" s="3" r="A8">
        <v>500</v>
      </c>
    </row>
    <row spans="1:5" r="9">
      <c t="s" s="4" r="A9">
        <v>501</v>
      </c>
      <c t="n" s="6" r="B9">
        <v>135</v>
      </c>
      <c t="n" s="6" r="C9">
        <v>171</v>
      </c>
      <c t="n" s="6" r="D9">
        <v>385</v>
      </c>
      <c t="n" s="6" r="E9">
        <v>528</v>
      </c>
    </row>
    <row spans="1:5" r="10">
      <c t="s" s="4" r="A10">
        <v>505</v>
      </c>
    </row>
    <row spans="1:5" r="11">
      <c t="s" s="3" r="A11">
        <v>500</v>
      </c>
    </row>
    <row spans="1:5" r="12">
      <c t="s" s="4" r="A12">
        <v>501</v>
      </c>
      <c t="n" s="7" r="B12">
        <v>1921</v>
      </c>
      <c t="n" s="7" r="C12">
        <v>1468</v>
      </c>
      <c t="n" s="7" r="D12">
        <v>5459</v>
      </c>
      <c t="n" s="7" r="E12">
        <v>40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 customWidth="1" max="6" min="6" width="14"/>
  </cols>
  <sheetData>
    <row spans="1:6" r="1">
      <c t="s" s="1" r="A1">
        <v>506</v>
      </c>
      <c t="s" s="2" r="B1">
        <v>58</v>
      </c>
      <c t="s" s="2" r="D1">
        <v>1</v>
      </c>
    </row>
    <row spans="1:6" r="2">
      <c t="s" s="2" r="B2">
        <v>2</v>
      </c>
      <c t="s" s="2" r="C2">
        <v>59</v>
      </c>
      <c t="s" s="2" r="D2">
        <v>2</v>
      </c>
      <c t="s" s="2" r="E2">
        <v>59</v>
      </c>
      <c t="s" s="2" r="F2">
        <v>23</v>
      </c>
    </row>
    <row spans="1:6" r="3">
      <c t="s" s="3" r="A3">
        <v>500</v>
      </c>
    </row>
    <row spans="1:6" r="4">
      <c t="s" s="4" r="A4">
        <v>502</v>
      </c>
      <c t="n" s="7" r="B4">
        <v>-1043000</v>
      </c>
      <c t="n" s="7" r="C4">
        <v>0</v>
      </c>
      <c t="n" s="7" r="D4">
        <v>-2891000</v>
      </c>
      <c t="n" s="7" r="E4">
        <v>0</v>
      </c>
    </row>
    <row spans="1:6" r="5">
      <c t="s" s="4" r="A5">
        <v>507</v>
      </c>
      <c t="n" s="6" r="D5">
        <v>15707</v>
      </c>
      <c t="n" s="6" r="E5">
        <v>10302</v>
      </c>
    </row>
    <row spans="1:6" r="6">
      <c t="s" s="4" r="A6">
        <v>508</v>
      </c>
      <c t="n" s="7" r="D6">
        <v>205000</v>
      </c>
      <c t="n" s="7" r="E6">
        <v>192000</v>
      </c>
    </row>
    <row spans="1:6" r="7">
      <c t="s" s="4" r="A7">
        <v>509</v>
      </c>
      <c t="n" s="7" r="B7">
        <v>0</v>
      </c>
      <c t="n" s="7" r="D7">
        <v>0</v>
      </c>
    </row>
    <row spans="1:6" r="8">
      <c t="s" s="4" r="A8">
        <v>510</v>
      </c>
      <c t="n" s="6" r="B8">
        <v>100000</v>
      </c>
      <c t="n" s="6" r="D8">
        <v>100000</v>
      </c>
    </row>
    <row spans="1:6" r="9">
      <c t="s" s="4" r="A9">
        <v>504</v>
      </c>
    </row>
    <row spans="1:6" r="10">
      <c t="s" s="3" r="A10">
        <v>500</v>
      </c>
    </row>
    <row spans="1:6" r="11">
      <c t="s" s="4" r="A11">
        <v>511</v>
      </c>
      <c t="n" s="7" r="B11">
        <v>0</v>
      </c>
      <c t="n" s="7" r="D11">
        <v>0</v>
      </c>
    </row>
    <row spans="1:6" r="12">
      <c t="s" s="4" r="A12">
        <v>512</v>
      </c>
      <c t="n" s="7" r="B12">
        <v>600000</v>
      </c>
      <c t="n" s="7" r="D12">
        <v>600000</v>
      </c>
      <c t="n" s="7" r="F12">
        <v>500000</v>
      </c>
    </row>
    <row spans="1:6" r="13">
      <c t="s" s="4" r="A13">
        <v>513</v>
      </c>
      <c t="s" s="4" r="D13">
        <v>514</v>
      </c>
    </row>
    <row spans="1:6" r="14">
      <c t="s" s="4" r="A14">
        <v>515</v>
      </c>
      <c t="n" s="6" r="D14">
        <v>115074</v>
      </c>
    </row>
    <row spans="1:6" r="15">
      <c t="s" s="4" r="A15">
        <v>516</v>
      </c>
      <c t="s" s="4" r="D15">
        <v>517</v>
      </c>
    </row>
    <row spans="1:6" r="16">
      <c t="s" s="4" r="A16">
        <v>518</v>
      </c>
      <c t="s" s="4" r="D16">
        <v>519</v>
      </c>
    </row>
    <row spans="1:6" r="17">
      <c t="s" s="4" r="A17">
        <v>520</v>
      </c>
      <c t="s" s="4" r="D17">
        <v>521</v>
      </c>
    </row>
    <row spans="1:6" r="18">
      <c t="s" s="4" r="A18">
        <v>522</v>
      </c>
    </row>
    <row spans="1:6" r="19">
      <c t="s" s="3" r="A19">
        <v>500</v>
      </c>
    </row>
    <row spans="1:6" r="20">
      <c t="s" s="4" r="A20">
        <v>515</v>
      </c>
      <c t="n" s="6" r="B20">
        <v>74474</v>
      </c>
    </row>
    <row spans="1:6" r="21">
      <c t="s" s="4" r="A21">
        <v>523</v>
      </c>
    </row>
    <row spans="1:6" r="22">
      <c t="s" s="3" r="A22">
        <v>500</v>
      </c>
    </row>
    <row spans="1:6" r="23">
      <c t="s" s="4" r="A23">
        <v>516</v>
      </c>
      <c t="s" s="4" r="D23">
        <v>386</v>
      </c>
    </row>
    <row spans="1:6" r="24">
      <c t="s" s="4" r="A24">
        <v>505</v>
      </c>
    </row>
    <row spans="1:6" r="25">
      <c t="s" s="3" r="A25">
        <v>500</v>
      </c>
    </row>
    <row spans="1:6" r="26">
      <c t="s" s="4" r="A26">
        <v>515</v>
      </c>
      <c t="n" s="6" r="B26">
        <v>259819</v>
      </c>
    </row>
    <row spans="1:6" r="27">
      <c t="s" s="4" r="A27">
        <v>524</v>
      </c>
    </row>
    <row spans="1:6" r="28">
      <c t="s" s="3" r="A28">
        <v>500</v>
      </c>
    </row>
    <row spans="1:6" r="29">
      <c t="s" s="4" r="A29">
        <v>515</v>
      </c>
      <c t="n" s="6" r="D29">
        <v>231624</v>
      </c>
    </row>
    <row spans="1:6" r="30">
      <c t="s" s="4" r="A30">
        <v>516</v>
      </c>
      <c t="s" s="4" r="D30">
        <v>517</v>
      </c>
    </row>
    <row spans="1:6" r="31">
      <c t="s" s="4" r="A31">
        <v>525</v>
      </c>
      <c t="n" s="8" r="D31">
        <v>15.43</v>
      </c>
    </row>
    <row spans="1:6" r="32">
      <c t="s" s="4" r="A32">
        <v>518</v>
      </c>
      <c t="s" s="4" r="D32">
        <v>519</v>
      </c>
    </row>
    <row spans="1:6" r="33">
      <c t="s" s="4" r="A33">
        <v>526</v>
      </c>
      <c t="s" s="4" r="D33">
        <v>527</v>
      </c>
    </row>
    <row spans="1:6" r="34">
      <c t="s" s="4" r="A34">
        <v>528</v>
      </c>
      <c t="s" s="4" r="D34">
        <v>529</v>
      </c>
    </row>
    <row spans="1:6" r="35">
      <c t="s" s="4" r="A35">
        <v>520</v>
      </c>
      <c t="s" s="4" r="D35">
        <v>530</v>
      </c>
    </row>
    <row spans="1:6" r="36">
      <c t="s" s="4" r="A36">
        <v>531</v>
      </c>
    </row>
    <row spans="1:6" r="37">
      <c t="s" s="3" r="A37">
        <v>500</v>
      </c>
    </row>
    <row spans="1:6" r="38">
      <c t="s" s="4" r="A38">
        <v>532</v>
      </c>
      <c t="s" s="4" r="B38">
        <v>519</v>
      </c>
    </row>
    <row spans="1:6" r="39">
      <c t="s" s="4" r="A39">
        <v>533</v>
      </c>
    </row>
    <row spans="1:6" r="40">
      <c t="s" s="3" r="A40">
        <v>500</v>
      </c>
    </row>
    <row spans="1:6" r="41">
      <c t="s" s="4" r="A41">
        <v>532</v>
      </c>
      <c t="s" s="4" r="B41">
        <v>534</v>
      </c>
    </row>
    <row spans="1:6" r="42">
      <c t="s" s="4" r="A42">
        <v>535</v>
      </c>
    </row>
    <row spans="1:6" r="43">
      <c t="s" s="3" r="A43">
        <v>500</v>
      </c>
    </row>
    <row spans="1:6" r="44">
      <c t="s" s="4" r="A44">
        <v>513</v>
      </c>
      <c t="s" s="4" r="D44">
        <v>536</v>
      </c>
    </row>
    <row spans="1:6" r="45">
      <c t="s" s="4" r="A45">
        <v>537</v>
      </c>
      <c t="n" s="7" r="B45">
        <v>13100000</v>
      </c>
      <c t="n" s="7" r="D45">
        <v>13100000</v>
      </c>
      <c t="n" s="7" r="F45">
        <v>11700000</v>
      </c>
    </row>
    <row spans="1:6" r="46">
      <c t="s" s="4" r="A46">
        <v>538</v>
      </c>
    </row>
    <row spans="1:6" r="47">
      <c t="s" s="3" r="A47">
        <v>500</v>
      </c>
    </row>
    <row spans="1:6" r="48">
      <c t="s" s="4" r="A48">
        <v>532</v>
      </c>
      <c t="s" s="4" r="B48">
        <v>5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6"/>
  </cols>
  <sheetData>
    <row spans="1:2" r="1">
      <c t="s" s="1" r="A1">
        <v>540</v>
      </c>
      <c t="s" s="2" r="B1">
        <v>1</v>
      </c>
    </row>
    <row spans="1:2" r="2">
      <c t="s" s="2" r="B2">
        <v>541</v>
      </c>
    </row>
    <row spans="1:2" r="3">
      <c t="s" s="3" r="A3">
        <v>500</v>
      </c>
    </row>
    <row spans="1:2" r="4">
      <c t="s" s="4" r="A4">
        <v>542</v>
      </c>
      <c t="s" s="4" r="B4">
        <v>543</v>
      </c>
    </row>
    <row spans="1:2" r="5">
      <c t="s" s="4" r="A5">
        <v>544</v>
      </c>
      <c t="s" s="4" r="B5">
        <v>545</v>
      </c>
    </row>
    <row spans="1:2" r="6">
      <c t="s" s="4" r="A6">
        <v>518</v>
      </c>
      <c t="s" s="4" r="B6">
        <v>519</v>
      </c>
    </row>
    <row spans="1:2" r="7">
      <c t="s" s="4" r="A7">
        <v>546</v>
      </c>
      <c t="s" s="4" r="B7">
        <v>521</v>
      </c>
    </row>
    <row spans="1:2" r="8">
      <c t="s" s="4" r="A8">
        <v>547</v>
      </c>
      <c t="n" s="8" r="B8">
        <v>3.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548</v>
      </c>
      <c t="s" s="2" r="B1">
        <v>58</v>
      </c>
      <c t="s" s="2" r="C1">
        <v>1</v>
      </c>
    </row>
    <row spans="1:3" r="2">
      <c t="s" s="2" r="B2">
        <v>549</v>
      </c>
      <c t="s" s="2" r="C2">
        <v>549</v>
      </c>
    </row>
    <row spans="1:3" r="3">
      <c t="s" s="3" r="A3">
        <v>550</v>
      </c>
    </row>
    <row spans="1:3" r="4">
      <c t="s" s="4" r="A4">
        <v>551</v>
      </c>
      <c t="n" s="6" r="B4">
        <v>681273</v>
      </c>
      <c t="n" s="6" r="C4">
        <v>643907</v>
      </c>
    </row>
    <row spans="1:3" r="5">
      <c t="s" s="4" r="A5">
        <v>552</v>
      </c>
      <c t="n" s="6" r="C5">
        <v>115074</v>
      </c>
    </row>
    <row spans="1:3" r="6">
      <c t="s" s="4" r="A6">
        <v>553</v>
      </c>
      <c t="n" s="6" r="B6">
        <v>-500</v>
      </c>
      <c t="n" s="6" r="C6">
        <v>-3734</v>
      </c>
    </row>
    <row spans="1:3" r="7">
      <c t="s" s="4" r="A7">
        <v>554</v>
      </c>
      <c t="n" s="6" r="B7">
        <v>755247</v>
      </c>
      <c t="n" s="6" r="C7">
        <v>755247</v>
      </c>
    </row>
    <row spans="1:3" r="8">
      <c t="s" s="4" r="A8">
        <v>555</v>
      </c>
      <c t="n" s="6" r="B8">
        <v>590200</v>
      </c>
      <c t="n" s="6" r="C8">
        <v>590200</v>
      </c>
    </row>
    <row spans="1:3" r="9">
      <c t="s" s="4" r="A9">
        <v>556</v>
      </c>
      <c t="n" s="6" r="B9">
        <v>755247</v>
      </c>
      <c t="n" s="6" r="C9">
        <v>755247</v>
      </c>
    </row>
    <row spans="1:3" r="10">
      <c t="s" s="3" r="A10">
        <v>557</v>
      </c>
    </row>
    <row spans="1:3" r="11">
      <c t="s" s="4" r="A11">
        <v>558</v>
      </c>
      <c t="n" s="8" r="B11">
        <v>17.89</v>
      </c>
      <c t="n" s="8" r="C11">
        <v>18.13</v>
      </c>
    </row>
    <row spans="1:3" r="12">
      <c t="s" s="4" r="A12">
        <v>559</v>
      </c>
      <c t="n" s="10" r="B12">
        <v>7.53</v>
      </c>
      <c t="n" s="10" r="C12">
        <v>9.9</v>
      </c>
    </row>
    <row spans="1:3" r="13">
      <c t="s" s="4" r="A13">
        <v>560</v>
      </c>
      <c t="n" s="10" r="B13">
        <v>7.32</v>
      </c>
      <c t="n" s="10" r="C13">
        <v>17.03</v>
      </c>
    </row>
    <row spans="1:3" r="14">
      <c t="s" s="4" r="A14">
        <v>561</v>
      </c>
      <c t="n" s="10" r="B14">
        <v>16.88</v>
      </c>
      <c t="n" s="10" r="C14">
        <v>16.88</v>
      </c>
    </row>
    <row spans="1:3" r="15">
      <c t="s" s="4" r="A15">
        <v>562</v>
      </c>
      <c t="n" s="10" r="B15">
        <v>18.04</v>
      </c>
      <c t="n" s="10" r="C15">
        <v>18.04</v>
      </c>
    </row>
    <row spans="1:3" r="16">
      <c t="s" s="4" r="A16">
        <v>563</v>
      </c>
      <c t="n" s="8" r="B16">
        <v>16.88</v>
      </c>
      <c t="n" s="8" r="C16">
        <v>16.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64</v>
      </c>
      <c t="s" s="2" r="B1">
        <v>58</v>
      </c>
      <c t="s" s="2" r="C1">
        <v>1</v>
      </c>
    </row>
    <row spans="1:3" r="2">
      <c t="s" s="2" r="B2">
        <v>2</v>
      </c>
      <c t="s" s="2" r="C2">
        <v>2</v>
      </c>
    </row>
    <row spans="1:3" r="3">
      <c t="s" s="3" r="A3">
        <v>550</v>
      </c>
    </row>
    <row spans="1:3" r="4">
      <c t="s" s="4" r="A4">
        <v>565</v>
      </c>
      <c t="n" s="6" r="B4">
        <v>1281662</v>
      </c>
      <c t="n" s="6" r="C4">
        <v>956283</v>
      </c>
    </row>
    <row spans="1:3" r="5">
      <c t="s" s="4" r="A5">
        <v>515</v>
      </c>
      <c t="n" s="6" r="B5">
        <v>0</v>
      </c>
      <c t="n" s="6" r="C5">
        <v>491443</v>
      </c>
    </row>
    <row spans="1:3" r="6">
      <c t="s" s="4" r="A6">
        <v>566</v>
      </c>
      <c t="n" s="6" r="B6">
        <v>-4156</v>
      </c>
      <c t="n" s="6" r="C6">
        <v>-125145</v>
      </c>
    </row>
    <row spans="1:3" r="7">
      <c t="s" s="4" r="A7">
        <v>567</v>
      </c>
      <c t="n" s="6" r="B7">
        <v>-8099</v>
      </c>
      <c t="n" s="6" r="C7">
        <v>-53174</v>
      </c>
    </row>
    <row spans="1:3" r="8">
      <c t="s" s="4" r="A8">
        <v>568</v>
      </c>
      <c t="n" s="6" r="B8">
        <v>1269407</v>
      </c>
      <c t="n" s="6" r="C8">
        <v>1269407</v>
      </c>
    </row>
    <row spans="1:3" r="9">
      <c t="s" s="3" r="A9">
        <v>569</v>
      </c>
    </row>
    <row spans="1:3" r="10">
      <c t="s" s="4" r="A10">
        <v>570</v>
      </c>
      <c t="n" s="8" r="B10">
        <v>17.23</v>
      </c>
      <c t="n" s="8" r="C10">
        <v>18.27</v>
      </c>
    </row>
    <row spans="1:3" r="11">
      <c t="s" s="4" r="A11">
        <v>525</v>
      </c>
      <c t="n" s="6" r="B11">
        <v>0</v>
      </c>
      <c t="n" s="10" r="C11">
        <v>14.69</v>
      </c>
    </row>
    <row spans="1:3" r="12">
      <c t="s" s="4" r="A12">
        <v>571</v>
      </c>
      <c t="n" s="10" r="B12">
        <v>18.15</v>
      </c>
      <c t="n" s="10" r="C12">
        <v>18.61</v>
      </c>
    </row>
    <row spans="1:3" r="13">
      <c t="s" s="4" r="A13">
        <v>572</v>
      </c>
      <c t="n" s="10" r="B13">
        <v>17.11</v>
      </c>
      <c t="n" s="10" r="C13">
        <v>9.42</v>
      </c>
    </row>
    <row spans="1:3" r="14">
      <c t="s" s="4" r="A14">
        <v>573</v>
      </c>
      <c t="n" s="8" r="B14">
        <v>17.23</v>
      </c>
      <c t="n" s="8" r="C14">
        <v>17.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574</v>
      </c>
      <c t="s" s="2" r="B1">
        <v>58</v>
      </c>
      <c t="s" s="2" r="D1">
        <v>1</v>
      </c>
    </row>
    <row spans="1:4" r="2">
      <c t="s" s="2" r="B2">
        <v>2</v>
      </c>
      <c t="s" s="2" r="C2">
        <v>59</v>
      </c>
      <c t="s" s="2" r="D2">
        <v>59</v>
      </c>
    </row>
    <row spans="1:4" r="3">
      <c t="s" s="4" r="A3">
        <v>535</v>
      </c>
    </row>
    <row spans="1:4" r="4">
      <c t="s" s="3" r="A4">
        <v>575</v>
      </c>
    </row>
    <row spans="1:4" r="5">
      <c t="s" s="4" r="A5">
        <v>576</v>
      </c>
      <c t="n" s="12" r="B5">
        <v>1.5</v>
      </c>
      <c t="n" s="12" r="C5">
        <v>1.2</v>
      </c>
      <c t="n" s="12" r="D5">
        <v>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7</v>
      </c>
      <c t="s" s="2" r="B1">
        <v>58</v>
      </c>
      <c t="s" s="2" r="D1">
        <v>1</v>
      </c>
    </row>
    <row spans="1:5" r="2">
      <c t="s" s="2" r="B2">
        <v>2</v>
      </c>
      <c t="s" s="2" r="C2">
        <v>59</v>
      </c>
      <c t="s" s="2" r="D2">
        <v>2</v>
      </c>
      <c t="s" s="2" r="E2">
        <v>59</v>
      </c>
    </row>
    <row spans="1:5" r="3">
      <c t="s" s="3" r="A3">
        <v>156</v>
      </c>
    </row>
    <row spans="1:5" r="4">
      <c t="s" s="4" r="A4">
        <v>578</v>
      </c>
      <c t="n" s="6" r="B4">
        <v>31813</v>
      </c>
      <c t="n" s="6" r="C4">
        <v>26482</v>
      </c>
      <c t="n" s="6" r="D4">
        <v>31793</v>
      </c>
      <c t="n" s="6" r="E4">
        <v>26473</v>
      </c>
    </row>
    <row spans="1:5" r="5">
      <c t="s" s="4" r="A5">
        <v>579</v>
      </c>
      <c t="n" s="6" r="B5">
        <v>0</v>
      </c>
      <c t="n" s="6" r="C5">
        <v>5221</v>
      </c>
      <c t="n" s="6" r="D5">
        <v>0</v>
      </c>
    </row>
    <row spans="1:5" r="6">
      <c t="s" s="4" r="A6">
        <v>580</v>
      </c>
      <c t="n" s="6" r="B6">
        <v>7</v>
      </c>
      <c t="n" s="6" r="C6">
        <v>97</v>
      </c>
      <c t="n" s="6" r="D6">
        <v>4</v>
      </c>
    </row>
    <row spans="1:5" r="7">
      <c t="s" s="4" r="A7">
        <v>581</v>
      </c>
      <c t="n" s="6" r="B7">
        <v>31820</v>
      </c>
      <c t="n" s="6" r="C7">
        <v>31800</v>
      </c>
      <c t="n" s="6" r="D7">
        <v>31797</v>
      </c>
      <c t="n" s="6" r="E7">
        <v>264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t="s" s="1" r="A1">
        <v>582</v>
      </c>
      <c t="s" s="2" r="B1">
        <v>2</v>
      </c>
      <c t="s" s="2" r="C1">
        <v>278</v>
      </c>
      <c t="s" s="2" r="D1">
        <v>23</v>
      </c>
      <c t="s" s="2" r="E1">
        <v>59</v>
      </c>
      <c t="s" s="2" r="F1">
        <v>263</v>
      </c>
      <c t="s" s="2" r="G1">
        <v>279</v>
      </c>
    </row>
    <row spans="1:7" r="2">
      <c t="s" s="3" r="A2">
        <v>159</v>
      </c>
    </row>
    <row spans="1:7" r="3">
      <c t="s" s="4" r="A3">
        <v>583</v>
      </c>
      <c t="n" s="7" r="B3">
        <v>40590</v>
      </c>
      <c t="n" s="7" r="C3">
        <v>40903</v>
      </c>
      <c t="n" s="7" r="D3">
        <v>27681</v>
      </c>
      <c t="n" s="7" r="E3">
        <v>30824</v>
      </c>
      <c t="n" s="7" r="F3">
        <v>28794</v>
      </c>
      <c t="n" s="7" r="G3">
        <v>16084</v>
      </c>
    </row>
    <row spans="1:7" r="4">
      <c t="s" s="4" r="A4">
        <v>584</v>
      </c>
      <c t="n" s="6" r="B4">
        <v>19835</v>
      </c>
      <c t="n" s="6" r="D4">
        <v>31632</v>
      </c>
    </row>
    <row spans="1:7" r="5">
      <c t="s" s="4" r="A5">
        <v>585</v>
      </c>
      <c t="n" s="6" r="B5">
        <v>19364</v>
      </c>
      <c t="n" s="6" r="D5">
        <v>25076</v>
      </c>
    </row>
    <row spans="1:7" r="6">
      <c t="s" s="4" r="A6">
        <v>586</v>
      </c>
      <c t="n" s="6" r="B6">
        <v>14384</v>
      </c>
      <c t="n" s="6" r="D6">
        <v>13757</v>
      </c>
    </row>
    <row spans="1:7" r="7">
      <c t="s" s="4" r="A7">
        <v>587</v>
      </c>
      <c t="n" s="6" r="B7">
        <v>9083</v>
      </c>
      <c t="n" s="6" r="D7">
        <v>12607</v>
      </c>
    </row>
    <row spans="1:7" r="8">
      <c t="s" s="4" r="A8">
        <v>588</v>
      </c>
      <c t="n" s="6" r="B8">
        <v>2264</v>
      </c>
      <c t="n" s="6" r="D8">
        <v>1998</v>
      </c>
    </row>
    <row spans="1:7" r="9">
      <c t="s" s="4" r="A9">
        <v>589</v>
      </c>
      <c t="n" s="6" r="B9">
        <v>32799</v>
      </c>
      <c t="n" s="6" r="D9">
        <v>36215</v>
      </c>
    </row>
    <row spans="1:7" r="10">
      <c t="s" s="4" r="A10">
        <v>590</v>
      </c>
      <c t="n" s="7" r="B10">
        <v>138319</v>
      </c>
      <c t="n" s="7" r="D10">
        <v>1489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65"/>
    <col customWidth="1" max="2" min="2" width="80"/>
    <col customWidth="1" max="3" min="3" width="33"/>
    <col customWidth="1" max="4" min="4" width="21"/>
    <col customWidth="1" max="5" min="5" width="39"/>
    <col customWidth="1" max="6" min="6" width="21"/>
    <col customWidth="1" max="7" min="7" width="21"/>
  </cols>
  <sheetData>
    <row spans="1:7" r="1">
      <c t="s" s="1" r="A1">
        <v>591</v>
      </c>
      <c t="s" s="2" r="C1">
        <v>58</v>
      </c>
      <c t="s" s="2" r="E1">
        <v>1</v>
      </c>
    </row>
    <row spans="1:7" r="2">
      <c t="s" s="2" r="C2">
        <v>592</v>
      </c>
      <c t="s" s="2" r="D2">
        <v>370</v>
      </c>
      <c t="s" s="2" r="E2">
        <v>593</v>
      </c>
      <c t="s" s="2" r="F2">
        <v>370</v>
      </c>
      <c t="s" s="2" r="G2">
        <v>371</v>
      </c>
    </row>
    <row spans="1:7" r="3">
      <c t="s" s="3" r="A3">
        <v>162</v>
      </c>
    </row>
    <row spans="1:7" r="4">
      <c t="s" s="4" r="A4">
        <v>247</v>
      </c>
      <c t="n" s="6" r="C4">
        <v>13</v>
      </c>
      <c t="n" s="6" r="E4">
        <v>13</v>
      </c>
    </row>
    <row spans="1:7" r="5">
      <c t="s" s="4" r="A5">
        <v>248</v>
      </c>
      <c t="n" s="6" r="C5">
        <v>3</v>
      </c>
      <c t="n" s="6" r="E5">
        <v>3</v>
      </c>
    </row>
    <row spans="1:7" r="6">
      <c t="s" s="4" r="A6">
        <v>594</v>
      </c>
      <c t="n" s="6" r="E6">
        <v>3</v>
      </c>
    </row>
    <row spans="1:7" r="7">
      <c t="s" s="3" r="A7">
        <v>288</v>
      </c>
    </row>
    <row spans="1:7" r="8">
      <c t="s" s="4" r="A8">
        <v>595</v>
      </c>
      <c t="n" s="7" r="C8">
        <v>459937</v>
      </c>
      <c t="n" s="7" r="D8">
        <v>429438</v>
      </c>
      <c t="n" s="7" r="E8">
        <v>1189993</v>
      </c>
      <c t="n" s="7" r="F8">
        <v>994561</v>
      </c>
    </row>
    <row spans="1:7" r="9">
      <c t="s" s="4" r="A9">
        <v>68</v>
      </c>
      <c t="n" s="6" r="C9">
        <v>16309</v>
      </c>
      <c t="n" s="6" r="D9">
        <v>17696</v>
      </c>
      <c t="n" s="6" r="E9">
        <v>28487</v>
      </c>
      <c t="n" s="6" r="F9">
        <v>14642</v>
      </c>
    </row>
    <row spans="1:7" r="10">
      <c t="s" s="4" r="A10">
        <v>67</v>
      </c>
      <c t="n" s="6" r="C10">
        <v>3387</v>
      </c>
      <c t="n" s="6" r="D10">
        <v>3497</v>
      </c>
      <c t="n" s="6" r="E10">
        <v>9434</v>
      </c>
      <c t="n" s="6" r="F10">
        <v>8619</v>
      </c>
    </row>
    <row spans="1:7" r="11">
      <c t="s" s="4" r="A11">
        <v>451</v>
      </c>
      <c t="n" s="6" r="E11">
        <v>3600</v>
      </c>
    </row>
    <row spans="1:7" r="12">
      <c t="s" s="4" r="A12">
        <v>596</v>
      </c>
      <c t="n" s="6" r="E12">
        <v>9718</v>
      </c>
      <c t="n" s="6" r="F12">
        <v>11756</v>
      </c>
    </row>
    <row spans="1:7" r="13">
      <c t="s" s="4" r="A13">
        <v>597</v>
      </c>
      <c t="n" s="6" r="E13">
        <v>9718</v>
      </c>
      <c t="n" s="6" r="F13">
        <v>12430</v>
      </c>
    </row>
    <row spans="1:7" r="14">
      <c t="s" s="4" r="A14">
        <v>598</v>
      </c>
      <c t="n" s="6" r="C14">
        <v>2318627</v>
      </c>
      <c t="n" s="6" r="E14">
        <v>2318627</v>
      </c>
      <c t="n" s="7" r="G14">
        <v>2421203</v>
      </c>
    </row>
    <row spans="1:7" r="15">
      <c t="s" s="4" r="A15">
        <v>452</v>
      </c>
    </row>
    <row spans="1:7" r="16">
      <c t="s" s="3" r="A16">
        <v>288</v>
      </c>
    </row>
    <row spans="1:7" r="17">
      <c t="s" s="4" r="A17">
        <v>599</v>
      </c>
      <c t="n" s="6" r="E17">
        <v>15500</v>
      </c>
    </row>
    <row spans="1:7" r="18">
      <c t="s" s="4" r="A18">
        <v>600</v>
      </c>
    </row>
    <row spans="1:7" r="19">
      <c t="s" s="3" r="A19">
        <v>288</v>
      </c>
    </row>
    <row spans="1:7" r="20">
      <c t="s" s="4" r="A20">
        <v>456</v>
      </c>
      <c t="n" s="6" r="F20">
        <v>13600</v>
      </c>
    </row>
    <row spans="1:7" r="21">
      <c t="s" s="4" r="A21">
        <v>290</v>
      </c>
    </row>
    <row spans="1:7" r="22">
      <c t="s" s="3" r="A22">
        <v>288</v>
      </c>
    </row>
    <row spans="1:7" r="23">
      <c t="s" s="4" r="A23">
        <v>68</v>
      </c>
      <c t="n" s="6" r="C23">
        <v>-24632</v>
      </c>
      <c t="n" s="6" r="D23">
        <v>-28276</v>
      </c>
      <c t="n" s="6" r="E23">
        <v>-79042</v>
      </c>
      <c t="n" s="6" r="F23">
        <v>-62643</v>
      </c>
    </row>
    <row spans="1:7" r="24">
      <c t="s" s="4" r="A24">
        <v>67</v>
      </c>
      <c t="n" s="6" r="C24">
        <v>545</v>
      </c>
      <c t="n" s="6" r="D24">
        <v>537</v>
      </c>
      <c t="n" s="6" r="E24">
        <v>1615</v>
      </c>
      <c t="n" s="6" r="F24">
        <v>1409</v>
      </c>
    </row>
    <row spans="1:7" r="25">
      <c t="s" s="4" r="A25">
        <v>596</v>
      </c>
      <c t="n" s="6" r="E25">
        <v>278</v>
      </c>
      <c t="n" s="6" r="F25">
        <v>1822</v>
      </c>
    </row>
    <row spans="1:7" r="26">
      <c t="s" s="4" r="A26">
        <v>598</v>
      </c>
      <c t="s" s="4" r="B26">
        <v>601</v>
      </c>
      <c t="n" s="6" r="C26">
        <v>716583</v>
      </c>
      <c t="n" s="6" r="E26">
        <v>716583</v>
      </c>
      <c t="n" s="6" r="G26">
        <v>823998</v>
      </c>
    </row>
    <row spans="1:7" r="27">
      <c t="s" s="4" r="A27">
        <v>602</v>
      </c>
    </row>
    <row spans="1:7" r="28">
      <c t="s" s="3" r="A28">
        <v>288</v>
      </c>
    </row>
    <row spans="1:7" r="29">
      <c t="s" s="4" r="A29">
        <v>68</v>
      </c>
      <c t="n" s="6" r="C29">
        <v>40941</v>
      </c>
      <c t="n" s="6" r="D29">
        <v>45972</v>
      </c>
      <c t="n" s="6" r="E29">
        <v>107529</v>
      </c>
      <c t="n" s="6" r="F29">
        <v>77285</v>
      </c>
    </row>
    <row spans="1:7" r="30">
      <c t="s" s="4" r="A30">
        <v>67</v>
      </c>
      <c t="n" s="6" r="C30">
        <v>2842</v>
      </c>
      <c t="n" s="6" r="D30">
        <v>2960</v>
      </c>
      <c t="n" s="6" r="E30">
        <v>7819</v>
      </c>
      <c t="n" s="6" r="F30">
        <v>7210</v>
      </c>
    </row>
    <row spans="1:7" r="31">
      <c t="s" s="4" r="A31">
        <v>291</v>
      </c>
    </row>
    <row spans="1:7" r="32">
      <c t="s" s="3" r="A32">
        <v>288</v>
      </c>
    </row>
    <row spans="1:7" r="33">
      <c t="s" s="4" r="A33">
        <v>595</v>
      </c>
      <c t="n" s="6" r="C33">
        <v>205983</v>
      </c>
      <c t="n" s="6" r="D33">
        <v>149129</v>
      </c>
      <c t="n" s="6" r="E33">
        <v>543109</v>
      </c>
      <c t="n" s="6" r="F33">
        <v>351975</v>
      </c>
    </row>
    <row spans="1:7" r="34">
      <c t="s" s="4" r="A34">
        <v>68</v>
      </c>
      <c t="n" s="6" r="C34">
        <v>23822</v>
      </c>
      <c t="n" s="6" r="D34">
        <v>16246</v>
      </c>
      <c t="n" s="6" r="E34">
        <v>59535</v>
      </c>
      <c t="n" s="6" r="F34">
        <v>33628</v>
      </c>
    </row>
    <row spans="1:7" r="35">
      <c t="s" s="4" r="A35">
        <v>67</v>
      </c>
      <c t="n" s="6" r="C35">
        <v>1475</v>
      </c>
      <c t="n" s="6" r="D35">
        <v>1267</v>
      </c>
      <c t="n" s="6" r="E35">
        <v>4025</v>
      </c>
      <c t="n" s="6" r="F35">
        <v>3299</v>
      </c>
    </row>
    <row spans="1:7" r="36">
      <c t="s" s="4" r="A36">
        <v>596</v>
      </c>
      <c t="n" s="6" r="E36">
        <v>5189</v>
      </c>
      <c t="n" s="6" r="F36">
        <v>4959</v>
      </c>
    </row>
    <row spans="1:7" r="37">
      <c t="s" s="4" r="A37">
        <v>598</v>
      </c>
      <c t="n" s="6" r="C37">
        <v>855537</v>
      </c>
      <c t="n" s="6" r="E37">
        <v>855537</v>
      </c>
      <c t="n" s="6" r="G37">
        <v>843564</v>
      </c>
    </row>
    <row spans="1:7" r="38">
      <c t="s" s="4" r="A38">
        <v>292</v>
      </c>
    </row>
    <row spans="1:7" r="39">
      <c t="s" s="3" r="A39">
        <v>288</v>
      </c>
    </row>
    <row spans="1:7" r="40">
      <c t="s" s="4" r="A40">
        <v>595</v>
      </c>
      <c t="n" s="6" r="C40">
        <v>140717</v>
      </c>
      <c t="n" s="6" r="D40">
        <v>155160</v>
      </c>
      <c t="n" s="6" r="E40">
        <v>348109</v>
      </c>
      <c t="n" s="6" r="F40">
        <v>363152</v>
      </c>
    </row>
    <row spans="1:7" r="41">
      <c t="s" s="4" r="A41">
        <v>68</v>
      </c>
      <c t="n" s="6" r="C41">
        <v>7097</v>
      </c>
      <c t="n" s="6" r="D41">
        <v>15344</v>
      </c>
      <c t="n" s="6" r="E41">
        <v>19577</v>
      </c>
      <c t="n" s="6" r="F41">
        <v>28457</v>
      </c>
    </row>
    <row spans="1:7" r="42">
      <c t="s" s="4" r="A42">
        <v>67</v>
      </c>
      <c t="n" s="6" r="C42">
        <v>764</v>
      </c>
      <c t="n" s="6" r="D42">
        <v>900</v>
      </c>
      <c t="n" s="6" r="E42">
        <v>2195</v>
      </c>
      <c t="n" s="6" r="F42">
        <v>2094</v>
      </c>
    </row>
    <row spans="1:7" r="43">
      <c t="s" s="4" r="A43">
        <v>596</v>
      </c>
      <c t="n" s="6" r="E43">
        <v>1928</v>
      </c>
      <c t="n" s="6" r="F43">
        <v>2996</v>
      </c>
    </row>
    <row spans="1:7" r="44">
      <c t="s" s="4" r="A44">
        <v>598</v>
      </c>
      <c t="n" s="6" r="C44">
        <v>380897</v>
      </c>
      <c t="n" s="6" r="E44">
        <v>380897</v>
      </c>
      <c t="n" s="6" r="G44">
        <v>436346</v>
      </c>
    </row>
    <row spans="1:7" r="45">
      <c t="s" s="4" r="A45">
        <v>293</v>
      </c>
    </row>
    <row spans="1:7" r="46">
      <c t="s" s="3" r="A46">
        <v>288</v>
      </c>
    </row>
    <row spans="1:7" r="47">
      <c t="s" s="4" r="A47">
        <v>595</v>
      </c>
      <c t="n" s="6" r="C47">
        <v>113237</v>
      </c>
      <c t="n" s="6" r="D47">
        <v>125149</v>
      </c>
      <c t="n" s="6" r="E47">
        <v>298775</v>
      </c>
      <c t="n" s="6" r="F47">
        <v>279434</v>
      </c>
    </row>
    <row spans="1:7" r="48">
      <c t="s" s="4" r="A48">
        <v>68</v>
      </c>
      <c t="n" s="6" r="C48">
        <v>10022</v>
      </c>
      <c t="n" s="6" r="D48">
        <v>14382</v>
      </c>
      <c t="n" s="6" r="E48">
        <v>28417</v>
      </c>
      <c t="n" s="6" r="F48">
        <v>15200</v>
      </c>
    </row>
    <row spans="1:7" r="49">
      <c t="s" s="4" r="A49">
        <v>67</v>
      </c>
      <c t="n" s="6" r="C49">
        <v>603</v>
      </c>
      <c t="n" s="7" r="D49">
        <v>793</v>
      </c>
      <c t="n" s="6" r="E49">
        <v>1599</v>
      </c>
      <c t="n" s="6" r="F49">
        <v>1817</v>
      </c>
    </row>
    <row spans="1:7" r="50">
      <c t="s" s="4" r="A50">
        <v>596</v>
      </c>
      <c t="n" s="6" r="E50">
        <v>2323</v>
      </c>
      <c t="n" s="7" r="F50">
        <v>2653</v>
      </c>
    </row>
    <row spans="1:7" r="51">
      <c t="s" s="4" r="A51">
        <v>598</v>
      </c>
      <c t="n" s="7" r="C51">
        <v>365610</v>
      </c>
      <c t="n" s="7" r="E51">
        <v>365610</v>
      </c>
      <c t="n" s="7" r="G51">
        <v>317295</v>
      </c>
    </row>
    <row spans="1:7" r="52">
      <c t="n" r="A52"/>
    </row>
    <row spans="1:7" r="53">
      <c t="s" s="4" r="A53">
        <v>601</v>
      </c>
      <c t="s" s="4" r="B53">
        <v>603</v>
      </c>
    </row>
  </sheetData>
  <mergeCells count="5">
    <mergeCell ref="A1:B2"/>
    <mergeCell ref="C1:D1"/>
    <mergeCell ref="E1:F1"/>
    <mergeCell ref="A52:F52"/>
    <mergeCell ref="B53:F5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4</v>
      </c>
      <c t="s" s="2" r="B1">
        <v>2</v>
      </c>
      <c t="s" s="2" r="C1">
        <v>23</v>
      </c>
      <c t="s" s="2" r="D1">
        <v>59</v>
      </c>
      <c t="s" s="2" r="E1">
        <v>279</v>
      </c>
    </row>
    <row spans="1:5" r="2">
      <c t="s" s="3" r="A2">
        <v>24</v>
      </c>
    </row>
    <row spans="1:5" r="3">
      <c t="s" s="4" r="A3">
        <v>25</v>
      </c>
      <c t="n" s="7" r="B3">
        <v>127209</v>
      </c>
      <c t="n" s="7" r="C3">
        <v>251583</v>
      </c>
      <c t="n" s="7" r="D3">
        <v>128752</v>
      </c>
      <c t="n" s="7" r="E3">
        <v>324154</v>
      </c>
    </row>
    <row spans="1:5" r="4">
      <c t="s" s="4" r="A4">
        <v>26</v>
      </c>
      <c t="n" s="6" r="B4">
        <v>18846</v>
      </c>
      <c t="n" s="6" r="C4">
        <v>38901</v>
      </c>
    </row>
    <row spans="1:5" r="5">
      <c t="s" s="4" r="A5">
        <v>27</v>
      </c>
      <c t="n" s="6" r="B5">
        <v>65905</v>
      </c>
      <c t="n" s="6" r="C5">
        <v>52379</v>
      </c>
    </row>
    <row spans="1:5" r="6">
      <c t="s" s="4" r="A6">
        <v>28</v>
      </c>
      <c t="n" s="6" r="B6">
        <v>221</v>
      </c>
      <c t="n" s="6" r="C6">
        <v>419</v>
      </c>
    </row>
    <row spans="1:5" r="7">
      <c t="s" s="4" r="A7">
        <v>29</v>
      </c>
      <c t="n" s="6" r="B7">
        <v>1731850</v>
      </c>
      <c t="n" s="6" r="C7">
        <v>1697590</v>
      </c>
    </row>
    <row spans="1:5" r="8">
      <c t="s" s="4" r="A8">
        <v>30</v>
      </c>
      <c t="n" s="6" r="B8">
        <v>9361</v>
      </c>
      <c t="n" s="6" r="C8">
        <v>13734</v>
      </c>
    </row>
    <row spans="1:5" r="9">
      <c t="s" s="4" r="A9">
        <v>31</v>
      </c>
      <c t="n" s="6" r="B9">
        <v>324763</v>
      </c>
      <c t="n" s="6" r="C9">
        <v>325373</v>
      </c>
    </row>
    <row spans="1:5" r="10">
      <c t="s" s="4" r="A10">
        <v>32</v>
      </c>
      <c t="n" s="6" r="B10">
        <v>21008</v>
      </c>
      <c t="n" s="6" r="C10">
        <v>22230</v>
      </c>
    </row>
    <row spans="1:5" r="11">
      <c t="s" s="4" r="A11">
        <v>605</v>
      </c>
      <c t="n" s="6" r="B11">
        <v>0</v>
      </c>
      <c t="n" s="6" r="C11">
        <v>0</v>
      </c>
    </row>
    <row spans="1:5" r="12">
      <c t="s" s="4" r="A12">
        <v>606</v>
      </c>
      <c t="n" s="6" r="B12">
        <v>0</v>
      </c>
      <c t="n" s="6" r="C12">
        <v>0</v>
      </c>
    </row>
    <row spans="1:5" r="13">
      <c t="s" s="4" r="A13">
        <v>33</v>
      </c>
      <c t="n" s="6" r="B13">
        <v>19464</v>
      </c>
      <c t="n" s="6" r="C13">
        <v>18994</v>
      </c>
    </row>
    <row spans="1:5" r="14">
      <c t="s" s="4" r="A14">
        <v>34</v>
      </c>
      <c t="n" s="6" r="B14">
        <v>2318627</v>
      </c>
      <c t="n" s="6" r="C14">
        <v>2421203</v>
      </c>
    </row>
    <row spans="1:5" r="15">
      <c t="s" s="3" r="A15">
        <v>35</v>
      </c>
    </row>
    <row spans="1:5" r="16">
      <c t="s" s="4" r="A16">
        <v>36</v>
      </c>
      <c t="n" s="6" r="B16">
        <v>109449</v>
      </c>
      <c t="n" s="6" r="C16">
        <v>113539</v>
      </c>
    </row>
    <row spans="1:5" r="17">
      <c t="s" s="4" r="A17">
        <v>37</v>
      </c>
      <c t="n" s="6" r="B17">
        <v>138319</v>
      </c>
      <c t="n" s="6" r="C17">
        <v>148966</v>
      </c>
    </row>
    <row spans="1:5" r="18">
      <c t="s" s="4" r="A18">
        <v>606</v>
      </c>
      <c t="n" s="6" r="B18">
        <v>0</v>
      </c>
      <c t="n" s="6" r="C18">
        <v>0</v>
      </c>
    </row>
    <row spans="1:5" r="19">
      <c t="s" s="4" r="A19">
        <v>607</v>
      </c>
      <c t="n" s="6" r="B19">
        <v>1429483</v>
      </c>
      <c t="n" s="6" r="C19">
        <v>1528275</v>
      </c>
    </row>
    <row spans="1:5" r="20">
      <c t="s" s="4" r="A20">
        <v>39</v>
      </c>
      <c t="n" s="6" r="B20">
        <v>1677251</v>
      </c>
      <c t="n" s="6" r="C20">
        <v>1790780</v>
      </c>
    </row>
    <row spans="1:5" r="21">
      <c t="s" s="4" r="A21">
        <v>608</v>
      </c>
      <c t="n" s="6" r="B21">
        <v>641376</v>
      </c>
      <c t="n" s="6" r="C21">
        <v>630423</v>
      </c>
    </row>
    <row spans="1:5" r="22">
      <c t="s" s="4" r="A22">
        <v>46</v>
      </c>
      <c t="n" s="6" r="B22">
        <v>2318627</v>
      </c>
      <c t="n" s="6" r="C22">
        <v>2421203</v>
      </c>
    </row>
    <row spans="1:5" r="23">
      <c t="s" s="4" r="A23">
        <v>609</v>
      </c>
    </row>
    <row spans="1:5" r="24">
      <c t="s" s="3" r="A24">
        <v>24</v>
      </c>
    </row>
    <row spans="1:5" r="25">
      <c t="s" s="4" r="A25">
        <v>25</v>
      </c>
      <c t="n" s="6" r="B25">
        <v>-5293</v>
      </c>
      <c t="n" s="6" r="C25">
        <v>-3192</v>
      </c>
      <c t="n" s="6" r="D25">
        <v>-2241</v>
      </c>
      <c t="n" s="6" r="E25">
        <v>-1474</v>
      </c>
    </row>
    <row spans="1:5" r="26">
      <c t="s" s="4" r="A26">
        <v>26</v>
      </c>
      <c t="n" s="6" r="B26">
        <v>0</v>
      </c>
      <c t="n" s="6" r="C26">
        <v>0</v>
      </c>
    </row>
    <row spans="1:5" r="27">
      <c t="s" s="4" r="A27">
        <v>27</v>
      </c>
      <c t="n" s="6" r="B27">
        <v>0</v>
      </c>
      <c t="n" s="6" r="C27">
        <v>0</v>
      </c>
    </row>
    <row spans="1:5" r="28">
      <c t="s" s="4" r="A28">
        <v>28</v>
      </c>
      <c t="n" s="6" r="B28">
        <v>0</v>
      </c>
      <c t="n" s="6" r="C28">
        <v>0</v>
      </c>
    </row>
    <row spans="1:5" r="29">
      <c t="s" s="4" r="A29">
        <v>29</v>
      </c>
      <c t="n" s="6" r="B29">
        <v>0</v>
      </c>
      <c t="n" s="6" r="C29">
        <v>0</v>
      </c>
    </row>
    <row spans="1:5" r="30">
      <c t="s" s="4" r="A30">
        <v>30</v>
      </c>
      <c t="n" s="6" r="B30">
        <v>0</v>
      </c>
      <c t="n" s="6" r="C30">
        <v>0</v>
      </c>
    </row>
    <row spans="1:5" r="31">
      <c t="s" s="4" r="A31">
        <v>31</v>
      </c>
      <c t="n" s="6" r="B31">
        <v>0</v>
      </c>
      <c t="n" s="6" r="C31">
        <v>0</v>
      </c>
    </row>
    <row spans="1:5" r="32">
      <c t="s" s="4" r="A32">
        <v>32</v>
      </c>
      <c t="n" s="6" r="B32">
        <v>0</v>
      </c>
      <c t="n" s="6" r="C32">
        <v>0</v>
      </c>
    </row>
    <row spans="1:5" r="33">
      <c t="s" s="4" r="A33">
        <v>605</v>
      </c>
      <c t="n" s="6" r="B33">
        <v>-692387</v>
      </c>
      <c t="n" s="6" r="C33">
        <v>-649701</v>
      </c>
    </row>
    <row spans="1:5" r="34">
      <c t="s" s="4" r="A34">
        <v>606</v>
      </c>
      <c t="n" s="6" r="B34">
        <v>-903787</v>
      </c>
      <c t="n" s="6" r="C34">
        <v>-916117</v>
      </c>
    </row>
    <row spans="1:5" r="35">
      <c t="s" s="4" r="A35">
        <v>33</v>
      </c>
      <c t="n" s="6" r="B35">
        <v>0</v>
      </c>
      <c t="n" s="6" r="C35">
        <v>0</v>
      </c>
    </row>
    <row spans="1:5" r="36">
      <c t="s" s="4" r="A36">
        <v>34</v>
      </c>
      <c t="n" s="6" r="B36">
        <v>-1601467</v>
      </c>
      <c t="n" s="6" r="C36">
        <v>-1569010</v>
      </c>
    </row>
    <row spans="1:5" r="37">
      <c t="s" s="3" r="A37">
        <v>35</v>
      </c>
    </row>
    <row spans="1:5" r="38">
      <c t="s" s="4" r="A38">
        <v>36</v>
      </c>
      <c t="n" s="6" r="B38">
        <v>0</v>
      </c>
      <c t="n" s="6" r="C38">
        <v>0</v>
      </c>
    </row>
    <row spans="1:5" r="39">
      <c t="s" s="4" r="A39">
        <v>37</v>
      </c>
      <c t="n" s="6" r="B39">
        <v>0</v>
      </c>
      <c t="n" s="6" r="C39">
        <v>0</v>
      </c>
    </row>
    <row spans="1:5" r="40">
      <c t="s" s="4" r="A40">
        <v>606</v>
      </c>
      <c t="n" s="6" r="B40">
        <v>-909080</v>
      </c>
      <c t="n" s="6" r="C40">
        <v>-919309</v>
      </c>
    </row>
    <row spans="1:5" r="41">
      <c t="s" s="4" r="A41">
        <v>607</v>
      </c>
      <c t="n" s="6" r="B41">
        <v>0</v>
      </c>
      <c t="n" s="6" r="C41">
        <v>0</v>
      </c>
    </row>
    <row spans="1:5" r="42">
      <c t="s" s="4" r="A42">
        <v>39</v>
      </c>
      <c t="n" s="6" r="B42">
        <v>-909080</v>
      </c>
      <c t="n" s="6" r="C42">
        <v>-919309</v>
      </c>
    </row>
    <row spans="1:5" r="43">
      <c t="s" s="4" r="A43">
        <v>608</v>
      </c>
      <c t="n" s="6" r="B43">
        <v>-692387</v>
      </c>
      <c t="n" s="6" r="C43">
        <v>-649701</v>
      </c>
    </row>
    <row spans="1:5" r="44">
      <c t="s" s="4" r="A44">
        <v>46</v>
      </c>
      <c t="n" s="6" r="B44">
        <v>-1601467</v>
      </c>
      <c t="n" s="6" r="C44">
        <v>-1569010</v>
      </c>
    </row>
    <row spans="1:5" r="45">
      <c t="s" s="4" r="A45">
        <v>610</v>
      </c>
    </row>
    <row spans="1:5" r="46">
      <c t="s" s="3" r="A46">
        <v>24</v>
      </c>
    </row>
    <row spans="1:5" r="47">
      <c t="s" s="4" r="A47">
        <v>25</v>
      </c>
      <c t="n" s="6" r="B47">
        <v>129927</v>
      </c>
      <c t="n" s="6" r="C47">
        <v>232226</v>
      </c>
      <c t="n" s="6" r="D47">
        <v>112142</v>
      </c>
      <c t="n" s="6" r="E47">
        <v>301980</v>
      </c>
    </row>
    <row spans="1:5" r="48">
      <c t="s" s="4" r="A48">
        <v>26</v>
      </c>
      <c t="n" s="6" r="B48">
        <v>17101</v>
      </c>
      <c t="n" s="6" r="C48">
        <v>37177</v>
      </c>
    </row>
    <row spans="1:5" r="49">
      <c t="s" s="4" r="A49">
        <v>27</v>
      </c>
      <c t="n" s="6" r="B49">
        <v>0</v>
      </c>
      <c t="n" s="6" r="C49">
        <v>0</v>
      </c>
    </row>
    <row spans="1:5" r="50">
      <c t="s" s="4" r="A50">
        <v>28</v>
      </c>
      <c t="n" s="6" r="B50">
        <v>221</v>
      </c>
      <c t="n" s="6" r="C50">
        <v>419</v>
      </c>
    </row>
    <row spans="1:5" r="51">
      <c t="s" s="4" r="A51">
        <v>29</v>
      </c>
      <c t="n" s="6" r="B51">
        <v>0</v>
      </c>
      <c t="n" s="6" r="C51">
        <v>0</v>
      </c>
    </row>
    <row spans="1:5" r="52">
      <c t="s" s="4" r="A52">
        <v>30</v>
      </c>
      <c t="n" s="6" r="B52">
        <v>773</v>
      </c>
      <c t="n" s="6" r="C52">
        <v>773</v>
      </c>
    </row>
    <row spans="1:5" r="53">
      <c t="s" s="4" r="A53">
        <v>31</v>
      </c>
      <c t="n" s="6" r="B53">
        <v>324763</v>
      </c>
      <c t="n" s="6" r="C53">
        <v>325373</v>
      </c>
    </row>
    <row spans="1:5" r="54">
      <c t="s" s="4" r="A54">
        <v>32</v>
      </c>
      <c t="n" s="6" r="B54">
        <v>0</v>
      </c>
      <c t="n" s="6" r="C54">
        <v>0</v>
      </c>
    </row>
    <row spans="1:5" r="55">
      <c t="s" s="4" r="A55">
        <v>605</v>
      </c>
      <c t="n" s="6" r="B55">
        <v>692387</v>
      </c>
      <c t="n" s="6" r="C55">
        <v>649701</v>
      </c>
    </row>
    <row spans="1:5" r="56">
      <c t="s" s="4" r="A56">
        <v>606</v>
      </c>
      <c t="n" s="6" r="B56">
        <v>901414</v>
      </c>
      <c t="n" s="6" r="C56">
        <v>913733</v>
      </c>
    </row>
    <row spans="1:5" r="57">
      <c t="s" s="4" r="A57">
        <v>33</v>
      </c>
      <c t="n" s="6" r="B57">
        <v>11583</v>
      </c>
      <c t="n" s="6" r="C57">
        <v>12519</v>
      </c>
    </row>
    <row spans="1:5" r="58">
      <c t="s" s="4" r="A58">
        <v>34</v>
      </c>
      <c t="n" s="6" r="B58">
        <v>2078169</v>
      </c>
      <c t="n" s="6" r="C58">
        <v>2171921</v>
      </c>
    </row>
    <row spans="1:5" r="59">
      <c t="s" s="3" r="A59">
        <v>35</v>
      </c>
    </row>
    <row spans="1:5" r="60">
      <c t="s" s="4" r="A60">
        <v>36</v>
      </c>
      <c t="n" s="6" r="B60">
        <v>0</v>
      </c>
      <c t="n" s="6" r="C60">
        <v>0</v>
      </c>
    </row>
    <row spans="1:5" r="61">
      <c t="s" s="4" r="A61">
        <v>37</v>
      </c>
      <c t="n" s="6" r="B61">
        <v>20068</v>
      </c>
      <c t="n" s="6" r="C61">
        <v>31703</v>
      </c>
    </row>
    <row spans="1:5" r="62">
      <c t="s" s="4" r="A62">
        <v>606</v>
      </c>
      <c t="n" s="6" r="B62">
        <v>2373</v>
      </c>
      <c t="n" s="6" r="C62">
        <v>2384</v>
      </c>
    </row>
    <row spans="1:5" r="63">
      <c t="s" s="4" r="A63">
        <v>607</v>
      </c>
      <c t="n" s="6" r="B63">
        <v>1414352</v>
      </c>
      <c t="n" s="6" r="C63">
        <v>1507411</v>
      </c>
    </row>
    <row spans="1:5" r="64">
      <c t="s" s="4" r="A64">
        <v>39</v>
      </c>
      <c t="n" s="6" r="B64">
        <v>1436793</v>
      </c>
      <c t="n" s="6" r="C64">
        <v>1541498</v>
      </c>
    </row>
    <row spans="1:5" r="65">
      <c t="s" s="4" r="A65">
        <v>608</v>
      </c>
      <c t="n" s="6" r="B65">
        <v>641376</v>
      </c>
      <c t="n" s="6" r="C65">
        <v>630423</v>
      </c>
    </row>
    <row spans="1:5" r="66">
      <c t="s" s="4" r="A66">
        <v>46</v>
      </c>
      <c t="n" s="6" r="B66">
        <v>2078169</v>
      </c>
      <c t="n" s="6" r="C66">
        <v>2171921</v>
      </c>
    </row>
    <row spans="1:5" r="67">
      <c t="s" s="4" r="A67">
        <v>611</v>
      </c>
    </row>
    <row spans="1:5" r="68">
      <c t="s" s="3" r="A68">
        <v>24</v>
      </c>
    </row>
    <row spans="1:5" r="69">
      <c t="s" s="4" r="A69">
        <v>25</v>
      </c>
      <c t="n" s="6" r="B69">
        <v>1702</v>
      </c>
      <c t="n" s="6" r="C69">
        <v>21543</v>
      </c>
      <c t="n" s="6" r="D69">
        <v>17881</v>
      </c>
      <c t="n" s="6" r="E69">
        <v>22034</v>
      </c>
    </row>
    <row spans="1:5" r="70">
      <c t="s" s="4" r="A70">
        <v>26</v>
      </c>
      <c t="n" s="6" r="B70">
        <v>1745</v>
      </c>
      <c t="n" s="6" r="C70">
        <v>1724</v>
      </c>
    </row>
    <row spans="1:5" r="71">
      <c t="s" s="4" r="A71">
        <v>27</v>
      </c>
      <c t="n" s="6" r="B71">
        <v>65903</v>
      </c>
      <c t="n" s="6" r="C71">
        <v>52378</v>
      </c>
    </row>
    <row spans="1:5" r="72">
      <c t="s" s="4" r="A72">
        <v>28</v>
      </c>
      <c t="n" s="6" r="B72">
        <v>0</v>
      </c>
      <c t="n" s="6" r="C72">
        <v>0</v>
      </c>
    </row>
    <row spans="1:5" r="73">
      <c t="s" s="4" r="A73">
        <v>29</v>
      </c>
      <c t="n" s="6" r="B73">
        <v>1731850</v>
      </c>
      <c t="n" s="6" r="C73">
        <v>1697590</v>
      </c>
    </row>
    <row spans="1:5" r="74">
      <c t="s" s="4" r="A74">
        <v>30</v>
      </c>
      <c t="n" s="6" r="B74">
        <v>8588</v>
      </c>
      <c t="n" s="6" r="C74">
        <v>12961</v>
      </c>
    </row>
    <row spans="1:5" r="75">
      <c t="s" s="4" r="A75">
        <v>31</v>
      </c>
      <c t="n" s="6" r="B75">
        <v>0</v>
      </c>
      <c t="n" s="6" r="C75">
        <v>0</v>
      </c>
    </row>
    <row spans="1:5" r="76">
      <c t="s" s="4" r="A76">
        <v>32</v>
      </c>
      <c t="n" s="6" r="B76">
        <v>21008</v>
      </c>
      <c t="n" s="6" r="C76">
        <v>22230</v>
      </c>
    </row>
    <row spans="1:5" r="77">
      <c t="s" s="4" r="A77">
        <v>605</v>
      </c>
      <c t="n" s="6" r="B77">
        <v>0</v>
      </c>
      <c t="n" s="6" r="C77">
        <v>0</v>
      </c>
    </row>
    <row spans="1:5" r="78">
      <c t="s" s="4" r="A78">
        <v>606</v>
      </c>
      <c t="n" s="6" r="B78">
        <v>0</v>
      </c>
      <c t="n" s="6" r="C78">
        <v>0</v>
      </c>
    </row>
    <row spans="1:5" r="79">
      <c t="s" s="4" r="A79">
        <v>33</v>
      </c>
      <c t="n" s="6" r="B79">
        <v>7866</v>
      </c>
      <c t="n" s="6" r="C79">
        <v>6471</v>
      </c>
    </row>
    <row spans="1:5" r="80">
      <c t="s" s="4" r="A80">
        <v>34</v>
      </c>
      <c t="n" s="6" r="B80">
        <v>1838662</v>
      </c>
      <c t="n" s="6" r="C80">
        <v>1814897</v>
      </c>
    </row>
    <row spans="1:5" r="81">
      <c t="s" s="3" r="A81">
        <v>35</v>
      </c>
    </row>
    <row spans="1:5" r="82">
      <c t="s" s="4" r="A82">
        <v>36</v>
      </c>
      <c t="n" s="6" r="B82">
        <v>109449</v>
      </c>
      <c t="n" s="6" r="C82">
        <v>113539</v>
      </c>
    </row>
    <row spans="1:5" r="83">
      <c t="s" s="4" r="A83">
        <v>37</v>
      </c>
      <c t="n" s="6" r="B83">
        <v>117857</v>
      </c>
      <c t="n" s="6" r="C83">
        <v>116718</v>
      </c>
    </row>
    <row spans="1:5" r="84">
      <c t="s" s="4" r="A84">
        <v>606</v>
      </c>
      <c t="n" s="6" r="B84">
        <v>906707</v>
      </c>
      <c t="n" s="6" r="C84">
        <v>916925</v>
      </c>
    </row>
    <row spans="1:5" r="85">
      <c t="s" s="4" r="A85">
        <v>607</v>
      </c>
      <c t="n" s="6" r="B85">
        <v>15131</v>
      </c>
      <c t="n" s="6" r="C85">
        <v>20864</v>
      </c>
    </row>
    <row spans="1:5" r="86">
      <c t="s" s="4" r="A86">
        <v>39</v>
      </c>
      <c t="n" s="6" r="B86">
        <v>1149144</v>
      </c>
      <c t="n" s="6" r="C86">
        <v>1168046</v>
      </c>
    </row>
    <row spans="1:5" r="87">
      <c t="s" s="4" r="A87">
        <v>608</v>
      </c>
      <c t="n" s="6" r="B87">
        <v>689518</v>
      </c>
      <c t="n" s="6" r="C87">
        <v>646851</v>
      </c>
    </row>
    <row spans="1:5" r="88">
      <c t="s" s="4" r="A88">
        <v>46</v>
      </c>
      <c t="n" s="6" r="B88">
        <v>1838662</v>
      </c>
      <c t="n" s="6" r="C88">
        <v>1814897</v>
      </c>
    </row>
    <row spans="1:5" r="89">
      <c t="s" s="4" r="A89">
        <v>612</v>
      </c>
    </row>
    <row spans="1:5" r="90">
      <c t="s" s="3" r="A90">
        <v>24</v>
      </c>
    </row>
    <row spans="1:5" r="91">
      <c t="s" s="4" r="A91">
        <v>25</v>
      </c>
      <c t="n" s="6" r="B91">
        <v>873</v>
      </c>
      <c t="n" s="6" r="C91">
        <v>1006</v>
      </c>
      <c t="n" s="7" r="D91">
        <v>970</v>
      </c>
      <c t="n" s="7" r="E91">
        <v>1614</v>
      </c>
    </row>
    <row spans="1:5" r="92">
      <c t="s" s="4" r="A92">
        <v>26</v>
      </c>
      <c t="n" s="6" r="B92">
        <v>0</v>
      </c>
      <c t="n" s="6" r="C92">
        <v>0</v>
      </c>
    </row>
    <row spans="1:5" r="93">
      <c t="s" s="4" r="A93">
        <v>27</v>
      </c>
      <c t="n" s="6" r="B93">
        <v>2</v>
      </c>
      <c t="n" s="6" r="C93">
        <v>1</v>
      </c>
    </row>
    <row spans="1:5" r="94">
      <c t="s" s="4" r="A94">
        <v>28</v>
      </c>
      <c t="n" s="6" r="B94">
        <v>0</v>
      </c>
      <c t="n" s="6" r="C94">
        <v>0</v>
      </c>
    </row>
    <row spans="1:5" r="95">
      <c t="s" s="4" r="A95">
        <v>29</v>
      </c>
      <c t="n" s="6" r="B95">
        <v>0</v>
      </c>
      <c t="n" s="6" r="C95">
        <v>0</v>
      </c>
    </row>
    <row spans="1:5" r="96">
      <c t="s" s="4" r="A96">
        <v>30</v>
      </c>
      <c t="n" s="6" r="B96">
        <v>0</v>
      </c>
      <c t="n" s="6" r="C96">
        <v>0</v>
      </c>
    </row>
    <row spans="1:5" r="97">
      <c t="s" s="4" r="A97">
        <v>31</v>
      </c>
      <c t="n" s="6" r="B97">
        <v>0</v>
      </c>
      <c t="n" s="6" r="C97">
        <v>0</v>
      </c>
    </row>
    <row spans="1:5" r="98">
      <c t="s" s="4" r="A98">
        <v>32</v>
      </c>
      <c t="n" s="6" r="B98">
        <v>0</v>
      </c>
      <c t="n" s="6" r="C98">
        <v>0</v>
      </c>
    </row>
    <row spans="1:5" r="99">
      <c t="s" s="4" r="A99">
        <v>605</v>
      </c>
      <c t="n" s="6" r="B99">
        <v>0</v>
      </c>
      <c t="n" s="6" r="C99">
        <v>0</v>
      </c>
    </row>
    <row spans="1:5" r="100">
      <c t="s" s="4" r="A100">
        <v>606</v>
      </c>
      <c t="n" s="6" r="B100">
        <v>2373</v>
      </c>
      <c t="n" s="6" r="C100">
        <v>2384</v>
      </c>
    </row>
    <row spans="1:5" r="101">
      <c t="s" s="4" r="A101">
        <v>33</v>
      </c>
      <c t="n" s="6" r="B101">
        <v>15</v>
      </c>
      <c t="n" s="6" r="C101">
        <v>4</v>
      </c>
    </row>
    <row spans="1:5" r="102">
      <c t="s" s="4" r="A102">
        <v>34</v>
      </c>
      <c t="n" s="6" r="B102">
        <v>3263</v>
      </c>
      <c t="n" s="6" r="C102">
        <v>3395</v>
      </c>
    </row>
    <row spans="1:5" r="103">
      <c t="s" s="3" r="A103">
        <v>35</v>
      </c>
    </row>
    <row spans="1:5" r="104">
      <c t="s" s="4" r="A104">
        <v>36</v>
      </c>
      <c t="n" s="6" r="B104">
        <v>0</v>
      </c>
      <c t="n" s="6" r="C104">
        <v>0</v>
      </c>
    </row>
    <row spans="1:5" r="105">
      <c t="s" s="4" r="A105">
        <v>37</v>
      </c>
      <c t="n" s="6" r="B105">
        <v>394</v>
      </c>
      <c t="n" s="6" r="C105">
        <v>545</v>
      </c>
    </row>
    <row spans="1:5" r="106">
      <c t="s" s="4" r="A106">
        <v>606</v>
      </c>
      <c t="n" s="6" r="B106">
        <v>0</v>
      </c>
      <c t="n" s="6" r="C106">
        <v>0</v>
      </c>
    </row>
    <row spans="1:5" r="107">
      <c t="s" s="4" r="A107">
        <v>607</v>
      </c>
      <c t="n" s="6" r="B107">
        <v>0</v>
      </c>
      <c t="n" s="6" r="C107">
        <v>0</v>
      </c>
    </row>
    <row spans="1:5" r="108">
      <c t="s" s="4" r="A108">
        <v>39</v>
      </c>
      <c t="n" s="6" r="B108">
        <v>394</v>
      </c>
      <c t="n" s="6" r="C108">
        <v>545</v>
      </c>
    </row>
    <row spans="1:5" r="109">
      <c t="s" s="4" r="A109">
        <v>608</v>
      </c>
      <c t="n" s="6" r="B109">
        <v>2869</v>
      </c>
      <c t="n" s="6" r="C109">
        <v>2850</v>
      </c>
    </row>
    <row spans="1:5" r="110">
      <c t="s" s="4" r="A110">
        <v>46</v>
      </c>
      <c t="n" s="7" r="B110">
        <v>3263</v>
      </c>
      <c t="n" s="7" r="C110">
        <v>33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3</v>
      </c>
      <c t="s" s="2" r="B1">
        <v>58</v>
      </c>
      <c t="s" s="2" r="D1">
        <v>1</v>
      </c>
    </row>
    <row spans="1:5" r="2">
      <c t="s" s="2" r="B2">
        <v>2</v>
      </c>
      <c t="s" s="2" r="C2">
        <v>59</v>
      </c>
      <c t="s" s="2" r="D2">
        <v>2</v>
      </c>
      <c t="s" s="2" r="E2">
        <v>59</v>
      </c>
    </row>
    <row spans="1:5" r="3">
      <c t="s" s="3" r="A3">
        <v>614</v>
      </c>
    </row>
    <row spans="1:5" r="4">
      <c t="s" s="4" r="A4">
        <v>61</v>
      </c>
      <c t="n" s="7" r="B4">
        <v>459937</v>
      </c>
      <c t="n" s="7" r="C4">
        <v>429438</v>
      </c>
      <c t="n" s="7" r="D4">
        <v>1189993</v>
      </c>
      <c t="n" s="7" r="E4">
        <v>994561</v>
      </c>
    </row>
    <row spans="1:5" r="5">
      <c t="s" s="4" r="A5">
        <v>62</v>
      </c>
      <c t="n" s="6" r="B5">
        <v>370367</v>
      </c>
      <c t="n" s="6" r="C5">
        <v>353081</v>
      </c>
      <c t="n" s="6" r="D5">
        <v>980094</v>
      </c>
      <c t="n" s="6" r="E5">
        <v>829073</v>
      </c>
    </row>
    <row spans="1:5" r="6">
      <c t="s" s="4" r="A6">
        <v>63</v>
      </c>
      <c t="n" s="6" r="B6">
        <v>11917</v>
      </c>
      <c t="n" s="6" r="C6">
        <v>249</v>
      </c>
      <c t="n" s="6" r="D6">
        <v>15098</v>
      </c>
      <c t="n" s="6" r="E6">
        <v>249</v>
      </c>
    </row>
    <row spans="1:5" r="7">
      <c t="s" s="4" r="A7">
        <v>64</v>
      </c>
      <c t="n" s="6" r="B7">
        <v>77653</v>
      </c>
      <c t="n" s="6" r="C7">
        <v>76108</v>
      </c>
      <c t="n" s="6" r="D7">
        <v>194801</v>
      </c>
      <c t="n" s="6" r="E7">
        <v>165239</v>
      </c>
    </row>
    <row spans="1:5" r="8">
      <c t="s" s="4" r="A8">
        <v>65</v>
      </c>
      <c t="n" s="6" r="B8">
        <v>17500</v>
      </c>
      <c t="n" s="6" r="C8">
        <v>17246</v>
      </c>
      <c t="n" s="6" r="D8">
        <v>45856</v>
      </c>
      <c t="n" s="6" r="E8">
        <v>40141</v>
      </c>
    </row>
    <row spans="1:5" r="9">
      <c t="s" s="4" r="A9">
        <v>66</v>
      </c>
      <c t="n" s="6" r="B9">
        <v>40457</v>
      </c>
      <c t="n" s="6" r="C9">
        <v>37669</v>
      </c>
      <c t="n" s="6" r="D9">
        <v>111024</v>
      </c>
      <c t="n" s="6" r="E9">
        <v>101837</v>
      </c>
    </row>
    <row spans="1:5" r="10">
      <c t="s" s="4" r="A10">
        <v>67</v>
      </c>
      <c t="n" s="6" r="B10">
        <v>3387</v>
      </c>
      <c t="n" s="6" r="C10">
        <v>3497</v>
      </c>
      <c t="n" s="6" r="D10">
        <v>9434</v>
      </c>
      <c t="n" s="6" r="E10">
        <v>8619</v>
      </c>
    </row>
    <row spans="1:5" r="11">
      <c t="s" s="4" r="A11">
        <v>68</v>
      </c>
      <c t="n" s="6" r="B11">
        <v>16309</v>
      </c>
      <c t="n" s="6" r="C11">
        <v>17696</v>
      </c>
      <c t="n" s="6" r="D11">
        <v>28487</v>
      </c>
      <c t="n" s="6" r="E11">
        <v>14642</v>
      </c>
    </row>
    <row spans="1:5" r="12">
      <c t="s" s="4" r="A12">
        <v>69</v>
      </c>
      <c t="n" s="6" r="B12">
        <v>62</v>
      </c>
      <c t="n" s="6" r="C12">
        <v>153</v>
      </c>
      <c t="n" s="6" r="D12">
        <v>71</v>
      </c>
      <c t="n" s="6" r="E12">
        <v>377</v>
      </c>
    </row>
    <row spans="1:5" r="13">
      <c t="s" s="4" r="A13">
        <v>70</v>
      </c>
      <c t="n" s="6" r="B13">
        <v>429</v>
      </c>
      <c t="n" s="6" r="C13">
        <v>0</v>
      </c>
      <c t="n" s="6" r="D13">
        <v>-2030</v>
      </c>
      <c t="n" s="6" r="E13">
        <v>0</v>
      </c>
    </row>
    <row spans="1:5" r="14">
      <c t="s" s="4" r="A14">
        <v>615</v>
      </c>
      <c t="n" s="6" r="B14">
        <v>-5344</v>
      </c>
      <c t="n" s="6" r="C14">
        <v>-5763</v>
      </c>
      <c t="n" s="6" r="D14">
        <v>-18467</v>
      </c>
      <c t="n" s="6" r="E14">
        <v>-23670</v>
      </c>
    </row>
    <row spans="1:5" r="15">
      <c t="s" s="4" r="A15">
        <v>72</v>
      </c>
      <c t="n" s="6" r="B15">
        <v>11456</v>
      </c>
      <c t="n" s="6" r="C15">
        <v>12086</v>
      </c>
      <c t="n" s="6" r="D15">
        <v>8061</v>
      </c>
      <c t="n" s="6" r="E15">
        <v>-8651</v>
      </c>
    </row>
    <row spans="1:5" r="16">
      <c t="s" s="4" r="A16">
        <v>616</v>
      </c>
      <c t="n" s="6" r="B16">
        <v>5349</v>
      </c>
      <c t="n" s="6" r="C16">
        <v>-135</v>
      </c>
      <c t="n" s="6" r="D16">
        <v>2067</v>
      </c>
      <c t="n" s="6" r="E16">
        <v>-726</v>
      </c>
    </row>
    <row spans="1:5" r="17">
      <c t="s" s="4" r="A17">
        <v>617</v>
      </c>
      <c t="n" s="6" r="B17">
        <v>0</v>
      </c>
      <c t="n" s="6" r="C17">
        <v>0</v>
      </c>
      <c t="n" s="6" r="D17">
        <v>0</v>
      </c>
      <c t="n" s="6" r="E17">
        <v>0</v>
      </c>
    </row>
    <row spans="1:5" r="18">
      <c t="s" s="4" r="A18">
        <v>74</v>
      </c>
      <c t="n" s="6" r="B18">
        <v>6107</v>
      </c>
      <c t="n" s="6" r="C18">
        <v>12221</v>
      </c>
      <c t="n" s="6" r="D18">
        <v>5994</v>
      </c>
      <c t="n" s="6" r="E18">
        <v>-7925</v>
      </c>
    </row>
    <row spans="1:5" r="19">
      <c t="s" s="4" r="A19">
        <v>75</v>
      </c>
      <c t="n" s="6" r="B19">
        <v>-325</v>
      </c>
      <c t="n" s="6" r="C19">
        <v>-46</v>
      </c>
      <c t="n" s="6" r="D19">
        <v>-447</v>
      </c>
      <c t="n" s="6" r="E19">
        <v>-4236</v>
      </c>
    </row>
    <row spans="1:5" r="20">
      <c t="s" s="4" r="A20">
        <v>618</v>
      </c>
      <c t="n" s="6" r="B20">
        <v>0</v>
      </c>
      <c t="n" s="6" r="C20">
        <v>0</v>
      </c>
      <c t="n" s="6" r="D20">
        <v>0</v>
      </c>
      <c t="n" s="6" r="E20">
        <v>0</v>
      </c>
    </row>
    <row spans="1:5" r="21">
      <c t="s" s="4" r="A21">
        <v>76</v>
      </c>
      <c t="n" s="6" r="B21">
        <v>5782</v>
      </c>
      <c t="n" s="6" r="C21">
        <v>12175</v>
      </c>
      <c t="n" s="6" r="D21">
        <v>5547</v>
      </c>
      <c t="n" s="6" r="E21">
        <v>-12161</v>
      </c>
    </row>
    <row spans="1:5" r="22">
      <c t="s" s="4" r="A22">
        <v>85</v>
      </c>
      <c t="n" s="6" r="B22">
        <v>0</v>
      </c>
      <c t="n" s="6" r="C22">
        <v>0</v>
      </c>
      <c t="n" s="6" r="D22">
        <v>0</v>
      </c>
      <c t="n" s="6" r="E22">
        <v>1276</v>
      </c>
    </row>
    <row spans="1:5" r="23">
      <c t="s" s="4" r="A23">
        <v>86</v>
      </c>
      <c t="n" s="6" r="B23">
        <v>5782</v>
      </c>
      <c t="n" s="6" r="C23">
        <v>12175</v>
      </c>
      <c t="n" s="6" r="D23">
        <v>5547</v>
      </c>
      <c t="n" s="6" r="E23">
        <v>-10885</v>
      </c>
    </row>
    <row spans="1:5" r="24">
      <c t="s" s="4" r="A24">
        <v>609</v>
      </c>
    </row>
    <row spans="1:5" r="25">
      <c t="s" s="3" r="A25">
        <v>614</v>
      </c>
    </row>
    <row spans="1:5" r="26">
      <c t="s" s="4" r="A26">
        <v>61</v>
      </c>
      <c t="n" s="6" r="B26">
        <v>-28</v>
      </c>
      <c t="n" s="6" r="C26">
        <v>-33</v>
      </c>
      <c t="n" s="6" r="D26">
        <v>-128</v>
      </c>
      <c t="n" s="6" r="E26">
        <v>-165</v>
      </c>
    </row>
    <row spans="1:5" r="27">
      <c t="s" s="4" r="A27">
        <v>62</v>
      </c>
      <c t="n" s="6" r="B27">
        <v>-28</v>
      </c>
      <c t="n" s="6" r="C27">
        <v>-33</v>
      </c>
      <c t="n" s="6" r="D27">
        <v>-128</v>
      </c>
      <c t="n" s="6" r="E27">
        <v>-165</v>
      </c>
    </row>
    <row spans="1:5" r="28">
      <c t="s" s="4" r="A28">
        <v>63</v>
      </c>
      <c t="n" s="6" r="B28">
        <v>0</v>
      </c>
      <c t="n" s="6" r="C28">
        <v>0</v>
      </c>
      <c t="n" s="6" r="D28">
        <v>0</v>
      </c>
      <c t="n" s="6" r="E28">
        <v>0</v>
      </c>
    </row>
    <row spans="1:5" r="29">
      <c t="s" s="4" r="A29">
        <v>64</v>
      </c>
      <c t="n" s="6" r="B29">
        <v>0</v>
      </c>
      <c t="n" s="6" r="C29">
        <v>0</v>
      </c>
      <c t="n" s="6" r="D29">
        <v>0</v>
      </c>
      <c t="n" s="6" r="E29">
        <v>0</v>
      </c>
    </row>
    <row spans="1:5" r="30">
      <c t="s" s="4" r="A30">
        <v>65</v>
      </c>
      <c t="n" s="6" r="B30">
        <v>0</v>
      </c>
      <c t="n" s="6" r="C30">
        <v>0</v>
      </c>
      <c t="n" s="6" r="D30">
        <v>0</v>
      </c>
      <c t="n" s="6" r="E30">
        <v>0</v>
      </c>
    </row>
    <row spans="1:5" r="31">
      <c t="s" s="4" r="A31">
        <v>66</v>
      </c>
      <c t="n" s="6" r="B31">
        <v>0</v>
      </c>
      <c t="n" s="6" r="C31">
        <v>0</v>
      </c>
      <c t="n" s="6" r="D31">
        <v>0</v>
      </c>
      <c t="n" s="6" r="E31">
        <v>0</v>
      </c>
    </row>
    <row spans="1:5" r="32">
      <c t="s" s="4" r="A32">
        <v>67</v>
      </c>
      <c t="n" s="6" r="B32">
        <v>0</v>
      </c>
      <c t="n" s="6" r="C32">
        <v>0</v>
      </c>
      <c t="n" s="6" r="D32">
        <v>0</v>
      </c>
      <c t="n" s="6" r="E32">
        <v>0</v>
      </c>
    </row>
    <row spans="1:5" r="33">
      <c t="s" s="4" r="A33">
        <v>68</v>
      </c>
      <c t="n" s="6" r="B33">
        <v>0</v>
      </c>
      <c t="n" s="6" r="C33">
        <v>0</v>
      </c>
      <c t="n" s="6" r="D33">
        <v>0</v>
      </c>
      <c t="n" s="6" r="E33">
        <v>0</v>
      </c>
    </row>
    <row spans="1:5" r="34">
      <c t="s" s="4" r="A34">
        <v>69</v>
      </c>
      <c t="n" s="6" r="B34">
        <v>0</v>
      </c>
      <c t="n" s="6" r="C34">
        <v>0</v>
      </c>
      <c t="n" s="6" r="D34">
        <v>0</v>
      </c>
      <c t="n" s="6" r="E34">
        <v>0</v>
      </c>
    </row>
    <row spans="1:5" r="35">
      <c t="s" s="4" r="A35">
        <v>70</v>
      </c>
      <c t="n" s="6" r="B35">
        <v>0</v>
      </c>
      <c t="n" s="6" r="D35">
        <v>0</v>
      </c>
    </row>
    <row spans="1:5" r="36">
      <c t="s" s="4" r="A36">
        <v>615</v>
      </c>
      <c t="n" s="6" r="B36">
        <v>0</v>
      </c>
      <c t="n" s="6" r="C36">
        <v>0</v>
      </c>
      <c t="n" s="6" r="D36">
        <v>0</v>
      </c>
      <c t="n" s="6" r="E36">
        <v>0</v>
      </c>
    </row>
    <row spans="1:5" r="37">
      <c t="s" s="4" r="A37">
        <v>72</v>
      </c>
      <c t="n" s="6" r="B37">
        <v>0</v>
      </c>
      <c t="n" s="6" r="C37">
        <v>0</v>
      </c>
      <c t="n" s="6" r="D37">
        <v>0</v>
      </c>
      <c t="n" s="6" r="E37">
        <v>0</v>
      </c>
    </row>
    <row spans="1:5" r="38">
      <c t="s" s="4" r="A38">
        <v>616</v>
      </c>
      <c t="n" s="6" r="B38">
        <v>0</v>
      </c>
      <c t="n" s="6" r="C38">
        <v>0</v>
      </c>
      <c t="n" s="6" r="D38">
        <v>0</v>
      </c>
      <c t="n" s="6" r="E38">
        <v>0</v>
      </c>
    </row>
    <row spans="1:5" r="39">
      <c t="s" s="4" r="A39">
        <v>617</v>
      </c>
      <c t="n" s="6" r="B39">
        <v>-19257</v>
      </c>
      <c t="n" s="6" r="C39">
        <v>-24520</v>
      </c>
      <c t="n" s="6" r="D39">
        <v>-43133</v>
      </c>
      <c t="n" s="6" r="E39">
        <v>-26709</v>
      </c>
    </row>
    <row spans="1:5" r="40">
      <c t="s" s="4" r="A40">
        <v>74</v>
      </c>
      <c t="n" s="6" r="B40">
        <v>-19257</v>
      </c>
      <c t="n" s="6" r="C40">
        <v>-24520</v>
      </c>
      <c t="n" s="6" r="D40">
        <v>-43133</v>
      </c>
      <c t="n" s="6" r="E40">
        <v>-26709</v>
      </c>
    </row>
    <row spans="1:5" r="41">
      <c t="s" s="4" r="A41">
        <v>75</v>
      </c>
      <c t="n" s="6" r="B41">
        <v>0</v>
      </c>
      <c t="n" s="6" r="C41">
        <v>0</v>
      </c>
      <c t="n" s="6" r="D41">
        <v>0</v>
      </c>
      <c t="n" s="6" r="E41">
        <v>0</v>
      </c>
    </row>
    <row spans="1:5" r="42">
      <c t="s" s="4" r="A42">
        <v>618</v>
      </c>
      <c t="n" s="6" r="B42">
        <v>325</v>
      </c>
      <c t="n" s="6" r="C42">
        <v>46</v>
      </c>
      <c t="n" s="6" r="D42">
        <v>447</v>
      </c>
      <c t="n" s="6" r="E42">
        <v>4236</v>
      </c>
    </row>
    <row spans="1:5" r="43">
      <c t="s" s="4" r="A43">
        <v>76</v>
      </c>
      <c t="n" s="6" r="B43">
        <v>-18932</v>
      </c>
      <c t="n" s="6" r="D43">
        <v>-42686</v>
      </c>
      <c t="n" s="6" r="E43">
        <v>-22473</v>
      </c>
    </row>
    <row spans="1:5" r="44">
      <c t="s" s="4" r="A44">
        <v>85</v>
      </c>
      <c t="n" s="6" r="E44">
        <v>0</v>
      </c>
    </row>
    <row spans="1:5" r="45">
      <c t="s" s="4" r="A45">
        <v>86</v>
      </c>
      <c t="n" s="6" r="C45">
        <v>-24474</v>
      </c>
      <c t="n" s="6" r="E45">
        <v>-22473</v>
      </c>
    </row>
    <row spans="1:5" r="46">
      <c t="s" s="4" r="A46">
        <v>610</v>
      </c>
    </row>
    <row spans="1:5" r="47">
      <c t="s" s="3" r="A47">
        <v>614</v>
      </c>
    </row>
    <row spans="1:5" r="48">
      <c t="s" s="4" r="A48">
        <v>61</v>
      </c>
      <c t="n" s="6" r="B48">
        <v>0</v>
      </c>
      <c t="n" s="6" r="C48">
        <v>0</v>
      </c>
      <c t="n" s="6" r="D48">
        <v>0</v>
      </c>
      <c t="n" s="6" r="E48">
        <v>0</v>
      </c>
    </row>
    <row spans="1:5" r="49">
      <c t="s" s="4" r="A49">
        <v>62</v>
      </c>
      <c t="n" s="6" r="B49">
        <v>20080</v>
      </c>
      <c t="n" s="6" r="C49">
        <v>13548</v>
      </c>
      <c t="n" s="6" r="D49">
        <v>49520</v>
      </c>
      <c t="n" s="6" r="E49">
        <v>31524</v>
      </c>
    </row>
    <row spans="1:5" r="50">
      <c t="s" s="4" r="A50">
        <v>63</v>
      </c>
      <c t="n" s="6" r="B50">
        <v>626</v>
      </c>
      <c t="n" s="6" r="C50">
        <v>0</v>
      </c>
      <c t="n" s="6" r="D50">
        <v>710</v>
      </c>
      <c t="n" s="6" r="E50">
        <v>0</v>
      </c>
    </row>
    <row spans="1:5" r="51">
      <c t="s" s="4" r="A51">
        <v>64</v>
      </c>
      <c t="n" s="6" r="B51">
        <v>-20706</v>
      </c>
      <c t="n" s="6" r="C51">
        <v>-13548</v>
      </c>
      <c t="n" s="6" r="D51">
        <v>-50230</v>
      </c>
      <c t="n" s="6" r="E51">
        <v>-31524</v>
      </c>
    </row>
    <row spans="1:5" r="52">
      <c t="s" s="4" r="A52">
        <v>65</v>
      </c>
      <c t="n" s="6" r="B52">
        <v>0</v>
      </c>
      <c t="n" s="6" r="C52">
        <v>0</v>
      </c>
      <c t="n" s="6" r="D52">
        <v>0</v>
      </c>
      <c t="n" s="6" r="E52">
        <v>0</v>
      </c>
    </row>
    <row spans="1:5" r="53">
      <c t="s" s="4" r="A53">
        <v>66</v>
      </c>
      <c t="n" s="6" r="B53">
        <v>0</v>
      </c>
      <c t="n" s="6" r="C53">
        <v>0</v>
      </c>
      <c t="n" s="6" r="D53">
        <v>0</v>
      </c>
      <c t="n" s="6" r="E53">
        <v>0</v>
      </c>
    </row>
    <row spans="1:5" r="54">
      <c t="s" s="4" r="A54">
        <v>67</v>
      </c>
      <c t="n" s="6" r="B54">
        <v>0</v>
      </c>
      <c t="n" s="6" r="C54">
        <v>0</v>
      </c>
      <c t="n" s="6" r="D54">
        <v>0</v>
      </c>
      <c t="n" s="6" r="E54">
        <v>0</v>
      </c>
    </row>
    <row spans="1:5" r="55">
      <c t="s" s="4" r="A55">
        <v>68</v>
      </c>
      <c t="n" s="6" r="B55">
        <v>-20706</v>
      </c>
      <c t="n" s="6" r="C55">
        <v>-13548</v>
      </c>
      <c t="n" s="6" r="D55">
        <v>-50230</v>
      </c>
      <c t="n" s="6" r="E55">
        <v>-31524</v>
      </c>
    </row>
    <row spans="1:5" r="56">
      <c t="s" s="4" r="A56">
        <v>69</v>
      </c>
      <c t="n" s="6" r="B56">
        <v>0</v>
      </c>
      <c t="n" s="6" r="C56">
        <v>0</v>
      </c>
      <c t="n" s="6" r="D56">
        <v>0</v>
      </c>
      <c t="n" s="6" r="E56">
        <v>0</v>
      </c>
    </row>
    <row spans="1:5" r="57">
      <c t="s" s="4" r="A57">
        <v>70</v>
      </c>
      <c t="n" s="6" r="B57">
        <v>429</v>
      </c>
      <c t="n" s="6" r="D57">
        <v>-2030</v>
      </c>
    </row>
    <row spans="1:5" r="58">
      <c t="s" s="4" r="A58">
        <v>615</v>
      </c>
      <c t="n" s="6" r="B58">
        <v>-5406</v>
      </c>
      <c t="n" s="6" r="C58">
        <v>-5955</v>
      </c>
      <c t="n" s="6" r="D58">
        <v>-19471</v>
      </c>
      <c t="n" s="6" r="E58">
        <v>-23396</v>
      </c>
    </row>
    <row spans="1:5" r="59">
      <c t="s" s="4" r="A59">
        <v>72</v>
      </c>
      <c t="n" s="6" r="B59">
        <v>-25683</v>
      </c>
      <c t="n" s="6" r="C59">
        <v>-19503</v>
      </c>
      <c t="n" s="6" r="D59">
        <v>-71731</v>
      </c>
      <c t="n" s="6" r="E59">
        <v>-54920</v>
      </c>
    </row>
    <row spans="1:5" r="60">
      <c t="s" s="4" r="A60">
        <v>616</v>
      </c>
      <c t="n" s="6" r="B60">
        <v>-12533</v>
      </c>
      <c t="n" s="6" r="C60">
        <v>-7204</v>
      </c>
      <c t="n" s="6" r="D60">
        <v>-34592</v>
      </c>
      <c t="n" s="6" r="E60">
        <v>-20286</v>
      </c>
    </row>
    <row spans="1:5" r="61">
      <c t="s" s="4" r="A61">
        <v>617</v>
      </c>
      <c t="n" s="6" r="B61">
        <v>19257</v>
      </c>
      <c t="n" s="6" r="C61">
        <v>24520</v>
      </c>
      <c t="n" s="6" r="D61">
        <v>43133</v>
      </c>
      <c t="n" s="6" r="E61">
        <v>26709</v>
      </c>
    </row>
    <row spans="1:5" r="62">
      <c t="s" s="4" r="A62">
        <v>74</v>
      </c>
      <c t="n" s="6" r="B62">
        <v>6107</v>
      </c>
      <c t="n" s="6" r="C62">
        <v>12221</v>
      </c>
      <c t="n" s="6" r="D62">
        <v>5994</v>
      </c>
      <c t="n" s="6" r="E62">
        <v>-7925</v>
      </c>
    </row>
    <row spans="1:5" r="63">
      <c t="s" s="4" r="A63">
        <v>75</v>
      </c>
      <c t="n" s="6" r="B63">
        <v>0</v>
      </c>
      <c t="n" s="6" r="C63">
        <v>0</v>
      </c>
      <c t="n" s="6" r="D63">
        <v>0</v>
      </c>
      <c t="n" s="6" r="E63">
        <v>0</v>
      </c>
    </row>
    <row spans="1:5" r="64">
      <c t="s" s="4" r="A64">
        <v>618</v>
      </c>
      <c t="n" s="6" r="B64">
        <v>-325</v>
      </c>
      <c t="n" s="6" r="C64">
        <v>-46</v>
      </c>
      <c t="n" s="6" r="D64">
        <v>-447</v>
      </c>
      <c t="n" s="6" r="E64">
        <v>-4236</v>
      </c>
    </row>
    <row spans="1:5" r="65">
      <c t="s" s="4" r="A65">
        <v>76</v>
      </c>
      <c t="n" s="6" r="B65">
        <v>5782</v>
      </c>
      <c t="n" s="6" r="D65">
        <v>5547</v>
      </c>
      <c t="n" s="6" r="E65">
        <v>-12161</v>
      </c>
    </row>
    <row spans="1:5" r="66">
      <c t="s" s="4" r="A66">
        <v>85</v>
      </c>
      <c t="n" s="6" r="E66">
        <v>1276</v>
      </c>
    </row>
    <row spans="1:5" r="67">
      <c t="s" s="4" r="A67">
        <v>86</v>
      </c>
      <c t="n" s="6" r="C67">
        <v>12175</v>
      </c>
      <c t="n" s="6" r="E67">
        <v>-10885</v>
      </c>
    </row>
    <row spans="1:5" r="68">
      <c t="s" s="4" r="A68">
        <v>611</v>
      </c>
    </row>
    <row spans="1:5" r="69">
      <c t="s" s="3" r="A69">
        <v>614</v>
      </c>
    </row>
    <row spans="1:5" r="70">
      <c t="s" s="4" r="A70">
        <v>61</v>
      </c>
      <c t="n" s="6" r="B70">
        <v>459937</v>
      </c>
      <c t="n" s="6" r="C70">
        <v>429438</v>
      </c>
      <c t="n" s="6" r="D70">
        <v>1189993</v>
      </c>
      <c t="n" s="6" r="E70">
        <v>994561</v>
      </c>
    </row>
    <row spans="1:5" r="71">
      <c t="s" s="4" r="A71">
        <v>62</v>
      </c>
      <c t="n" s="6" r="B71">
        <v>350315</v>
      </c>
      <c t="n" s="6" r="C71">
        <v>339566</v>
      </c>
      <c t="n" s="6" r="D71">
        <v>930702</v>
      </c>
      <c t="n" s="6" r="E71">
        <v>797714</v>
      </c>
    </row>
    <row spans="1:5" r="72">
      <c t="s" s="4" r="A72">
        <v>63</v>
      </c>
      <c t="n" s="6" r="B72">
        <v>11291</v>
      </c>
      <c t="n" s="6" r="C72">
        <v>249</v>
      </c>
      <c t="n" s="6" r="D72">
        <v>14388</v>
      </c>
      <c t="n" s="6" r="E72">
        <v>249</v>
      </c>
    </row>
    <row spans="1:5" r="73">
      <c t="s" s="4" r="A73">
        <v>64</v>
      </c>
      <c t="n" s="6" r="B73">
        <v>98331</v>
      </c>
      <c t="n" s="6" r="C73">
        <v>89623</v>
      </c>
      <c t="n" s="6" r="D73">
        <v>244903</v>
      </c>
      <c t="n" s="6" r="E73">
        <v>196598</v>
      </c>
    </row>
    <row spans="1:5" r="74">
      <c t="s" s="4" r="A74">
        <v>65</v>
      </c>
      <c t="n" s="6" r="B74">
        <v>17500</v>
      </c>
      <c t="n" s="6" r="C74">
        <v>17246</v>
      </c>
      <c t="n" s="6" r="D74">
        <v>45856</v>
      </c>
      <c t="n" s="6" r="E74">
        <v>40141</v>
      </c>
    </row>
    <row spans="1:5" r="75">
      <c t="s" s="4" r="A75">
        <v>66</v>
      </c>
      <c t="n" s="6" r="B75">
        <v>40435</v>
      </c>
      <c t="n" s="6" r="C75">
        <v>37641</v>
      </c>
      <c t="n" s="6" r="D75">
        <v>110944</v>
      </c>
      <c t="n" s="6" r="E75">
        <v>101749</v>
      </c>
    </row>
    <row spans="1:5" r="76">
      <c t="s" s="4" r="A76">
        <v>67</v>
      </c>
      <c t="n" s="6" r="B76">
        <v>3387</v>
      </c>
      <c t="n" s="6" r="C76">
        <v>3497</v>
      </c>
      <c t="n" s="6" r="D76">
        <v>9434</v>
      </c>
      <c t="n" s="6" r="E76">
        <v>8619</v>
      </c>
    </row>
    <row spans="1:5" r="77">
      <c t="s" s="4" r="A77">
        <v>68</v>
      </c>
      <c t="n" s="6" r="B77">
        <v>37009</v>
      </c>
      <c t="n" s="6" r="C77">
        <v>31239</v>
      </c>
      <c t="n" s="6" r="D77">
        <v>78669</v>
      </c>
      <c t="n" s="6" r="E77">
        <v>46089</v>
      </c>
    </row>
    <row spans="1:5" r="78">
      <c t="s" s="4" r="A78">
        <v>69</v>
      </c>
      <c t="n" s="6" r="B78">
        <v>62</v>
      </c>
      <c t="n" s="6" r="C78">
        <v>153</v>
      </c>
      <c t="n" s="6" r="D78">
        <v>71</v>
      </c>
      <c t="n" s="6" r="E78">
        <v>377</v>
      </c>
    </row>
    <row spans="1:5" r="79">
      <c t="s" s="4" r="A79">
        <v>70</v>
      </c>
      <c t="n" s="6" r="B79">
        <v>0</v>
      </c>
      <c t="n" s="6" r="D79">
        <v>0</v>
      </c>
    </row>
    <row spans="1:5" r="80">
      <c t="s" s="4" r="A80">
        <v>615</v>
      </c>
      <c t="n" s="6" r="B80">
        <v>63</v>
      </c>
      <c t="n" s="6" r="C80">
        <v>193</v>
      </c>
      <c t="n" s="6" r="D80">
        <v>1006</v>
      </c>
      <c t="n" s="6" r="E80">
        <v>-270</v>
      </c>
    </row>
    <row spans="1:5" r="81">
      <c t="s" s="4" r="A81">
        <v>72</v>
      </c>
      <c t="n" s="6" r="B81">
        <v>37134</v>
      </c>
      <c t="n" s="6" r="C81">
        <v>31585</v>
      </c>
      <c t="n" s="6" r="D81">
        <v>79746</v>
      </c>
      <c t="n" s="6" r="E81">
        <v>46196</v>
      </c>
    </row>
    <row spans="1:5" r="82">
      <c t="s" s="4" r="A82">
        <v>616</v>
      </c>
      <c t="n" s="6" r="B82">
        <v>17880</v>
      </c>
      <c t="n" s="6" r="C82">
        <v>7067</v>
      </c>
      <c t="n" s="6" r="D82">
        <v>36642</v>
      </c>
      <c t="n" s="6" r="E82">
        <v>19533</v>
      </c>
    </row>
    <row spans="1:5" r="83">
      <c t="s" s="4" r="A83">
        <v>617</v>
      </c>
      <c t="n" s="6" r="B83">
        <v>0</v>
      </c>
      <c t="n" s="6" r="C83">
        <v>0</v>
      </c>
      <c t="n" s="6" r="D83">
        <v>0</v>
      </c>
      <c t="n" s="6" r="E83">
        <v>0</v>
      </c>
    </row>
    <row spans="1:5" r="84">
      <c t="s" s="4" r="A84">
        <v>74</v>
      </c>
      <c t="n" s="6" r="B84">
        <v>19254</v>
      </c>
      <c t="n" s="6" r="C84">
        <v>24518</v>
      </c>
      <c t="n" s="6" r="D84">
        <v>43104</v>
      </c>
      <c t="n" s="6" r="E84">
        <v>26663</v>
      </c>
    </row>
    <row spans="1:5" r="85">
      <c t="s" s="4" r="A85">
        <v>75</v>
      </c>
      <c t="n" s="6" r="B85">
        <v>-322</v>
      </c>
      <c t="n" s="6" r="C85">
        <v>-43</v>
      </c>
      <c t="n" s="6" r="D85">
        <v>-437</v>
      </c>
      <c t="n" s="6" r="E85">
        <v>-4226</v>
      </c>
    </row>
    <row spans="1:5" r="86">
      <c t="s" s="4" r="A86">
        <v>618</v>
      </c>
      <c t="n" s="6" r="B86">
        <v>0</v>
      </c>
      <c t="n" s="6" r="C86">
        <v>0</v>
      </c>
      <c t="n" s="6" r="D86">
        <v>0</v>
      </c>
      <c t="n" s="6" r="E86">
        <v>0</v>
      </c>
    </row>
    <row spans="1:5" r="87">
      <c t="s" s="4" r="A87">
        <v>76</v>
      </c>
      <c t="n" s="6" r="B87">
        <v>18932</v>
      </c>
      <c t="n" s="6" r="D87">
        <v>42667</v>
      </c>
      <c t="n" s="6" r="E87">
        <v>22437</v>
      </c>
    </row>
    <row spans="1:5" r="88">
      <c t="s" s="4" r="A88">
        <v>85</v>
      </c>
      <c t="n" s="6" r="E88">
        <v>0</v>
      </c>
    </row>
    <row spans="1:5" r="89">
      <c t="s" s="4" r="A89">
        <v>86</v>
      </c>
      <c t="n" s="6" r="C89">
        <v>24475</v>
      </c>
      <c t="n" s="6" r="E89">
        <v>22437</v>
      </c>
    </row>
    <row spans="1:5" r="90">
      <c t="s" s="4" r="A90">
        <v>612</v>
      </c>
    </row>
    <row spans="1:5" r="91">
      <c t="s" s="3" r="A91">
        <v>614</v>
      </c>
    </row>
    <row spans="1:5" r="92">
      <c t="s" s="4" r="A92">
        <v>61</v>
      </c>
      <c t="n" s="6" r="B92">
        <v>28</v>
      </c>
      <c t="n" s="6" r="C92">
        <v>33</v>
      </c>
      <c t="n" s="6" r="D92">
        <v>128</v>
      </c>
      <c t="n" s="6" r="E92">
        <v>165</v>
      </c>
    </row>
    <row spans="1:5" r="93">
      <c t="s" s="4" r="A93">
        <v>62</v>
      </c>
      <c t="n" s="6" r="B93">
        <v>0</v>
      </c>
      <c t="n" s="6" r="C93">
        <v>0</v>
      </c>
      <c t="n" s="6" r="D93">
        <v>0</v>
      </c>
      <c t="n" s="6" r="E93">
        <v>0</v>
      </c>
    </row>
    <row spans="1:5" r="94">
      <c t="s" s="4" r="A94">
        <v>63</v>
      </c>
      <c t="n" s="6" r="B94">
        <v>0</v>
      </c>
      <c t="n" s="6" r="C94">
        <v>0</v>
      </c>
      <c t="n" s="6" r="D94">
        <v>0</v>
      </c>
      <c t="n" s="6" r="E94">
        <v>0</v>
      </c>
    </row>
    <row spans="1:5" r="95">
      <c t="s" s="4" r="A95">
        <v>64</v>
      </c>
      <c t="n" s="6" r="B95">
        <v>28</v>
      </c>
      <c t="n" s="6" r="C95">
        <v>33</v>
      </c>
      <c t="n" s="6" r="D95">
        <v>128</v>
      </c>
      <c t="n" s="6" r="E95">
        <v>165</v>
      </c>
    </row>
    <row spans="1:5" r="96">
      <c t="s" s="4" r="A96">
        <v>65</v>
      </c>
      <c t="n" s="6" r="B96">
        <v>0</v>
      </c>
      <c t="n" s="6" r="C96">
        <v>0</v>
      </c>
      <c t="n" s="6" r="D96">
        <v>0</v>
      </c>
      <c t="n" s="6" r="E96">
        <v>0</v>
      </c>
    </row>
    <row spans="1:5" r="97">
      <c t="s" s="4" r="A97">
        <v>66</v>
      </c>
      <c t="n" s="6" r="B97">
        <v>22</v>
      </c>
      <c t="n" s="6" r="C97">
        <v>28</v>
      </c>
      <c t="n" s="6" r="D97">
        <v>80</v>
      </c>
      <c t="n" s="6" r="E97">
        <v>88</v>
      </c>
    </row>
    <row spans="1:5" r="98">
      <c t="s" s="4" r="A98">
        <v>67</v>
      </c>
      <c t="n" s="6" r="B98">
        <v>0</v>
      </c>
      <c t="n" s="6" r="C98">
        <v>0</v>
      </c>
      <c t="n" s="6" r="D98">
        <v>0</v>
      </c>
      <c t="n" s="6" r="E98">
        <v>0</v>
      </c>
    </row>
    <row spans="1:5" r="99">
      <c t="s" s="4" r="A99">
        <v>68</v>
      </c>
      <c t="n" s="6" r="B99">
        <v>6</v>
      </c>
      <c t="n" s="6" r="C99">
        <v>5</v>
      </c>
      <c t="n" s="6" r="D99">
        <v>48</v>
      </c>
      <c t="n" s="6" r="E99">
        <v>77</v>
      </c>
    </row>
    <row spans="1:5" r="100">
      <c t="s" s="4" r="A100">
        <v>69</v>
      </c>
      <c t="n" s="6" r="B100">
        <v>0</v>
      </c>
      <c t="n" s="6" r="C100">
        <v>0</v>
      </c>
      <c t="n" s="6" r="D100">
        <v>0</v>
      </c>
      <c t="n" s="6" r="E100">
        <v>0</v>
      </c>
    </row>
    <row spans="1:5" r="101">
      <c t="s" s="4" r="A101">
        <v>70</v>
      </c>
      <c t="n" s="6" r="B101">
        <v>0</v>
      </c>
      <c t="n" s="6" r="D101">
        <v>0</v>
      </c>
    </row>
    <row spans="1:5" r="102">
      <c t="s" s="4" r="A102">
        <v>615</v>
      </c>
      <c t="n" s="6" r="B102">
        <v>-1</v>
      </c>
      <c t="n" s="6" r="C102">
        <v>-1</v>
      </c>
      <c t="n" s="6" r="D102">
        <v>-2</v>
      </c>
      <c t="n" s="6" r="E102">
        <v>-4</v>
      </c>
    </row>
    <row spans="1:5" r="103">
      <c t="s" s="4" r="A103">
        <v>72</v>
      </c>
      <c t="n" s="6" r="B103">
        <v>5</v>
      </c>
      <c t="n" s="6" r="C103">
        <v>4</v>
      </c>
      <c t="n" s="6" r="D103">
        <v>46</v>
      </c>
      <c t="n" s="6" r="E103">
        <v>73</v>
      </c>
    </row>
    <row spans="1:5" r="104">
      <c t="s" s="4" r="A104">
        <v>616</v>
      </c>
      <c t="n" s="6" r="B104">
        <v>2</v>
      </c>
      <c t="n" s="6" r="C104">
        <v>2</v>
      </c>
      <c t="n" s="6" r="D104">
        <v>17</v>
      </c>
      <c t="n" s="6" r="E104">
        <v>27</v>
      </c>
    </row>
    <row spans="1:5" r="105">
      <c t="s" s="4" r="A105">
        <v>617</v>
      </c>
      <c t="n" s="6" r="B105">
        <v>0</v>
      </c>
      <c t="n" s="6" r="C105">
        <v>0</v>
      </c>
      <c t="n" s="6" r="D105">
        <v>0</v>
      </c>
      <c t="n" s="6" r="E105">
        <v>0</v>
      </c>
    </row>
    <row spans="1:5" r="106">
      <c t="s" s="4" r="A106">
        <v>74</v>
      </c>
      <c t="n" s="6" r="B106">
        <v>3</v>
      </c>
      <c t="n" s="6" r="C106">
        <v>2</v>
      </c>
      <c t="n" s="6" r="D106">
        <v>29</v>
      </c>
      <c t="n" s="6" r="E106">
        <v>46</v>
      </c>
    </row>
    <row spans="1:5" r="107">
      <c t="s" s="4" r="A107">
        <v>75</v>
      </c>
      <c t="n" s="6" r="B107">
        <v>-3</v>
      </c>
      <c t="n" s="6" r="C107">
        <v>-3</v>
      </c>
      <c t="n" s="6" r="D107">
        <v>-10</v>
      </c>
      <c t="n" s="6" r="E107">
        <v>-10</v>
      </c>
    </row>
    <row spans="1:5" r="108">
      <c t="s" s="4" r="A108">
        <v>618</v>
      </c>
      <c t="n" s="6" r="B108">
        <v>0</v>
      </c>
      <c t="n" s="6" r="C108">
        <v>0</v>
      </c>
      <c t="n" s="6" r="D108">
        <v>0</v>
      </c>
      <c t="n" s="6" r="E108">
        <v>0</v>
      </c>
    </row>
    <row spans="1:5" r="109">
      <c t="s" s="4" r="A109">
        <v>76</v>
      </c>
      <c t="n" s="7" r="B109">
        <v>0</v>
      </c>
      <c t="n" s="7" r="D109">
        <v>19</v>
      </c>
      <c t="n" s="6" r="E109">
        <v>36</v>
      </c>
    </row>
    <row spans="1:5" r="110">
      <c t="s" s="4" r="A110">
        <v>85</v>
      </c>
      <c t="n" s="6" r="E110">
        <v>0</v>
      </c>
    </row>
    <row spans="1:5" r="111">
      <c t="s" s="4" r="A111">
        <v>86</v>
      </c>
      <c t="n" s="7" r="C111">
        <v>-1</v>
      </c>
      <c t="n" s="7" r="E111">
        <v>3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9</v>
      </c>
      <c t="s" s="2" r="B1">
        <v>1</v>
      </c>
    </row>
    <row spans="1:3" r="2">
      <c t="s" s="2" r="B2">
        <v>2</v>
      </c>
      <c t="s" s="2" r="C2">
        <v>59</v>
      </c>
    </row>
    <row spans="1:3" r="3">
      <c t="s" s="3" r="A3">
        <v>614</v>
      </c>
    </row>
    <row spans="1:3" r="4">
      <c t="s" s="4" r="A4">
        <v>104</v>
      </c>
      <c t="n" s="7" r="B4">
        <v>-30869</v>
      </c>
      <c t="n" s="7" r="C4">
        <v>-238140</v>
      </c>
    </row>
    <row spans="1:3" r="5">
      <c t="s" s="3" r="A5">
        <v>105</v>
      </c>
    </row>
    <row spans="1:3" r="6">
      <c t="s" s="4" r="A6">
        <v>106</v>
      </c>
      <c t="n" s="6" r="B6">
        <v>-9718</v>
      </c>
      <c t="n" s="6" r="C6">
        <v>-11756</v>
      </c>
    </row>
    <row spans="1:3" r="7">
      <c t="s" s="4" r="A7">
        <v>107</v>
      </c>
      <c t="n" s="6" r="B7">
        <v>2549</v>
      </c>
      <c t="n" s="6" r="C7">
        <v>0</v>
      </c>
    </row>
    <row spans="1:3" r="8">
      <c t="s" s="4" r="A8">
        <v>30</v>
      </c>
      <c t="n" s="6" r="B8">
        <v>-3138</v>
      </c>
      <c t="n" s="6" r="C8">
        <v>-2651</v>
      </c>
    </row>
    <row spans="1:3" r="9">
      <c t="s" s="4" r="A9">
        <v>620</v>
      </c>
      <c t="n" s="6" r="B9">
        <v>1142</v>
      </c>
      <c t="n" s="6" r="C9">
        <v>24245</v>
      </c>
    </row>
    <row spans="1:3" r="10">
      <c t="s" s="4" r="A10">
        <v>621</v>
      </c>
      <c t="n" s="6" r="B10">
        <v>-4679</v>
      </c>
      <c t="n" s="6" r="C10">
        <v>-3806</v>
      </c>
    </row>
    <row spans="1:3" r="11">
      <c t="s" s="4" r="A11">
        <v>622</v>
      </c>
      <c t="n" s="6" r="B11">
        <v>24734</v>
      </c>
      <c t="n" s="6" r="C11">
        <v>28936</v>
      </c>
    </row>
    <row spans="1:3" r="12">
      <c t="s" s="4" r="A12">
        <v>623</v>
      </c>
      <c t="n" s="6" r="B12">
        <v>0</v>
      </c>
      <c t="n" s="6" r="C12">
        <v>0</v>
      </c>
    </row>
    <row spans="1:3" r="13">
      <c t="s" s="4" r="A13">
        <v>111</v>
      </c>
      <c t="n" s="6" r="B13">
        <v>10890</v>
      </c>
      <c t="n" s="6" r="C13">
        <v>34968</v>
      </c>
    </row>
    <row spans="1:3" r="14">
      <c t="s" s="3" r="A14">
        <v>112</v>
      </c>
    </row>
    <row spans="1:3" r="15">
      <c t="s" s="4" r="A15">
        <v>113</v>
      </c>
      <c t="n" s="6" r="B15">
        <v>-239312</v>
      </c>
      <c t="n" s="6" r="C15">
        <v>-11934</v>
      </c>
    </row>
    <row spans="1:3" r="16">
      <c t="s" s="4" r="A16">
        <v>114</v>
      </c>
      <c t="n" s="6" r="B16">
        <v>137900</v>
      </c>
      <c t="n" s="6" r="C16">
        <v>0</v>
      </c>
    </row>
    <row spans="1:3" r="17">
      <c t="s" s="4" r="A17">
        <v>116</v>
      </c>
      <c t="n" s="6" r="B17">
        <v>50000</v>
      </c>
      <c t="n" s="6" r="C17">
        <v>50000</v>
      </c>
    </row>
    <row spans="1:3" r="18">
      <c t="s" s="4" r="A18">
        <v>115</v>
      </c>
      <c t="n" s="6" r="B18">
        <v>-50000</v>
      </c>
      <c t="n" s="6" r="C18">
        <v>-30000</v>
      </c>
    </row>
    <row spans="1:3" r="19">
      <c t="s" s="4" r="A19">
        <v>117</v>
      </c>
      <c t="n" s="6" r="B19">
        <v>-2545</v>
      </c>
      <c t="n" s="6" r="C19">
        <v>-126</v>
      </c>
    </row>
    <row spans="1:3" r="20">
      <c t="s" s="4" r="A20">
        <v>624</v>
      </c>
      <c t="n" s="6" r="C20">
        <v>0</v>
      </c>
    </row>
    <row spans="1:3" r="21">
      <c t="s" s="4" r="A21">
        <v>623</v>
      </c>
      <c t="n" s="6" r="B21">
        <v>0</v>
      </c>
      <c t="n" s="6" r="C21">
        <v>0</v>
      </c>
    </row>
    <row spans="1:3" r="22">
      <c t="s" s="4" r="A22">
        <v>118</v>
      </c>
      <c t="n" s="6" r="B22">
        <v>-438</v>
      </c>
      <c t="n" s="6" r="C22">
        <v>-170</v>
      </c>
    </row>
    <row spans="1:3" r="23">
      <c t="s" s="4" r="A23">
        <v>119</v>
      </c>
      <c t="n" s="6" r="B23">
        <v>-104395</v>
      </c>
      <c t="n" s="6" r="C23">
        <v>7770</v>
      </c>
    </row>
    <row spans="1:3" r="24">
      <c t="s" s="4" r="A24">
        <v>120</v>
      </c>
      <c t="n" s="6" r="B24">
        <v>-124374</v>
      </c>
      <c t="n" s="6" r="C24">
        <v>-195402</v>
      </c>
    </row>
    <row spans="1:3" r="25">
      <c t="s" s="4" r="A25">
        <v>121</v>
      </c>
      <c t="n" s="6" r="B25">
        <v>251583</v>
      </c>
      <c t="n" s="6" r="C25">
        <v>324154</v>
      </c>
    </row>
    <row spans="1:3" r="26">
      <c t="s" s="4" r="A26">
        <v>122</v>
      </c>
      <c t="n" s="6" r="B26">
        <v>127209</v>
      </c>
      <c t="n" s="6" r="C26">
        <v>128752</v>
      </c>
    </row>
    <row spans="1:3" r="27">
      <c t="s" s="4" r="A27">
        <v>609</v>
      </c>
    </row>
    <row spans="1:3" r="28">
      <c t="s" s="3" r="A28">
        <v>614</v>
      </c>
    </row>
    <row spans="1:3" r="29">
      <c t="s" s="4" r="A29">
        <v>104</v>
      </c>
      <c t="n" s="6" r="B29">
        <v>0</v>
      </c>
      <c t="n" s="6" r="C29">
        <v>0</v>
      </c>
    </row>
    <row spans="1:3" r="30">
      <c t="s" s="3" r="A30">
        <v>105</v>
      </c>
    </row>
    <row spans="1:3" r="31">
      <c t="s" s="4" r="A31">
        <v>106</v>
      </c>
      <c t="n" s="6" r="B31">
        <v>0</v>
      </c>
      <c t="n" s="6" r="C31">
        <v>0</v>
      </c>
    </row>
    <row spans="1:3" r="32">
      <c t="s" s="4" r="A32">
        <v>107</v>
      </c>
      <c t="n" s="6" r="B32">
        <v>0</v>
      </c>
    </row>
    <row spans="1:3" r="33">
      <c t="s" s="4" r="A33">
        <v>30</v>
      </c>
      <c t="n" s="6" r="B33">
        <v>0</v>
      </c>
      <c t="n" s="6" r="C33">
        <v>0</v>
      </c>
    </row>
    <row spans="1:3" r="34">
      <c t="s" s="4" r="A34">
        <v>620</v>
      </c>
      <c t="n" s="6" r="B34">
        <v>0</v>
      </c>
      <c t="n" s="6" r="C34">
        <v>0</v>
      </c>
    </row>
    <row spans="1:3" r="35">
      <c t="s" s="4" r="A35">
        <v>621</v>
      </c>
      <c t="n" s="6" r="B35">
        <v>0</v>
      </c>
      <c t="n" s="6" r="C35">
        <v>0</v>
      </c>
    </row>
    <row spans="1:3" r="36">
      <c t="s" s="4" r="A36">
        <v>622</v>
      </c>
      <c t="n" s="6" r="B36">
        <v>0</v>
      </c>
      <c t="n" s="6" r="C36">
        <v>0</v>
      </c>
    </row>
    <row spans="1:3" r="37">
      <c t="s" s="4" r="A37">
        <v>623</v>
      </c>
      <c t="n" s="6" r="B37">
        <v>-26409</v>
      </c>
      <c t="n" s="6" r="C37">
        <v>169538</v>
      </c>
    </row>
    <row spans="1:3" r="38">
      <c t="s" s="4" r="A38">
        <v>111</v>
      </c>
      <c t="n" s="6" r="B38">
        <v>-26409</v>
      </c>
      <c t="n" s="6" r="C38">
        <v>169538</v>
      </c>
    </row>
    <row spans="1:3" r="39">
      <c t="s" s="3" r="A39">
        <v>112</v>
      </c>
    </row>
    <row spans="1:3" r="40">
      <c t="s" s="4" r="A40">
        <v>113</v>
      </c>
      <c t="n" s="6" r="B40">
        <v>0</v>
      </c>
      <c t="n" s="6" r="C40">
        <v>0</v>
      </c>
    </row>
    <row spans="1:3" r="41">
      <c t="s" s="4" r="A41">
        <v>114</v>
      </c>
      <c t="n" s="6" r="B41">
        <v>0</v>
      </c>
    </row>
    <row spans="1:3" r="42">
      <c t="s" s="4" r="A42">
        <v>116</v>
      </c>
      <c t="n" s="6" r="B42">
        <v>0</v>
      </c>
      <c t="n" s="6" r="C42">
        <v>0</v>
      </c>
    </row>
    <row spans="1:3" r="43">
      <c t="s" s="4" r="A43">
        <v>115</v>
      </c>
      <c t="n" s="6" r="B43">
        <v>0</v>
      </c>
      <c t="n" s="6" r="C43">
        <v>0</v>
      </c>
    </row>
    <row spans="1:3" r="44">
      <c t="s" s="4" r="A44">
        <v>117</v>
      </c>
      <c t="n" s="6" r="B44">
        <v>0</v>
      </c>
      <c t="n" s="6" r="C44">
        <v>0</v>
      </c>
    </row>
    <row spans="1:3" r="45">
      <c t="s" s="4" r="A45">
        <v>624</v>
      </c>
      <c t="n" s="6" r="C45">
        <v>0</v>
      </c>
    </row>
    <row spans="1:3" r="46">
      <c t="s" s="4" r="A46">
        <v>623</v>
      </c>
      <c t="n" s="6" r="B46">
        <v>24308</v>
      </c>
      <c t="n" s="6" r="C46">
        <v>-170305</v>
      </c>
    </row>
    <row spans="1:3" r="47">
      <c t="s" s="4" r="A47">
        <v>118</v>
      </c>
      <c t="n" s="6" r="B47">
        <v>0</v>
      </c>
      <c t="n" s="6" r="C47">
        <v>0</v>
      </c>
    </row>
    <row spans="1:3" r="48">
      <c t="s" s="4" r="A48">
        <v>119</v>
      </c>
      <c t="n" s="6" r="B48">
        <v>24308</v>
      </c>
      <c t="n" s="6" r="C48">
        <v>-170305</v>
      </c>
    </row>
    <row spans="1:3" r="49">
      <c t="s" s="4" r="A49">
        <v>120</v>
      </c>
      <c t="n" s="6" r="B49">
        <v>-2101</v>
      </c>
      <c t="n" s="6" r="C49">
        <v>-767</v>
      </c>
    </row>
    <row spans="1:3" r="50">
      <c t="s" s="4" r="A50">
        <v>121</v>
      </c>
      <c t="n" s="6" r="B50">
        <v>-3192</v>
      </c>
      <c t="n" s="6" r="C50">
        <v>-1474</v>
      </c>
    </row>
    <row spans="1:3" r="51">
      <c t="s" s="4" r="A51">
        <v>122</v>
      </c>
      <c t="n" s="6" r="B51">
        <v>-5293</v>
      </c>
      <c t="n" s="6" r="C51">
        <v>-2241</v>
      </c>
    </row>
    <row spans="1:3" r="52">
      <c t="s" s="4" r="A52">
        <v>610</v>
      </c>
    </row>
    <row spans="1:3" r="53">
      <c t="s" s="3" r="A53">
        <v>614</v>
      </c>
    </row>
    <row spans="1:3" r="54">
      <c t="s" s="4" r="A54">
        <v>104</v>
      </c>
      <c t="n" s="6" r="B54">
        <v>-50272</v>
      </c>
      <c t="n" s="6" r="C54">
        <v>-55814</v>
      </c>
    </row>
    <row spans="1:3" r="55">
      <c t="s" s="3" r="A55">
        <v>105</v>
      </c>
    </row>
    <row spans="1:3" r="56">
      <c t="s" s="4" r="A56">
        <v>106</v>
      </c>
      <c t="n" s="6" r="B56">
        <v>0</v>
      </c>
      <c t="n" s="6" r="C56">
        <v>0</v>
      </c>
    </row>
    <row spans="1:3" r="57">
      <c t="s" s="4" r="A57">
        <v>107</v>
      </c>
      <c t="n" s="6" r="B57">
        <v>0</v>
      </c>
    </row>
    <row spans="1:3" r="58">
      <c t="s" s="4" r="A58">
        <v>30</v>
      </c>
      <c t="n" s="6" r="B58">
        <v>0</v>
      </c>
      <c t="n" s="6" r="C58">
        <v>0</v>
      </c>
    </row>
    <row spans="1:3" r="59">
      <c t="s" s="4" r="A59">
        <v>620</v>
      </c>
      <c t="n" s="6" r="B59">
        <v>0</v>
      </c>
      <c t="n" s="6" r="C59">
        <v>0</v>
      </c>
    </row>
    <row spans="1:3" r="60">
      <c t="s" s="4" r="A60">
        <v>621</v>
      </c>
      <c t="n" s="6" r="B60">
        <v>-2292</v>
      </c>
      <c t="n" s="6" r="C60">
        <v>-2025</v>
      </c>
    </row>
    <row spans="1:3" r="61">
      <c t="s" s="4" r="A61">
        <v>622</v>
      </c>
      <c t="n" s="6" r="B61">
        <v>22368</v>
      </c>
      <c t="n" s="6" r="C61">
        <v>27750</v>
      </c>
    </row>
    <row spans="1:3" r="62">
      <c t="s" s="4" r="A62">
        <v>623</v>
      </c>
      <c t="n" s="6" r="B62">
        <v>26409</v>
      </c>
      <c t="n" s="6" r="C62">
        <v>-169563</v>
      </c>
    </row>
    <row spans="1:3" r="63">
      <c t="s" s="4" r="A63">
        <v>111</v>
      </c>
      <c t="n" s="6" r="B63">
        <v>46485</v>
      </c>
      <c t="n" s="6" r="C63">
        <v>-143838</v>
      </c>
    </row>
    <row spans="1:3" r="64">
      <c t="s" s="3" r="A64">
        <v>112</v>
      </c>
    </row>
    <row spans="1:3" r="65">
      <c t="s" s="4" r="A65">
        <v>113</v>
      </c>
      <c t="n" s="6" r="B65">
        <v>-233429</v>
      </c>
      <c t="n" s="6" r="C65">
        <v>-10390</v>
      </c>
    </row>
    <row spans="1:3" r="66">
      <c t="s" s="4" r="A66">
        <v>114</v>
      </c>
      <c t="n" s="6" r="B66">
        <v>137900</v>
      </c>
    </row>
    <row spans="1:3" r="67">
      <c t="s" s="4" r="A67">
        <v>116</v>
      </c>
      <c t="n" s="6" r="B67">
        <v>50000</v>
      </c>
      <c t="n" s="6" r="C67">
        <v>50000</v>
      </c>
    </row>
    <row spans="1:3" r="68">
      <c t="s" s="4" r="A68">
        <v>115</v>
      </c>
      <c t="n" s="6" r="B68">
        <v>-50000</v>
      </c>
      <c t="n" s="6" r="C68">
        <v>-30000</v>
      </c>
    </row>
    <row spans="1:3" r="69">
      <c t="s" s="4" r="A69">
        <v>117</v>
      </c>
      <c t="n" s="6" r="B69">
        <v>-2545</v>
      </c>
      <c t="n" s="6" r="C69">
        <v>-126</v>
      </c>
    </row>
    <row spans="1:3" r="70">
      <c t="s" s="4" r="A70">
        <v>624</v>
      </c>
      <c t="n" s="6" r="C70">
        <v>500</v>
      </c>
    </row>
    <row spans="1:3" r="71">
      <c t="s" s="4" r="A71">
        <v>623</v>
      </c>
      <c t="n" s="6" r="B71">
        <v>0</v>
      </c>
      <c t="n" s="6" r="C71">
        <v>0</v>
      </c>
    </row>
    <row spans="1:3" r="72">
      <c t="s" s="4" r="A72">
        <v>118</v>
      </c>
      <c t="n" s="6" r="B72">
        <v>-438</v>
      </c>
      <c t="n" s="6" r="C72">
        <v>-170</v>
      </c>
    </row>
    <row spans="1:3" r="73">
      <c t="s" s="4" r="A73">
        <v>119</v>
      </c>
      <c t="n" s="6" r="B73">
        <v>-98512</v>
      </c>
      <c t="n" s="6" r="C73">
        <v>9814</v>
      </c>
    </row>
    <row spans="1:3" r="74">
      <c t="s" s="4" r="A74">
        <v>120</v>
      </c>
      <c t="n" s="6" r="B74">
        <v>-102299</v>
      </c>
      <c t="n" s="6" r="C74">
        <v>-189838</v>
      </c>
    </row>
    <row spans="1:3" r="75">
      <c t="s" s="4" r="A75">
        <v>121</v>
      </c>
      <c t="n" s="6" r="B75">
        <v>232226</v>
      </c>
      <c t="n" s="6" r="C75">
        <v>301980</v>
      </c>
    </row>
    <row spans="1:3" r="76">
      <c t="s" s="4" r="A76">
        <v>122</v>
      </c>
      <c t="n" s="6" r="B76">
        <v>129927</v>
      </c>
      <c t="n" s="6" r="C76">
        <v>112142</v>
      </c>
    </row>
    <row spans="1:3" r="77">
      <c t="s" s="4" r="A77">
        <v>611</v>
      </c>
    </row>
    <row spans="1:3" r="78">
      <c t="s" s="3" r="A78">
        <v>614</v>
      </c>
    </row>
    <row spans="1:3" r="79">
      <c t="s" s="4" r="A79">
        <v>104</v>
      </c>
      <c t="n" s="6" r="B79">
        <v>19547</v>
      </c>
      <c t="n" s="6" r="C79">
        <v>-182157</v>
      </c>
    </row>
    <row spans="1:3" r="80">
      <c t="s" s="3" r="A80">
        <v>105</v>
      </c>
    </row>
    <row spans="1:3" r="81">
      <c t="s" s="4" r="A81">
        <v>106</v>
      </c>
      <c t="n" s="6" r="B81">
        <v>-9718</v>
      </c>
      <c t="n" s="6" r="C81">
        <v>-11756</v>
      </c>
    </row>
    <row spans="1:3" r="82">
      <c t="s" s="4" r="A82">
        <v>107</v>
      </c>
      <c t="n" s="6" r="B82">
        <v>2549</v>
      </c>
    </row>
    <row spans="1:3" r="83">
      <c t="s" s="4" r="A83">
        <v>30</v>
      </c>
      <c t="n" s="6" r="B83">
        <v>-3138</v>
      </c>
      <c t="n" s="6" r="C83">
        <v>-2651</v>
      </c>
    </row>
    <row spans="1:3" r="84">
      <c t="s" s="4" r="A84">
        <v>620</v>
      </c>
      <c t="n" s="6" r="B84">
        <v>1142</v>
      </c>
      <c t="n" s="6" r="C84">
        <v>24245</v>
      </c>
    </row>
    <row spans="1:3" r="85">
      <c t="s" s="4" r="A85">
        <v>621</v>
      </c>
      <c t="n" s="6" r="B85">
        <v>-2387</v>
      </c>
      <c t="n" s="6" r="C85">
        <v>-1781</v>
      </c>
    </row>
    <row spans="1:3" r="86">
      <c t="s" s="4" r="A86">
        <v>622</v>
      </c>
      <c t="n" s="6" r="B86">
        <v>2366</v>
      </c>
      <c t="n" s="6" r="C86">
        <v>1186</v>
      </c>
    </row>
    <row spans="1:3" r="87">
      <c t="s" s="4" r="A87">
        <v>623</v>
      </c>
      <c t="n" s="6" r="B87">
        <v>0</v>
      </c>
      <c t="n" s="6" r="C87">
        <v>0</v>
      </c>
    </row>
    <row spans="1:3" r="88">
      <c t="s" s="4" r="A88">
        <v>111</v>
      </c>
      <c t="n" s="6" r="B88">
        <v>-9186</v>
      </c>
      <c t="n" s="6" r="C88">
        <v>9243</v>
      </c>
    </row>
    <row spans="1:3" r="89">
      <c t="s" s="3" r="A89">
        <v>112</v>
      </c>
    </row>
    <row spans="1:3" r="90">
      <c t="s" s="4" r="A90">
        <v>113</v>
      </c>
      <c t="n" s="6" r="B90">
        <v>-5883</v>
      </c>
      <c t="n" s="6" r="C90">
        <v>-1544</v>
      </c>
    </row>
    <row spans="1:3" r="91">
      <c t="s" s="4" r="A91">
        <v>114</v>
      </c>
      <c t="n" s="6" r="B91">
        <v>0</v>
      </c>
    </row>
    <row spans="1:3" r="92">
      <c t="s" s="4" r="A92">
        <v>116</v>
      </c>
      <c t="n" s="6" r="B92">
        <v>0</v>
      </c>
      <c t="n" s="6" r="C92">
        <v>0</v>
      </c>
    </row>
    <row spans="1:3" r="93">
      <c t="s" s="4" r="A93">
        <v>115</v>
      </c>
      <c t="n" s="6" r="B93">
        <v>0</v>
      </c>
      <c t="n" s="6" r="C93">
        <v>0</v>
      </c>
    </row>
    <row spans="1:3" r="94">
      <c t="s" s="4" r="A94">
        <v>117</v>
      </c>
      <c t="n" s="6" r="B94">
        <v>0</v>
      </c>
      <c t="n" s="6" r="C94">
        <v>0</v>
      </c>
    </row>
    <row spans="1:3" r="95">
      <c t="s" s="4" r="A95">
        <v>624</v>
      </c>
      <c t="n" s="6" r="C95">
        <v>0</v>
      </c>
    </row>
    <row spans="1:3" r="96">
      <c t="s" s="4" r="A96">
        <v>623</v>
      </c>
      <c t="n" s="6" r="B96">
        <v>-24319</v>
      </c>
      <c t="n" s="6" r="C96">
        <v>170305</v>
      </c>
    </row>
    <row spans="1:3" r="97">
      <c t="s" s="4" r="A97">
        <v>118</v>
      </c>
      <c t="n" s="6" r="B97">
        <v>0</v>
      </c>
      <c t="n" s="6" r="C97">
        <v>0</v>
      </c>
    </row>
    <row spans="1:3" r="98">
      <c t="s" s="4" r="A98">
        <v>119</v>
      </c>
      <c t="n" s="6" r="B98">
        <v>-30202</v>
      </c>
      <c t="n" s="6" r="C98">
        <v>168761</v>
      </c>
    </row>
    <row spans="1:3" r="99">
      <c t="s" s="4" r="A99">
        <v>120</v>
      </c>
      <c t="n" s="6" r="B99">
        <v>-19841</v>
      </c>
      <c t="n" s="6" r="C99">
        <v>-4153</v>
      </c>
    </row>
    <row spans="1:3" r="100">
      <c t="s" s="4" r="A100">
        <v>121</v>
      </c>
      <c t="n" s="6" r="B100">
        <v>21543</v>
      </c>
      <c t="n" s="6" r="C100">
        <v>22034</v>
      </c>
    </row>
    <row spans="1:3" r="101">
      <c t="s" s="4" r="A101">
        <v>122</v>
      </c>
      <c t="n" s="6" r="B101">
        <v>1702</v>
      </c>
      <c t="n" s="6" r="C101">
        <v>17881</v>
      </c>
    </row>
    <row spans="1:3" r="102">
      <c t="s" s="4" r="A102">
        <v>612</v>
      </c>
    </row>
    <row spans="1:3" r="103">
      <c t="s" s="3" r="A103">
        <v>614</v>
      </c>
    </row>
    <row spans="1:3" r="104">
      <c t="s" s="4" r="A104">
        <v>104</v>
      </c>
      <c t="n" s="6" r="B104">
        <v>-144</v>
      </c>
      <c t="n" s="6" r="C104">
        <v>-169</v>
      </c>
    </row>
    <row spans="1:3" r="105">
      <c t="s" s="3" r="A105">
        <v>105</v>
      </c>
    </row>
    <row spans="1:3" r="106">
      <c t="s" s="4" r="A106">
        <v>106</v>
      </c>
      <c t="n" s="6" r="B106">
        <v>0</v>
      </c>
      <c t="n" s="6" r="C106">
        <v>0</v>
      </c>
    </row>
    <row spans="1:3" r="107">
      <c t="s" s="4" r="A107">
        <v>107</v>
      </c>
      <c t="n" s="6" r="B107">
        <v>0</v>
      </c>
    </row>
    <row spans="1:3" r="108">
      <c t="s" s="4" r="A108">
        <v>30</v>
      </c>
      <c t="n" s="6" r="B108">
        <v>0</v>
      </c>
      <c t="n" s="6" r="C108">
        <v>0</v>
      </c>
    </row>
    <row spans="1:3" r="109">
      <c t="s" s="4" r="A109">
        <v>620</v>
      </c>
      <c t="n" s="6" r="B109">
        <v>0</v>
      </c>
      <c t="n" s="6" r="C109">
        <v>0</v>
      </c>
    </row>
    <row spans="1:3" r="110">
      <c t="s" s="4" r="A110">
        <v>621</v>
      </c>
      <c t="n" s="6" r="B110">
        <v>0</v>
      </c>
      <c t="n" s="6" r="C110">
        <v>0</v>
      </c>
    </row>
    <row spans="1:3" r="111">
      <c t="s" s="4" r="A111">
        <v>622</v>
      </c>
      <c t="n" s="6" r="B111">
        <v>0</v>
      </c>
      <c t="n" s="6" r="C111">
        <v>0</v>
      </c>
    </row>
    <row spans="1:3" r="112">
      <c t="s" s="4" r="A112">
        <v>623</v>
      </c>
      <c t="n" s="6" r="B112">
        <v>0</v>
      </c>
      <c t="n" s="6" r="C112">
        <v>25</v>
      </c>
    </row>
    <row spans="1:3" r="113">
      <c t="s" s="4" r="A113">
        <v>111</v>
      </c>
      <c t="n" s="6" r="B113">
        <v>0</v>
      </c>
      <c t="n" s="6" r="C113">
        <v>25</v>
      </c>
    </row>
    <row spans="1:3" r="114">
      <c t="s" s="3" r="A114">
        <v>112</v>
      </c>
    </row>
    <row spans="1:3" r="115">
      <c t="s" s="4" r="A115">
        <v>113</v>
      </c>
      <c t="n" s="6" r="B115">
        <v>0</v>
      </c>
      <c t="n" s="6" r="C115">
        <v>0</v>
      </c>
    </row>
    <row spans="1:3" r="116">
      <c t="s" s="4" r="A116">
        <v>114</v>
      </c>
      <c t="n" s="6" r="B116">
        <v>0</v>
      </c>
    </row>
    <row spans="1:3" r="117">
      <c t="s" s="4" r="A117">
        <v>116</v>
      </c>
      <c t="n" s="6" r="B117">
        <v>0</v>
      </c>
      <c t="n" s="6" r="C117">
        <v>0</v>
      </c>
    </row>
    <row spans="1:3" r="118">
      <c t="s" s="4" r="A118">
        <v>115</v>
      </c>
      <c t="n" s="6" r="B118">
        <v>0</v>
      </c>
      <c t="n" s="6" r="C118">
        <v>0</v>
      </c>
    </row>
    <row spans="1:3" r="119">
      <c t="s" s="4" r="A119">
        <v>117</v>
      </c>
      <c t="n" s="6" r="B119">
        <v>0</v>
      </c>
      <c t="n" s="6" r="C119">
        <v>0</v>
      </c>
    </row>
    <row spans="1:3" r="120">
      <c t="s" s="4" r="A120">
        <v>624</v>
      </c>
      <c t="n" s="6" r="C120">
        <v>-500</v>
      </c>
    </row>
    <row spans="1:3" r="121">
      <c t="s" s="4" r="A121">
        <v>623</v>
      </c>
      <c t="n" s="6" r="B121">
        <v>11</v>
      </c>
      <c t="n" s="6" r="C121">
        <v>0</v>
      </c>
    </row>
    <row spans="1:3" r="122">
      <c t="s" s="4" r="A122">
        <v>118</v>
      </c>
      <c t="n" s="6" r="B122">
        <v>0</v>
      </c>
      <c t="n" s="6" r="C122">
        <v>0</v>
      </c>
    </row>
    <row spans="1:3" r="123">
      <c t="s" s="4" r="A123">
        <v>119</v>
      </c>
      <c t="n" s="6" r="B123">
        <v>11</v>
      </c>
      <c t="n" s="6" r="C123">
        <v>-500</v>
      </c>
    </row>
    <row spans="1:3" r="124">
      <c t="s" s="4" r="A124">
        <v>120</v>
      </c>
      <c t="n" s="6" r="B124">
        <v>-133</v>
      </c>
      <c t="n" s="6" r="C124">
        <v>-644</v>
      </c>
    </row>
    <row spans="1:3" r="125">
      <c t="s" s="4" r="A125">
        <v>121</v>
      </c>
      <c t="n" s="6" r="B125">
        <v>1006</v>
      </c>
      <c t="n" s="6" r="C125">
        <v>1614</v>
      </c>
    </row>
    <row spans="1:3" r="126">
      <c t="s" s="4" r="A126">
        <v>122</v>
      </c>
      <c t="n" s="7" r="B126">
        <v>873</v>
      </c>
      <c t="n" s="7" r="C126">
        <v>9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5</v>
      </c>
      <c t="s" s="2" r="B1">
        <v>58</v>
      </c>
      <c t="s" s="2" r="D1">
        <v>1</v>
      </c>
    </row>
    <row spans="1:5" r="2">
      <c t="s" s="2" r="B2">
        <v>2</v>
      </c>
      <c t="s" s="2" r="C2">
        <v>59</v>
      </c>
      <c t="s" s="2" r="D2">
        <v>2</v>
      </c>
      <c t="s" s="2" r="E2">
        <v>59</v>
      </c>
    </row>
    <row spans="1:5" r="3">
      <c t="s" s="3" r="A3">
        <v>626</v>
      </c>
    </row>
    <row spans="1:5" r="4">
      <c t="s" s="4" r="A4">
        <v>75</v>
      </c>
      <c t="n" s="7" r="B4">
        <v>-325</v>
      </c>
      <c t="n" s="7" r="C4">
        <v>-46</v>
      </c>
      <c t="n" s="7" r="D4">
        <v>-447</v>
      </c>
      <c t="n" s="7" r="E4">
        <v>-4236</v>
      </c>
    </row>
    <row spans="1:5" r="5">
      <c t="s" s="4" r="A5">
        <v>168</v>
      </c>
    </row>
    <row spans="1:5" r="6">
      <c t="s" s="3" r="A6">
        <v>626</v>
      </c>
    </row>
    <row spans="1:5" r="7">
      <c t="s" s="4" r="A7">
        <v>61</v>
      </c>
      <c t="n" s="6" r="B7">
        <v>0</v>
      </c>
      <c t="n" s="6" r="C7">
        <v>750</v>
      </c>
      <c t="n" s="6" r="D7">
        <v>0</v>
      </c>
      <c t="n" s="6" r="E7">
        <v>1030</v>
      </c>
    </row>
    <row spans="1:5" r="8">
      <c t="s" s="4" r="A8">
        <v>62</v>
      </c>
      <c t="n" s="6" r="B8">
        <v>395</v>
      </c>
      <c t="n" s="6" r="C8">
        <v>901</v>
      </c>
      <c t="n" s="6" r="D8">
        <v>647</v>
      </c>
      <c t="n" s="6" r="E8">
        <v>4957</v>
      </c>
    </row>
    <row spans="1:5" r="9">
      <c t="s" s="4" r="A9">
        <v>627</v>
      </c>
      <c t="n" s="6" r="B9">
        <v>-395</v>
      </c>
      <c t="n" s="6" r="C9">
        <v>-151</v>
      </c>
      <c t="n" s="6" r="D9">
        <v>-647</v>
      </c>
      <c t="n" s="6" r="E9">
        <v>-3927</v>
      </c>
    </row>
    <row spans="1:5" r="10">
      <c t="s" s="4" r="A10">
        <v>66</v>
      </c>
      <c t="n" s="6" r="B10">
        <v>111</v>
      </c>
      <c t="n" s="6" r="C10">
        <v>-104</v>
      </c>
      <c t="n" s="6" r="D10">
        <v>58</v>
      </c>
      <c t="n" s="6" r="E10">
        <v>314</v>
      </c>
    </row>
    <row spans="1:5" r="11">
      <c t="s" s="4" r="A11">
        <v>628</v>
      </c>
      <c t="n" s="6" r="B11">
        <v>-506</v>
      </c>
      <c t="n" s="6" r="C11">
        <v>-47</v>
      </c>
      <c t="n" s="6" r="D11">
        <v>-705</v>
      </c>
      <c t="n" s="6" r="E11">
        <v>-4241</v>
      </c>
    </row>
    <row spans="1:5" r="12">
      <c t="s" s="4" r="A12">
        <v>71</v>
      </c>
      <c t="n" s="6" r="B12">
        <v>0</v>
      </c>
      <c t="n" s="6" r="C12">
        <v>-1</v>
      </c>
      <c t="n" s="6" r="D12">
        <v>0</v>
      </c>
      <c t="n" s="6" r="E12">
        <v>0</v>
      </c>
    </row>
    <row spans="1:5" r="13">
      <c t="s" s="4" r="A13">
        <v>629</v>
      </c>
      <c t="n" s="6" r="B13">
        <v>-506</v>
      </c>
      <c t="n" s="6" r="C13">
        <v>-48</v>
      </c>
      <c t="n" s="6" r="D13">
        <v>-705</v>
      </c>
      <c t="n" s="6" r="E13">
        <v>-4241</v>
      </c>
    </row>
    <row spans="1:5" r="14">
      <c t="s" s="4" r="A14">
        <v>630</v>
      </c>
      <c t="n" s="6" r="B14">
        <v>-181</v>
      </c>
      <c t="n" s="6" r="C14">
        <v>-2</v>
      </c>
      <c t="n" s="6" r="D14">
        <v>-258</v>
      </c>
      <c t="n" s="6" r="E14">
        <v>-5</v>
      </c>
    </row>
    <row spans="1:5" r="15">
      <c t="s" s="4" r="A15">
        <v>75</v>
      </c>
      <c t="n" s="7" r="B15">
        <v>-325</v>
      </c>
      <c t="n" s="7" r="C15">
        <v>-46</v>
      </c>
      <c t="n" s="7" r="D15">
        <v>-447</v>
      </c>
      <c t="n" s="6" r="E15">
        <v>-4236</v>
      </c>
    </row>
    <row spans="1:5" r="16">
      <c t="s" s="4" r="A16">
        <v>631</v>
      </c>
      <c t="n" s="7" r="E16">
        <v>37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Unaudited Consolidated Balance </vt:lpstr>
      <vt:lpstr>Unaudited Condensed Consolidate</vt:lpstr>
      <vt:lpstr>Unaudited Consolidated Statemen</vt:lpstr>
      <vt:lpstr>Unaudited Consolidated Stateme5</vt:lpstr>
      <vt:lpstr>Description of Business</vt:lpstr>
      <vt:lpstr>Basis of Presentation and Summa</vt:lpstr>
      <vt:lpstr>Supplemental Cash Flow Informat</vt:lpstr>
      <vt:lpstr>Investments in Marketable Secur</vt:lpstr>
      <vt:lpstr>Inventory</vt:lpstr>
      <vt:lpstr>Interest</vt:lpstr>
      <vt:lpstr>Borrowings</vt:lpstr>
      <vt:lpstr>Contingencies</vt:lpstr>
      <vt:lpstr>Fair Value Measurements</vt:lpstr>
      <vt:lpstr>Income Taxes</vt:lpstr>
      <vt:lpstr>Stock-based Compensation</vt:lpstr>
      <vt:lpstr>Earnings Per Share</vt:lpstr>
      <vt:lpstr>Other Liabilities</vt:lpstr>
      <vt:lpstr>Segment Information</vt:lpstr>
      <vt:lpstr>Supplemental Guarantor Informat</vt:lpstr>
      <vt:lpstr>Discontinued Operations</vt:lpstr>
      <vt:lpstr>Basis of Presentation and Sum22</vt:lpstr>
      <vt:lpstr>Supplemental Cash Flow Inform23</vt:lpstr>
      <vt:lpstr>Investments in Marketable Sec24</vt:lpstr>
      <vt:lpstr>Inventory (Tables)</vt:lpstr>
      <vt:lpstr>Interest (Tables)</vt:lpstr>
      <vt:lpstr>Borrowings (Tables)</vt:lpstr>
      <vt:lpstr>Contingencies (Tables)</vt:lpstr>
      <vt:lpstr>Fair Value Measurements (Tables</vt:lpstr>
      <vt:lpstr>Stock-based compensation (Table</vt:lpstr>
      <vt:lpstr>Earnings Per Share (Tables)</vt:lpstr>
      <vt:lpstr>Other Liabilities Other Liabili</vt:lpstr>
      <vt:lpstr>Segment Information (Tables)</vt:lpstr>
      <vt:lpstr>Supplemental Guarantor Inform34</vt:lpstr>
      <vt:lpstr>Discontinued Operations (Tables</vt:lpstr>
      <vt:lpstr>Description of Business (Detail</vt:lpstr>
      <vt:lpstr>Supplemental Cash Flow Inform37</vt:lpstr>
      <vt:lpstr>Investments in Marketable Sec38</vt:lpstr>
      <vt:lpstr>Investments in Marketable Sec39</vt:lpstr>
      <vt:lpstr>Investments in Marketable Sec40</vt:lpstr>
      <vt:lpstr>Inventory - Schedule of Invento</vt:lpstr>
      <vt:lpstr>Inventory - Total Owned Invento</vt:lpstr>
      <vt:lpstr>Inventory - Recoverability Sche</vt:lpstr>
      <vt:lpstr>Inventory - Schedule of Discoun</vt:lpstr>
      <vt:lpstr>Inventory - Quantitative Unobse</vt:lpstr>
      <vt:lpstr>Inventory - Impairments and Lot</vt:lpstr>
      <vt:lpstr>Inventory - Summary of Interest</vt:lpstr>
      <vt:lpstr>Inventory - Narrative (Details)</vt:lpstr>
      <vt:lpstr>Interest - Schedule of Capitali</vt:lpstr>
      <vt:lpstr>Borrowings - Schedule of Long-t</vt:lpstr>
      <vt:lpstr>Borrowings - Narrative (Details</vt:lpstr>
      <vt:lpstr>Borrowings - Debt Redemption (D</vt:lpstr>
      <vt:lpstr>Contingencies - Warranty (Detai</vt:lpstr>
      <vt:lpstr>Contingencies - Litigation and </vt:lpstr>
      <vt:lpstr>Fair Value Measurements - Fair </vt:lpstr>
      <vt:lpstr>Fair Value Measurements - Carry</vt:lpstr>
      <vt:lpstr>Income Taxes - Narrative (Detai</vt:lpstr>
      <vt:lpstr>Stock-based Compensation  - Sch</vt:lpstr>
      <vt:lpstr>- Narrative (Details)</vt:lpstr>
      <vt:lpstr>Stock-based Compensation  - S60</vt:lpstr>
      <vt:lpstr>Stock-based Compensation  - Sto</vt:lpstr>
      <vt:lpstr>Stock-based Compensation  - Non</vt:lpstr>
      <vt:lpstr>Earnings Per Share - Narrative </vt:lpstr>
      <vt:lpstr>Earnings Per Share - Diluted Sh</vt:lpstr>
      <vt:lpstr>Other Liabilities Other Liabi65</vt:lpstr>
      <vt:lpstr>Segment Information (Details)</vt:lpstr>
      <vt:lpstr>Supplemental Guarantor Inform67</vt:lpstr>
      <vt:lpstr>Supplemental Guarantor Inform68</vt:lpstr>
      <vt:lpstr>Supplemental Guarantor Inform69</vt:lpstr>
      <vt:lpstr>Discontinued Operations - Res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03:14Z</dcterms:created>
  <dcterms:modified xmlns:dcterms="http://purl.org/dc/terms/" xmlns:xsi="http://www.w3.org/2001/XMLSchema-instance" xsi:type="dcterms:W3CDTF">2016-07-28T16:03:14Z</dcterms:modified>
  <dc:title xmlns:dc="http://purl.org/dc/elements/1.1/">Untitled</dc:title>
  <dc:description xmlns:dc="http://purl.org/dc/elements/1.1/"/>
  <dc:subject xmlns:dc="http://purl.org/dc/elements/1.1/"/>
  <cp:keywords/>
  <cp:category/>
</cp:coreProperties>
</file>